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Stockho"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Merger" sheetId="11" state="visible" r:id="rId11"/>
    <sheet xmlns:r="http://schemas.openxmlformats.org/officeDocument/2006/relationships" name="Revenue Recognition" sheetId="12" state="visible" r:id="rId12"/>
    <sheet xmlns:r="http://schemas.openxmlformats.org/officeDocument/2006/relationships" name="Marketable Securities" sheetId="13" state="visible" r:id="rId13"/>
    <sheet xmlns:r="http://schemas.openxmlformats.org/officeDocument/2006/relationships" name="Fair Value of Financial Instrum" sheetId="14" state="visible" r:id="rId14"/>
    <sheet xmlns:r="http://schemas.openxmlformats.org/officeDocument/2006/relationships" name="Accounts Receivable, Net" sheetId="15" state="visible" r:id="rId15"/>
    <sheet xmlns:r="http://schemas.openxmlformats.org/officeDocument/2006/relationships" name="Inventory and Floor Plan Notes " sheetId="16" state="visible" r:id="rId16"/>
    <sheet xmlns:r="http://schemas.openxmlformats.org/officeDocument/2006/relationships" name="Property and Equipment, Net" sheetId="17" state="visible" r:id="rId17"/>
    <sheet xmlns:r="http://schemas.openxmlformats.org/officeDocument/2006/relationships" name="Other Assets" sheetId="18" state="visible" r:id="rId18"/>
    <sheet xmlns:r="http://schemas.openxmlformats.org/officeDocument/2006/relationships" name="Long-term Debt" sheetId="19" state="visible" r:id="rId19"/>
    <sheet xmlns:r="http://schemas.openxmlformats.org/officeDocument/2006/relationships" name="Accrued Expenses" sheetId="20" state="visible" r:id="rId20"/>
    <sheet xmlns:r="http://schemas.openxmlformats.org/officeDocument/2006/relationships" name="Other Liabilities" sheetId="21" state="visible" r:id="rId21"/>
    <sheet xmlns:r="http://schemas.openxmlformats.org/officeDocument/2006/relationships" name="Lease Commitments" sheetId="22" state="visible" r:id="rId22"/>
    <sheet xmlns:r="http://schemas.openxmlformats.org/officeDocument/2006/relationships" name="Commitments and Contingencies" sheetId="23" state="visible" r:id="rId23"/>
    <sheet xmlns:r="http://schemas.openxmlformats.org/officeDocument/2006/relationships" name="Redeemable Convertible Preferre" sheetId="24" state="visible" r:id="rId24"/>
    <sheet xmlns:r="http://schemas.openxmlformats.org/officeDocument/2006/relationships" name="Stock-Based Compensation Plan" sheetId="25" state="visible" r:id="rId25"/>
    <sheet xmlns:r="http://schemas.openxmlformats.org/officeDocument/2006/relationships" name="Income Taxes" sheetId="26" state="visible" r:id="rId26"/>
    <sheet xmlns:r="http://schemas.openxmlformats.org/officeDocument/2006/relationships" name="Net Loss Per Share Attributable" sheetId="27" state="visible" r:id="rId27"/>
    <sheet xmlns:r="http://schemas.openxmlformats.org/officeDocument/2006/relationships" name="Concentrations"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Merger (Tables)" sheetId="32" state="visible" r:id="rId32"/>
    <sheet xmlns:r="http://schemas.openxmlformats.org/officeDocument/2006/relationships" name="Revenue Recognition (Tables)" sheetId="33" state="visible" r:id="rId33"/>
    <sheet xmlns:r="http://schemas.openxmlformats.org/officeDocument/2006/relationships" name="Marketable Securities (Tables)" sheetId="34" state="visible" r:id="rId34"/>
    <sheet xmlns:r="http://schemas.openxmlformats.org/officeDocument/2006/relationships" name="Fair Value of Financial Instr_2" sheetId="35" state="visible" r:id="rId35"/>
    <sheet xmlns:r="http://schemas.openxmlformats.org/officeDocument/2006/relationships" name="Accounts Receivable, Net (Table" sheetId="36" state="visible" r:id="rId36"/>
    <sheet xmlns:r="http://schemas.openxmlformats.org/officeDocument/2006/relationships" name="Inventory and Floor Plan Note_2" sheetId="37" state="visible" r:id="rId37"/>
    <sheet xmlns:r="http://schemas.openxmlformats.org/officeDocument/2006/relationships" name="Property and Equipment, Net (Ta" sheetId="38" state="visible" r:id="rId38"/>
    <sheet xmlns:r="http://schemas.openxmlformats.org/officeDocument/2006/relationships" name="Other Assets (Tables)" sheetId="39" state="visible" r:id="rId39"/>
    <sheet xmlns:r="http://schemas.openxmlformats.org/officeDocument/2006/relationships" name="Long-term Debt (Tables)" sheetId="40" state="visible" r:id="rId40"/>
    <sheet xmlns:r="http://schemas.openxmlformats.org/officeDocument/2006/relationships" name="Accrued Expenses (Tables)" sheetId="41" state="visible" r:id="rId41"/>
    <sheet xmlns:r="http://schemas.openxmlformats.org/officeDocument/2006/relationships" name="Other Liabilities (Tables)" sheetId="42" state="visible" r:id="rId42"/>
    <sheet xmlns:r="http://schemas.openxmlformats.org/officeDocument/2006/relationships" name="Lease Commitments (Tables)" sheetId="43" state="visible" r:id="rId43"/>
    <sheet xmlns:r="http://schemas.openxmlformats.org/officeDocument/2006/relationships" name="Stock-Based Compensation Plan (" sheetId="44" state="visible" r:id="rId44"/>
    <sheet xmlns:r="http://schemas.openxmlformats.org/officeDocument/2006/relationships" name="Income Taxes (Tables)" sheetId="45" state="visible" r:id="rId45"/>
    <sheet xmlns:r="http://schemas.openxmlformats.org/officeDocument/2006/relationships" name="Net Loss Per Share Attributab_2" sheetId="46" state="visible" r:id="rId46"/>
    <sheet xmlns:r="http://schemas.openxmlformats.org/officeDocument/2006/relationships" name="Concentrations (Tables)" sheetId="47" state="visible" r:id="rId47"/>
    <sheet xmlns:r="http://schemas.openxmlformats.org/officeDocument/2006/relationships" name="Description of Business (Detail"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Merger - Schedule of Reverse Re" sheetId="51" state="visible" r:id="rId51"/>
    <sheet xmlns:r="http://schemas.openxmlformats.org/officeDocument/2006/relationships" name="Merger - Merger Warrants (Detai" sheetId="52" state="visible" r:id="rId52"/>
    <sheet xmlns:r="http://schemas.openxmlformats.org/officeDocument/2006/relationships" name="Merger - Narrative (Details)" sheetId="53" state="visible" r:id="rId53"/>
    <sheet xmlns:r="http://schemas.openxmlformats.org/officeDocument/2006/relationships" name="Revenue Recognition - Disaggreg" sheetId="54" state="visible" r:id="rId54"/>
    <sheet xmlns:r="http://schemas.openxmlformats.org/officeDocument/2006/relationships" name="Revenue Recognition - Summary o" sheetId="55" state="visible" r:id="rId55"/>
    <sheet xmlns:r="http://schemas.openxmlformats.org/officeDocument/2006/relationships" name="Revenue Recognition - Narrative" sheetId="56" state="visible" r:id="rId56"/>
    <sheet xmlns:r="http://schemas.openxmlformats.org/officeDocument/2006/relationships" name="Marketable Securities - Summary" sheetId="57" state="visible" r:id="rId57"/>
    <sheet xmlns:r="http://schemas.openxmlformats.org/officeDocument/2006/relationships" name="Marketable Securities - Amortiz" sheetId="58" state="visible" r:id="rId58"/>
    <sheet xmlns:r="http://schemas.openxmlformats.org/officeDocument/2006/relationships" name="Marketable Securities - Gross U" sheetId="59" state="visible" r:id="rId59"/>
    <sheet xmlns:r="http://schemas.openxmlformats.org/officeDocument/2006/relationships" name="Marketable Securities - Narrati" sheetId="60" state="visible" r:id="rId60"/>
    <sheet xmlns:r="http://schemas.openxmlformats.org/officeDocument/2006/relationships" name="Marketable Securities - Equity " sheetId="61" state="visible" r:id="rId61"/>
    <sheet xmlns:r="http://schemas.openxmlformats.org/officeDocument/2006/relationships" name="Marketable Securities - Proceed"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Fair Value of Financial Instr_5" sheetId="65" state="visible" r:id="rId65"/>
    <sheet xmlns:r="http://schemas.openxmlformats.org/officeDocument/2006/relationships" name="Accounts Receivable, Net (Detai" sheetId="66" state="visible" r:id="rId66"/>
    <sheet xmlns:r="http://schemas.openxmlformats.org/officeDocument/2006/relationships" name="Inventory and Floor Plan_Notes " sheetId="67" state="visible" r:id="rId67"/>
    <sheet xmlns:r="http://schemas.openxmlformats.org/officeDocument/2006/relationships" name="Inventory and Floor Plan_Note_2" sheetId="68" state="visible" r:id="rId68"/>
    <sheet xmlns:r="http://schemas.openxmlformats.org/officeDocument/2006/relationships" name="Property and Equipment, Net - S" sheetId="69" state="visible" r:id="rId69"/>
    <sheet xmlns:r="http://schemas.openxmlformats.org/officeDocument/2006/relationships" name="Property and Equipment, Net - N" sheetId="70" state="visible" r:id="rId70"/>
    <sheet xmlns:r="http://schemas.openxmlformats.org/officeDocument/2006/relationships" name="Other Assets (Details)" sheetId="71" state="visible" r:id="rId71"/>
    <sheet xmlns:r="http://schemas.openxmlformats.org/officeDocument/2006/relationships" name="Long-term Debt - Summary of Deb" sheetId="72" state="visible" r:id="rId72"/>
    <sheet xmlns:r="http://schemas.openxmlformats.org/officeDocument/2006/relationships" name="Long-term Debt - Narrative (Det" sheetId="73" state="visible" r:id="rId73"/>
    <sheet xmlns:r="http://schemas.openxmlformats.org/officeDocument/2006/relationships" name="Accrued Expenses (Details)" sheetId="74" state="visible" r:id="rId74"/>
    <sheet xmlns:r="http://schemas.openxmlformats.org/officeDocument/2006/relationships" name="Other Liabilities (Details)" sheetId="75" state="visible" r:id="rId75"/>
    <sheet xmlns:r="http://schemas.openxmlformats.org/officeDocument/2006/relationships" name="Lease Commitments - Narrative (" sheetId="76" state="visible" r:id="rId76"/>
    <sheet xmlns:r="http://schemas.openxmlformats.org/officeDocument/2006/relationships" name="Lease Commitments - Schedule of" sheetId="77" state="visible" r:id="rId77"/>
    <sheet xmlns:r="http://schemas.openxmlformats.org/officeDocument/2006/relationships" name="Lease Commitments - Schedule _2" sheetId="78" state="visible" r:id="rId78"/>
    <sheet xmlns:r="http://schemas.openxmlformats.org/officeDocument/2006/relationships" name="Commitments and Contingencies (" sheetId="79" state="visible" r:id="rId79"/>
    <sheet xmlns:r="http://schemas.openxmlformats.org/officeDocument/2006/relationships" name="Redeemable Convertible Prefer_2" sheetId="80" state="visible" r:id="rId80"/>
    <sheet xmlns:r="http://schemas.openxmlformats.org/officeDocument/2006/relationships" name="Stock-Based Compensation Plan -" sheetId="81" state="visible" r:id="rId81"/>
    <sheet xmlns:r="http://schemas.openxmlformats.org/officeDocument/2006/relationships" name="Stock-Based Compensation Plan_2" sheetId="82" state="visible" r:id="rId82"/>
    <sheet xmlns:r="http://schemas.openxmlformats.org/officeDocument/2006/relationships" name="Stock-Based Compensation Plan_3" sheetId="83" state="visible" r:id="rId83"/>
    <sheet xmlns:r="http://schemas.openxmlformats.org/officeDocument/2006/relationships" name="Stock-Based Compensation Plan_4" sheetId="84" state="visible" r:id="rId84"/>
    <sheet xmlns:r="http://schemas.openxmlformats.org/officeDocument/2006/relationships" name="Stock-Based Compensation Plan_5" sheetId="85" state="visible" r:id="rId85"/>
    <sheet xmlns:r="http://schemas.openxmlformats.org/officeDocument/2006/relationships" name="Stock-Based Compensation Plan_6" sheetId="86" state="visible" r:id="rId86"/>
    <sheet xmlns:r="http://schemas.openxmlformats.org/officeDocument/2006/relationships" name="Income Taxes - Income Tax Expen" sheetId="87" state="visible" r:id="rId87"/>
    <sheet xmlns:r="http://schemas.openxmlformats.org/officeDocument/2006/relationships" name="Income Taxes - Significant Comp" sheetId="88" state="visible" r:id="rId88"/>
    <sheet xmlns:r="http://schemas.openxmlformats.org/officeDocument/2006/relationships" name="Income Taxes - Deferred Tax Ass" sheetId="89" state="visible" r:id="rId89"/>
    <sheet xmlns:r="http://schemas.openxmlformats.org/officeDocument/2006/relationships" name="Income Taxes - Summary of Diffe" sheetId="90" state="visible" r:id="rId90"/>
    <sheet xmlns:r="http://schemas.openxmlformats.org/officeDocument/2006/relationships" name="Income Taxes - Narrative (Detai" sheetId="91" state="visible" r:id="rId91"/>
    <sheet xmlns:r="http://schemas.openxmlformats.org/officeDocument/2006/relationships" name="Net Loss Per Share Attributab_3" sheetId="92" state="visible" r:id="rId92"/>
    <sheet xmlns:r="http://schemas.openxmlformats.org/officeDocument/2006/relationships" name="Net Loss Per Share Attributab_4" sheetId="93" state="visible" r:id="rId93"/>
    <sheet xmlns:r="http://schemas.openxmlformats.org/officeDocument/2006/relationships" name="Concentrations (Details)" sheetId="94" state="visible" r:id="rId94"/>
    <sheet xmlns:r="http://schemas.openxmlformats.org/officeDocument/2006/relationships" name="Related Party Transactions (Det"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1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818</t>
        </is>
      </c>
    </row>
    <row r="10">
      <c r="A10" s="4" t="inlineStr">
        <is>
          <t>Entity Registrant Name</t>
        </is>
      </c>
      <c r="B10" s="4" t="inlineStr">
        <is>
          <t>CarLotz, Inc.</t>
        </is>
      </c>
    </row>
    <row r="11">
      <c r="A11" s="4" t="inlineStr">
        <is>
          <t>Entity Incorporation, State or Country Code</t>
        </is>
      </c>
      <c r="B11" s="4" t="inlineStr">
        <is>
          <t>DE</t>
        </is>
      </c>
    </row>
    <row r="12">
      <c r="A12" s="4" t="inlineStr">
        <is>
          <t>Entity Tax Identification Number</t>
        </is>
      </c>
      <c r="B12" s="4" t="inlineStr">
        <is>
          <t>83-2456129</t>
        </is>
      </c>
    </row>
    <row r="13">
      <c r="A13" s="4" t="inlineStr">
        <is>
          <t>Entity Address, Address Line One</t>
        </is>
      </c>
      <c r="B13" s="4" t="inlineStr">
        <is>
          <t>611 Bainbridge Street, Suite 100</t>
        </is>
      </c>
    </row>
    <row r="14">
      <c r="A14" s="4" t="inlineStr">
        <is>
          <t>Entity Address, City or Town</t>
        </is>
      </c>
      <c r="B14" s="4" t="inlineStr">
        <is>
          <t>Richmond</t>
        </is>
      </c>
    </row>
    <row r="15">
      <c r="A15" s="4" t="inlineStr">
        <is>
          <t>Entity Address, State or Province</t>
        </is>
      </c>
      <c r="B15" s="4" t="inlineStr">
        <is>
          <t>VA</t>
        </is>
      </c>
    </row>
    <row r="16">
      <c r="A16" s="4" t="inlineStr">
        <is>
          <t>Entity Address, Postal Zip Code</t>
        </is>
      </c>
      <c r="B16" s="4" t="inlineStr">
        <is>
          <t>23224</t>
        </is>
      </c>
    </row>
    <row r="17">
      <c r="A17" s="4" t="inlineStr">
        <is>
          <t>City Area Code</t>
        </is>
      </c>
      <c r="B17" s="4" t="inlineStr">
        <is>
          <t>804</t>
        </is>
      </c>
    </row>
    <row r="18">
      <c r="A18" s="4" t="inlineStr">
        <is>
          <t>Local Phone Number</t>
        </is>
      </c>
      <c r="B18" s="4" t="inlineStr">
        <is>
          <t>728-3833</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334.9</v>
      </c>
    </row>
    <row r="30">
      <c r="A30" s="4" t="inlineStr">
        <is>
          <t>Entity Common Stock, Shares Outstanding</t>
        </is>
      </c>
      <c r="C30" s="6" t="n">
        <v>114089787</v>
      </c>
    </row>
    <row r="31">
      <c r="A31" s="4" t="inlineStr">
        <is>
          <t>Documents Incorporated by Reference</t>
        </is>
      </c>
      <c r="B31" s="4" t="inlineStr">
        <is>
          <t>Certain sections of the registrant’s Proxy Statement to be filed with the Securities and Exchange Commission in connection with the 2022 Annual Meeting of Stockholders or Annual Report on Form 10-K/A, to be filed with the Securities and Exchange Commission within 120 days after the close of the registrant’s fiscal year, are incorporated by reference in Part III of this Form 10-K. With the exception of those sections that are specifically incorporated by reference in this Annual Report on Form 10-K, such Proxy Statement shall not be deemed filed as part of this Report or incorporated by reference herein.</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1759008</t>
        </is>
      </c>
    </row>
    <row r="36">
      <c r="A36" s="4" t="inlineStr">
        <is>
          <t>Common Class A</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LOTZ</t>
        </is>
      </c>
    </row>
    <row r="40">
      <c r="A40" s="4" t="inlineStr">
        <is>
          <t>Security Exchange Name</t>
        </is>
      </c>
      <c r="B40" s="4" t="inlineStr">
        <is>
          <t>NASDAQ</t>
        </is>
      </c>
    </row>
    <row r="41">
      <c r="A41" s="4" t="inlineStr">
        <is>
          <t>Redeemable warrants, exercisable for Class A common stock at an exercise price of $11.50 per shar</t>
        </is>
      </c>
    </row>
    <row r="42">
      <c r="A42" s="3" t="inlineStr">
        <is>
          <t>Document Information [Line Items]</t>
        </is>
      </c>
    </row>
    <row r="43">
      <c r="A43" s="4" t="inlineStr">
        <is>
          <t>Title of 12(b) Security</t>
        </is>
      </c>
      <c r="B43" s="4" t="inlineStr">
        <is>
          <t>Redeemable warrants, exercisable for Class A common stock at an exercise price of $11.50 per share</t>
        </is>
      </c>
    </row>
    <row r="44">
      <c r="A44" s="4" t="inlineStr">
        <is>
          <t>Trading Symbol</t>
        </is>
      </c>
      <c r="B44" s="4" t="inlineStr">
        <is>
          <t>LOTZW</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CarLotz, Inc. and its wholly owned subsidiaries.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Following the closing of the Merger, Former CarLotz equity holders at the effective time of the Merger will have the contingent right to receive, in the aggregate, up to 7,500,000 shares of common stock if, from the closing of the Merger until the fifth anniversary thereof, the reported closing trading price of the common stock exceeds certain thresholds. Estimating the change in fair value of the earnout liability for the earnout shares that could be earned by Former CarLotz equity holders at the effective time of the Merger requires determining both the fair value valuation model to use and inputs to the valuation model. The fair value of the earnout shares was estimated by utilizing a Monte-Carlo simulation model, which is a commonly used valuation model for this type of transaction. Inputs that have a significant effect on the earnout shares valuation include the expected volatility, starting stock price, expected term, risk-free interest rate and the earnout hurdles. See Note 6 — Fair Value of Financial Instruments. Warrants that were issued by Acamar Partners (Merger warrants) and continue to exist following the closing of the Merger are accounted for as freestanding financial instruments. These warrants are classified as liabilities on the Company’s consolidated balance sheets and are recorded at their estimated fair value. The estimated fair value of the warrants is determined by using the market value in an active trading market. See Note 6 — Fair Value of Financial Instruments. Beginning in the first quarter of 2020, the World Health Organization declared the outbreak and spread of the COVID-19 virus a pandemic. The COVID-19 pandemic is disrupting supply chains and impacting production and sales across a wide range of industries. The full economic impact of this pandemic has not been determined, including the impact on the Company’s suppliers, customers and credit markets. Due to the evolving and uncertain nature of COVID-19, it is reasonably possible that it could materially impact the Company’s estimates, particularly those noted above that require consideration of forecasted financial information, in the near to medium term. The ultimate impact will depend on numerous evolving factors that the Company may not be able to accurately predict, including the duration and extent of the pandemic, the impact of federal, state, local and foreign governmental actions, consumer behavior in response to the pandemic and other economic and operational conditions the Company may face. Cash and Cash Equivalents Cash and cash equivalents include highly liquid investments that are due on demand or have a remaining maturity of three months or less at the date of purchase. The Company places its cash with financial institutions and has balances that generally exceed federally insured amounts. Restricted Cash As of December 31, 2021 and December 31, 2020, restricted cash included approximately $4,336 and $605, respectively. The restricted cash is legally and contractually restricted as collateral for lines of credit, including floorplan, and for the payment of claims on the reinsurance companies. Marketable Securities The Company and its reinsurance subsidiaries invest excess cash in marketable securities in the ordinary course of conducting their operations and maintain a portfolio of marketable securities primarily comprised of fixed income debt securities. The Company has investments in marketable securities that are classified as available-for-sale securities and are reported at fair value. Unrealized gains and losses related to changes in the fair value of equity securities are recognized in other income (expense) in the Company’s consolidated statements of operations. Unrealized gains and losses related to changes in the fair value of debt securities are recognized in Accumulated Other Comprehensive Income in the Company’s consolidated balance sheets. Changes in the fair value of available-for-sale debt securities impact the Company’s net income only when such securities are sold or when other-than-temporary impairment is recognized. Realized gains and losses on the sale of securities are determined by specific identification of each security’s cost basis and are recognized on the trade date. Management determines the appropriate classification of its investments at the time of purchase and re-evaluates the designations at each balance sheet date. The Company may sell certain of the Company’s marketable securities prior to their stated maturities for strategic reasons, including, but not limited to, anticipation of credit deterioration and duration management. The Company reviews its debt securitie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r and the Company’s intent to sell, or whether it is more likely than not the Company will be required to sell the investment before recovery of the investment’s amortized cost basis. If the Company believes that an other-than-temporary decline exists in one of these securities, the Company will write down these investments to fair value through earnings. Accounts Receivable, Net Accounts receivable consist primarily of contracts in transit that represent amounts due from financial institutions on retail installment contracts from retail vehicle sales, and also includes receivables related to wholesale vehicle sales. Concentration of Credit Risk Concentrations of credit risk with respect to accounts receivables are limited due to the large diversity and number of customers comprising the Company’s customer base. Inventories All inventories, which are comprised of vehicles and parts held for sale, are reported at the lower of cost or net realizable value. Cost of vehicle inventory is determined on a specific identification basis. Vehicles held on consignment are not recorded in the Company’s inventory balance, as title to those vehicles, and, therefore control of the vehicle, remain with the consignors until a customer purchases the vehicle and the vehicle is delivered. Property and Equipment Property and equipment are stated at cost. Expenditures for maintenance, repairs and minor renewals are charged to expense as incurred. Major renewals and betterments are capitalized. Property held under capital leases are stated at the present value of minimum lease payments less accumulated amortization. Property held under capital leases are amortized using the straight-line method over the shorter of the lease term or estimated useful life of the asset. Depreciation on owned property and equipment is calculated using the straight-line method over the estimated useful lives of the assets as follows: Leasehold Improvements Lesser of 15 years or underlying lease terms Equipment, Furniture and Fixtures 1 – 5 years Corporate Vehicles 5 years Impairment of Long-Lived Assets Long-lived assets are evaluated for impairment whenever events or changes in circumstances indicate that the carrying value may not be recoverable. When evaluating long-lived assets with impairment indicators for potential impairment, we first compare the carrying value of the asset to its estimated undiscounted future cash flows. If the sum of the estimated undiscounted future cash flows is less than the carrying value of the asset, we calculate an impairment loss. The impairment loss calculation compares the carrying value of the asset to its estimated fair value, which is typically based on estimated discounted future cash flows. We recognize an impairment loss if the amount of the asset's carrying value exceeds the asset's estimated fair value. We evaluate for triggering events on a quarterly basis. For hub locations, our primary indicator that asset carrying values may not be recoverable is historical negative hub operating income and negative operating income for the most recent 12-month period. We also monitor other factors when evaluating hub locations for impairment, including significant changes in the manner of use or expected life of the assets or significant changes in our business strategies. At December 31, 2021, we did not identify any triggering events associated with our hubs opened in 2021. When reviewing long-lived assets for impairment, we group long-lived assets with other assets and liabilities at the lowest level for which identifiable cash flows are largely independent of the cash flows of other assets and liabilities. For example, long-lived assets deployed at hub locations are reviewed for impairment at the individual hub level, which involves comparing the net carrying value of all assets to the net cash flow projections for each hub. In addition, we conduct separate impairment reviews at other levels as appropriate, for example, to evaluate potential impairment of assets shared by several areas of operations, such as information technology systems. Capitalized website and internal-use software costs The Company capitalizes costs associated with customized internal-use software systems that have reached the application development stage. Such capitalized costs include external direct costs utilized in developing or obtaining the applications and payroll and payroll-related expenses for employees who are directly associated with the applications. Capitalization of such costs begins when the preliminary project stage is complete and ceases at the point in which the project is substantially complete and ready for its intended purpose. Amortization is computed using the straight-line method over 3 years. Lease Vehicles, net The Company leases vehicles to customers with lease terms that are typically 1 – 4 years. The leases are accounted for as operating leases. Lease income is recorded on a straight line basis over the period the vehicle is rented. Depreciation on the lease vehicles is calculated using the straight-line method over the estimated useful life. Floorplan Notes Payable The Company classifies notes payable for inventory purchased as “Floorplan notes payable” on the accompanying consolidated balance sheets. The Company presents borrowings and repayments on Floor plan notes payable within Cash flows from financing activities on the consolidated statements of cash flows because the Company uses a third-party lender for its floorplan financing arrangement. Earnout shares liability Before the contingency is met, the earnout shares will be classified as a liability under the FASB’s ASC Derivatives and Hedging (Topic 815), so changes in the fair value of the earnout shares in future periods will be recognized in the statement of operations. The estimated fair value of the liability is determined by using a Monte-Carlo simulation model. Merger warrants liability Warrants that were issued by Acamar Partners and continue to exist following the closing of the Merger are accounted for as freestanding financial instruments. These warrants are classified as liabilities on our consolidated balance sheet and are recorded at their fair value. At the end of each reporting period, changes in the fair value during the period are recorded in our consolidated statement of operations. We will continue to adjust these liabilities for changes in fair value until the earlier of their exercise, termination or other form of settlement. The fair value of the warrants is determined by using the market value in an active trading market. Classification and Accretion of Redeemable Convertible Preferred Stock The Company has classified its Series A Preferred Stock outside of stockholders’ equity (deficit) because the shares contained certain redemption features that were not solely within the control of the Company. Costs incurred in connection with the issuance of Series A Preferred Stock, as well as the recognition of the redeemable convertible preferred stock tranche obligation, are recorded as a reduction of gross proceeds from issuance. The Series A Preferred Stock was not redeemable as of the periods of these financial statements because while the holders of the Series A Preferred Stock had the power to direct the Company’s actions through its control of the Company’s board of directors, the deemed liquidation provision is considered a substantive condition that was contingent on the identification of a market participant willing to purchase the Company’s assets for consideration in an amount sufficient to distribute the redemption amount to the holders of the Series A Preferred Stock. Since the Series A Preferred Stock was not currently redeemable and it was not currently probable that it would become redeemable because a change of control feature is not considered probable until the change of control actually occurs, the net carrying value of Series A Preferred Stock was not accreted to its redemption value. See Note 16 — Redeemable Convertible Preferred Stock for additional details. Reinsurance — Contract Reserves The Company sells certain finance and insurance contracts that are underwritten by third parties. The Company, through its reinsurance subsidiaries, reinsures those contracts, thereby assuming the risk of loss on the underlying insurance contracts. The Company establishes insurance reserves in accordance with ASC 944, Financial Services — Insurance . These amounts are recorded as Other liabilities on the consolidated balance sheets. Contract Reserves Subsequent to the sale of a vehicle to a customer, the Company sells the related retail installment contracts to financial institutions on a non-recourse basis. The Company receives commissions from the financial institutions for these sales. The Company also receives commissions from other third-party providers for the arrangement of the sale of other products such as guaranteed vehicle protection insurance. The Company is subject to future chargebacks in the event of an early contract termination or payoff by customers. A reserve for future amounts estimated to be charged back is recorded as a reduction of Finance and insurance, net in the consolidated statements of operations, at the time of sale. The chargeback reserve is estimated based on the Company’s historical chargeback results and is recorded in Other liabilities on the consolidated balance sheets. Legal Contingencies The Company is involved in various claims and legal proceedings that arise in the normal course of business. The Company records an accrual for legal contingencies when it determines that it is probable that it has incurred a liability and it can reasonably estimate the amount of the loss. See Note 15 — Commitments and Contingencies for additional details. Fair Value Measurements Fair value as defined under U.S. GAAP is an exit price, representing the price that would be received to sell an asset or paid to transfer a liability in an orderly transaction between market participants at the measurement date. U.S. GAAP establishes a three-tier fair value hierarchy, which prioritizes the inputs used in measuring fair value. These tiers include: Level 1: Observable inputs such as quoted prices in active markets. Level 2: Inputs other than quoted prices in active markets that are either directly or indirectly observable. Level 3: Unobservable inputs about which little or no market data exists, therefore requiring an entity to develop its own assumptions. Assets and liabilities are classified in their entirety based on the lowest level of input that is significant to the fair value measurement. The Company’s assessment of the significance of a particular input to the fair value measurement requires judgment and affects how the measurement is classified within the fair value hierarchy levels. Assets and liabilities that are measured at fair value on a nonrecurring basis relate primarily to our tangible fixed assets and other intangible assets, which are remeasured when the derived fair value is below carrying value on our Consolidated Balance Sheets. For these assets, we do not periodically adjust carrying value to fair value, except in the event of impairment. When we determine that impairment has occurred, the carrying value of the asset is reduced to fair value and the difference is recorded within operating income (loss) on our Consolidated Statements of Earnings. See Note 6 — Fair Value of Financial Instruments for additional information. Revenues The Company recognizes revenue upon transfer of control of goods or services to customers, in an amount that reflects the consideration to which the Company expects to be entitled in exchange for those goods or services. Control passes to the retail and wholesale vehicle sales customer when the title is delivered to the customer, who then assumes control of the vehicle. Retail Vehicle Sales We sell used vehicles to our retail customers through our hubs in various cities. The transaction price for used vehicles is a fixed amount as set forth in the customer contract. Customers frequently trade-in their existing vehicle to apply toward the transaction price of a used vehicle. Trade-in vehicles represent noncash consideration which we measure at estimated fair value of the vehicle received on trade. We satisfy our performance obligation and recognize revenue for used vehicle sales at a point in time when the title to the vehicle passes to the customer, at which point the customer controls the vehicle. The revenue recognized by CarLotz includes the agreed upon transaction price, including any service fees. Revenue excludes any sales taxes, title and registration fees, and other government fees that are collected from customers. We receive payment for used vehicle sales directly from the customer at the time of sale or from third-party financial institutions within a short period of time following the sale if the customer obtains financing. Our exchange policy allows customers to initiate an exchange during the first three days or 500 miles after delivery, whichever comes first. If the vehicle is returned, the sale and associated revenue recognition is reversed, and the vehicle is treated as a purchase of inventory. Wholesale Vehicle Revenue We sell vehicles through wholesalers, primarily at auction. These vehicles sold to wholesalers are primarily acquired from customers who trade-in their existing vehicles as part of a retail vehicle sale as described above or, from consignors, which do not meet our quality standards, or which remain unsold at the end of the consignment period. We satisfy our performance obligation and recognize revenue for wholesale vehicle sales at a point in time when the vehicle is sold at auction or directly to a wholesaler. Finance and Insurance We provide retail vehicle buyers with options for financing, insurance and extended warranties. Extended warranties sold beginning January 1, 2019 are serviced by a company owned by a significant shareholder of the Company. All other services are provided by unrelated third-party vendors, and we have agreements with each of these vendors giving us the right to offer such services. When a buyer selects a service from these providers, we earn a commission based on the actual price paid or financed. We concluded that we are an agent for these transactions because we do not control the products before they are transferred to the customer. Accordingly, we recognize commission revenue at the time of sale. Lease Income, net When a retail vehicle customer requests a vehicle lease, we either purchase a vehicle to lease or obtain an operating lease from a third party lessor and then enter into a corresponding lease with our customer. When we purchase the vehicles, we recognize revenue over the course of the lease. When we obtain an operating lease from a third party lessor and sublease the vehicle to our customer, the corresponding leases have terms that are identical except for the interest rate. We receive a rate of interest higher from our customer than the rate we pay to the third party lessor. We have determined that we are an agent in the transaction and recognize the difference in interest rate over the course of the lease. Cost of Sales Cost of sales includes the cost to acquire used vehicles and the related reconditioning costs to prepare the vehicles for resale. Vehicle reconditioning costs include parts, labor, inbound transportation costs, and other costs such as mechanical inspection, vehicle preparation supplies and repair costs. Cost of sales also includes any necessary adjustments to reflect vehicle inventory at the lower of cost or net realizable value. Sales Tax The Company collects and remits sales tax on vehicle sales and sales of parts. Sales tax collected is not included in revenues and remittances are not included in cost of sales. Sales tax collected is recorded as a liability, with the liability relieved upon remittance of payments to tax authorities. Selling, General, and Administrative Expenses Selling, general and administrative expenses primarily include compensation and benefits, advertising, facilities cost, technology expenses, logistics, and other administrative expenses. The Company expenses advertising costs as they are incurred and were approximately $21,804, $3,199, and $3,803 for the years ended December 31, 2021, 2020, and 2019, respectively. Equity-Based Compensation The Company classifies equity-based awards granted in exchange for services as either equity awards or liability awards. The classification of an award as either an equity award or a liability award is generally based upon cash settlement options. Both equity and liability awards are measured based on the fair value of the award at the grant date, however, liability awards are then re-measured to fair value each reporting period. The Company recognizes equity-based compensation on a straight-line basis over the award’s requisite service period, which is generally the vesting period of the award, less actual forfeitures. For equity and liability awards earned based on performance or upon occurrence of a contingent event, when and if the awards will be earned is estimated. If an award is not considered probable of being earned, no amount of equity-based compensation is recognized. If the award is deemed probable of being earned, related equity-based compensation is recorded over the estimated service period. To the extent the estimate of awards considered probable of being earned changes, the amount of equity-based compensation recognized will also change. See Note 17 — Stock-Based Compensation Plan for additional information on equity-based compensation. Redeemable Convertible Preferred Stock Tranche Obligation The Company classified the Series A Preferred Stock tranche obligations for the future purchase, and option to purchase, three additional tranches of Series A Preferred Stock (See Note 6 — Fair Value of Financial Instruments and Note 16 — Redeemable Convertible Preferred Stock for additional detail) as a liability on its consolidated balance sheets as the Series A Preferred Stock tranche obligations were freestanding financial instruments that required the Company to transfer equity instruments upon future closings of the Series A Preferred Stock. The Series A Preferred Stock tranche obligations were initially recorded at fair value upon the date of issuance and were subsequently remeasured to fair value at each reporting date. Changes in the fair value of the Series A Preferred Stock tranche obligation were recognized as a component of Other Income (Expense), net in the consolidated statements of operations. Changes in the fair value of the second Series A Preferred Stock tranche obligations were recognized until the tranche obligations were fulfilled during the merger. Income Tax Income taxes are provided for the tax effects of transactions reported in the consolidated financial statements and consist of taxes currently due plus deferred taxes. Deferred taxes are recognized for differences between the basis of assets and liabilities for financial statement and income tax purposes. The differences relate primarily to depreciable assets (use of different depreciation methods and lives for financial statement and income tax purposes), contract expenses, and certain accrued expenses. Deferred tax assets and liabilities represent future tax consequences of those differences, which will either be taxable or deductible when the assets and liabilities are recovered or settled. Deferred income taxes are recorded using enacted tax rates based upon differences between financial statement and tax bases of assets and liabilities. A valuation allowance has been established for all deferred tax assets because the Company has incurred cumulative losses in recent years and the Company has not determined that the net deferred tax assets are more likely than not to be realized. In future periods, if the Company determines it is more likely than not that the deferred tax assets will be realized, the valuation allowance may be reduced, and an income tax benefit recorded. Net Loss Per Share Attributable to Common Stockholders Basic net loss per share is computed by dividing net loss available for basic common shares by the weighted average number of shares of common stock outstanding. Diluted net loss per share attributable to common stockholders adjusts basic earnings per share for all potentially dilutive common stock equivalents outstanding during the period. Since the Company has reported net losses for all periods presented, the Company has excluded all potentially dilutive securities from the calculation of the diluted net loss per share attributable to common stockholders as their effect is antidilutive and accordingly, basic and diluted net loss per share attributable to common stockholders is the same for all periods presented. (See Note 19 — Net Loss Per Share Attributable to Common Stockholders for additional detail) Segments The Company’s chief operating decision maker (“CODM”) is its chief executive officer. The Company derives its revenue primarily from sales of automobiles via retail and wholesale channels. The CODM reviews financial information presented on a consolidated basis for the purposes of allocating resources and evaluating financial performance. Accordingly, the Company determined that it has one reportable segment. Recently Issued Accounting Pronouncements In February 2016, the FASB issued ASU 2016-02, Leases (Topic 842). The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In July 2018, the FASB issued ASU 2018-10, Codification Improvements to Topic 842, Leases, to clarify how to apply certain aspects of the new leases standard. ASU 2016-02, as subsequently amended for various technical issues, is effective for emerging growth companies following private company adoption dates in fiscal years beginning after December 15, 2021, and interim periods within annual periods beginning after December 15, 2022, and early adoption is permitted. For leases existing at, or entered into after, the beginning of the earliest comparative period presented in the financial statements, lessees and lessors must apply a modified retrospective transition approach. We plan to adopt the new standard for our fiscal year beginning January 1, 2022, using the modified retrospective transition approach; specifically, using the optional transition method provided by the accounting pronouncement (FASB ASU 2018-11), which allows for transition through a cumulative-effect adjustment at the beginning of the period of adoption. Comparative periods presented in the financial statements issued after adoption will continue to be presented in accordance with the previous lease guidance (ASC 840). At transition, we plan to elect the package of practical expedients that provides companies the ability to not reassess lease identification, lease classification or initial direct costs for contracts existing as of the transition date. We do not plan to elect the hindsight practical expedient. We expect to record an increase of approximately $53 million in operating lease liabilities and $51 million in right-of-use assets on our opening consolidated balance sheets as a result of recognizing new right-of-use assets and lease liabilities as of January 1, 2022. This estimate is based on our lease portfolio as of December 31, 2021. We believe most of our leases will maintain their current lease classification under the new standard. As a result, we do not expect the new standard to have a material effect on our expense recognition pattern or, in turn, our consolidated statements of operations. The new standard will not impact our compliance with current debt covenants. As an accounting policy, we do not plan to separate lease and nonlease components when accounting for all leases. Additionally, we plan to elect the short-term lease exemption for all leases. We are in the process of finalizing implementation of new business processes, accounting policies, systems and internal controls in preparation of adopting the new standard. In June 2016, the FASB issued ASU 2016-13, Financial Instruments — Credit Losses: Measurement of Credit Losses on Financial Instruments , which changes the impairment model for most financial assets. The new model uses a forward-looking expected loss method, which will generally result in earlier recognition of allowances for losses. ASU 2016-13, as subsequently amended for various technical issues, is effective for emerging growth companies following private company adoption dates for fiscal years beginning after December 15, 2022 and for interim periods within those fiscal years. The Company is currently evaluating the impact of this standard to its financial statements. In December 2020, the FASB issued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ASU 2019-12 is effective for emerging growth companies following private company adoption dates in fiscal years beginning after December 15, 2021, and interim periods within annual periods beginning after December 15, 2022, with early adoption permitted, including adoption in an interim period. The Company is currently evaluating the impact of this standard on it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t>
        </is>
      </c>
      <c r="B1" s="2" t="inlineStr">
        <is>
          <t>12 Months Ended</t>
        </is>
      </c>
    </row>
    <row r="2">
      <c r="B2" s="2" t="inlineStr">
        <is>
          <t>Dec. 31, 2021</t>
        </is>
      </c>
    </row>
    <row r="3">
      <c r="A3" s="3" t="inlineStr">
        <is>
          <t>Reverse Recapitalization [Abstract]</t>
        </is>
      </c>
    </row>
    <row r="4">
      <c r="A4" s="4" t="inlineStr">
        <is>
          <t>Merger</t>
        </is>
      </c>
      <c r="B4" s="4" t="inlineStr">
        <is>
          <t>Merger On the Closing Date, the Company consummated the previously announced merger pursuant to that certain Agreement and Plan of Merger, dated as of October 21, 2020, by and among the Company, Merger Sub and Former CarLotz, as amended by Amendment No. 1, dated December 16, 2020, by and among the Company, Merger Sub and Former CarLotz. Pursuant to the terms of the Merger Agreement, a business combination between the Company and Former CarLotz was effected through the merger of Merger Sub with and into Former CarLotz with Former CarLotz surviving as the surviving company. The Merger is accounted for as a reverse recapitalization in accordance with U.S. GAAP. Under this method of accounting, Acamar Partners was treated as the “acquired” company for financial reporting purposes (See Note 1 - Description of the Business). Accordingly, for accounting purposes, the Merger was treated as the equivalent of Former CarLotz issuing stock for the net assets of Acamar Partners, accompanied by a recapitalization. Prior to the Merger, Former CarLotz and Acamar Partners filed separate standalone federal, state and local income tax returns. As a result of the Merger, structured as a reverse acquisition for tax purposes, Acamar Partners was renamed CarLotz, Inc. and became the parent of the consolidated filing group, with Former CarLotz as a subsidiary. Recapitalization Cash - Acamar Partners’ trust and cash $ 309,999 Cash - PIPE 125,000 Less: consideration delivered to existing shareholders of Former CarLotz (62,693) Less: consideration to pay accrued dividends (4,853) Less: transaction costs and advisory fees paid (47,579) Less: payments on cash considerations associated with stock options (2,465) Net contributions from Merger and PIPE financing 317,409 Liabilities relieved: preferred stock obligation 2,832 Liabilities relieved: KAR/AFC note payable 3,625 Liabilities relieved: historic warrant liability 144 Less: earnout shares liability (74,284) Less: Merger warrants liability (39,024) Merger warrants The following is an analysis of the warrants to purchase shares of the Company’s stock deemed acquired as part of the Merger and outstanding during the year ended December 31, 2021: December 31, 2021 Stock warrants outstanding - Public 10,185,774 Stock warrants outstanding - Private 6,074,310 Stock warrants cancelled — Stock warrants exercised — Stock warrants outstanding 16,260,084 Earnout Shares Former CarLotz equity holders at the closing of the Merger are entitled to receive up to an additional 6,945,732 earnout shares. The earnout shares will be issued to the beneficiaries if certain targets are met in the post-acquisition period. The earnouts for the earnout shares are subject to an earnout period, which is defined as the date 60 months following the consummation of the Merger. The Merger closed on January 21, 2021, and the earnout period expires January 21, 2026. The earnout shares will be issued if any of the following conditions are achieved following January 21, 2021: i. If at any time during the 60 months following the Closing Date (the first business day following the end of such period, the “Forfeiture Date”), the closing trading price of the common stock is greater than $12.50 over any 20 trading days within any 30 trading day period (the “First Threshold”), the Company will issue 50% of the earnout shares. ii. If at any time prior to the Forfeiture Date, the closing trading price of the common stock is greater than $15.00 over any 20 trading days within any 30 trading day period (the “Second Threshold”), the Company will issue 50% of the earnout shares. iii. If either the First Threshold or the Second Threshold is not met on or before the Forfeiture Date, any unissued earnout shares are forfeited. All unissued earnout shares will be issued if there is a change of control of the Company that will result in the holders of the common stock receiving a per share price equal to or in excess of $10.00 (as equitably adjusted for stock splits, stock dividends, special cash dividends, reorganizations, combinations, recapitalizations and similar transactions affecting the common stock) prior to the Forfeiture Date. Before the contingency is met, the earnout shares will be classified as a liability under the FASB’s Accounting Standards Codification (“ASC”) Topic 815, so changes in the fair value of the earnout shares in future periods will be recognized in the statement of operations. The estimated fair value of the liability is determined by using a Monte-Carlo simulation mode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Disaggregation of Revenue The significant majority of the Company’s revenue is derived from contracts with customers related to the sales of vehicles. In the following tables, revenue is disaggregated by major lines of goods and services and timing of transfer of goods and services. The Company has determined that these categories depict how the nature, amount, timing and uncertainty of its revenue and cash flows are affected by economic factors. The tables below include disaggregated revenue under ASC 606 ( Revenue from Contracts with Customers ): 2021 Vehicle Sales Fleet Management Total Retail vehicle sales $ 217,439 $ — $ 217,439 Wholesale vehicle sales 31,759 — 31,759 Finance and insurance, net 8,844 — 8,844 Lease income, net — 492 492 Total Revenues $ 258,042 $ 492 $ 258,534 2020 Vehicle Sales Fleet Management Total Retail vehicle sales $ 104,253 $ — $ 104,253 Wholesale vehicle sales 9,984 — 9,984 Finance and insurance, net 3,898 — 3,898 Lease income, net — 490 490 Total Revenues $ 118,135 $ 490 $ 118,625 2019 Vehicle Sales Fleet Management Total Retail vehicle sales $ 90,382 $ — $ 90,382 Wholesale vehicle sales 8,454 — 8,454 Finance and insurance, net 3,117 — 3,117 Lease income, net — 533 533 Total Revenues $ 101,953 $ 533 $ 102,486 The following table summarizes revenues and cost of sales for retail and wholesale vehicle sales for the periods ended: 2021 2020 2019 Retail vehicles: Retail vehicle sales $ 217,439 $ 104,253 $ 90,382 Retail vehicle cost of sales 214,512 96,983 84,534 Gross Profit – Retail Vehicles $ 2,927 $ 7,270 $ 5,848 Wholesale vehicles: Wholesale vehicle sales $ 31,759 $ 9,984 $ 8,454 Wholesale vehicle cost of sales 33,434 10,386 9,246 Gross Profit – Wholesale Vehicles $ (1,675) $ (402) $ (792) Retail Vehicle Sales The Company sells used vehicles to retail customers through its 22 retail hub locations. The transaction price for used vehicles is a fixed amount as set forth in the customer contract, and the revenue recognized by the Company is inclusive of the agreed upon transaction price and any service fees. Customers frequently trade-in their existing vehicle to apply toward the transaction price of a used vehicle. Trade-in vehicles represent noncash consideration, which the Company measures at estimated fair value of the vehicle received on the trade. The Company satisfies its performance obligation and recognizes revenue for used vehicle sales at a point in time when the title to the vehicle passes to the customer, at which point the customer controls the vehicle. The Company receives payment for used vehicle sales directly from the customer at the time of sale or from third-party financial institutions within a short period of time following the sale if the customer obtains financing. The Company’s exchange policy allows customers to initiate an exchange of a vehicle during the first three days or 500 miles after delivery, whichever comes first. An exchange reserve is immaterial based on the Company’s historical activity. Wholesale Vehicle Sales Vehicles that do not meet the Company’s standards for retail vehicle sales, vehicles that did not sell through the retail channel within a reasonable period of time and vehicles that the Company determines offer greater financial benefit through the wholesale channel are sold through various wholesale methods. The Company satisfies its performance obligation and recognizes revenue for wholesale vehicle sales when the vehicle is sold at auction or directly to a wholesaler and title to the vehicle passes to the next owner. Finance and Insurance, net The Company provides customers with options for financing, insurance and extended warranties. Certain warranties are serviced by a company owned by a major stockholder. All other services are provided by third-party vendors, and the Company has agreements with each of these vendors giving the Company the right to offer such services. When a customer selects a service from these third-party vendors, the Company earns a commission based on the actual price paid or financed. The Company concluded that it is an agent for these transactions because it does not control the products before they are transferred to the customer. Accordingly, the Company recognizes finance and insurance revenue at the point in time when the customer enters into the contr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Marketable Securities The Company began investing in debt securities with fixed maturities and equity securities during February 2020. The following table summarizes amortized cost, gross unrealized gains and losses and fair values of the Company’s investments in fixed maturity debt securities as of December 31, 2021 and December 31, 2020: December 31, 2021 Amortized Cost/ Cost Basis Gross Unrealized Gains Gross Unrealized Losses Fair Value U.S. Treasuries $ — $ — $ — $ — Corporate bonds 57,460 — (72) 57,388 Municipal bonds 28,325 5 (10) 28,320 Commercial paper 19,989 — — 19,989 Foreign governments 12,291 2 (18) 12,275 Total Fixed Maturity Debt Securities $ 118,065 $ 7 $ (100) $ 117,972 December 31, 2020 Amortized Cost/ Cost Basis Gross Unrealized Gains Gross Unrealized Losses Fair Value U.S. Treasuries $ 240 $ 6 $ — $ 246 Corporate bonds 261 5 (1) 265 U.S. states, territories and political subdivisions 141 5 — 146 Total Fixed Maturity Debt Securities $ 642 $ 16 $ (1) $ 657 The amortized cost and fair value of the Company’s fixed maturity debt securities as of December 31, 2021 by contractual maturity are shown below. Expected maturities may differ from contractual maturities because issuers may have the right to call or prepay obligations with or without call or prepayment penalties. Amortized Cost Fair Value Due in one year or less $ 116,114 $ 116,031 Due after one year through five years 1,593 1,585 Due after five years through ten years 358 356 Total $ 118,065 $ 117,972 The following tables summarize the Company’s gross unrealized losses in fixed maturity debt securities as of December 31, 2021 and December 31, 2020: December 31, 2021 Less Than 12 Months 12 Months or More Total Fair Value Unrealized Losses Fair Value Unrealized Losses Fair Value Unrealized Losses Corporate bonds $ 56,902 $ (69) $ 376 $ (3) $ 57,278 $ (72) Municipal bonds 19,945 (7) 340 (3) 20,285 (10) Foreign governments 12,152 (18) — — 12,152 (18) Total Fixed Maturity Debt Securities $ 88,999 $ (94) $ 716 $ (6) $ 89,715 $ (100) December 31, 2020 Less Than 12 Months 12 Months or More Total Fair Value Unrealized Losses Fair Value Unrealized Losses Fair Value Unrealized Losses Corporate bonds $ 39 $ (1) $ — $ — $ 39 $ (1) Total Fixed Maturity Debt Securities $ 39 $ (1) $ — $ — $ 39 $ (1) Unrealized losses shown in the tables above are believed to be temporary. Fair value of investments in fixed maturity debt securities change and are based primarily on market rates. As of December 31, 2021, the Company’s fixed maturity portfolio had 23 securities with gross unrealized losses totaling $(6) that had been in loss positions in excess of 12 months and 106 securities with gross unrealized losses totaling $(94) that had been in loss positions less than 12 months. No single issuer had a gross unrealized loss position greater than $12, or 0.4% of its amortized cost. As of December 31, 2020, the Company’s fixed maturity portfolio had no securities with gross unrealized losses that had been in loss positions in excess of 12 months and 2 securities with gross unrealized losses totaling $1 that had been in loss positions less than 12 months. No single issuer had a gross unrealized loss position greater than $325 (actual), or 1.6% of its amortized cost. The following tables summarize cost and fair values of the Company’s investments in equity securities as of December 31, 2021 and December 31, 2020: December 31, 2021 Cost Fair Value Equity securities $ 432 $ 558 December 31, 2020 Cost Fair Value Equity securities $ 335 $ 375 Proceeds from sales and maturities, gross realized gains, gross realized losses and net realized gains (losses) from sales and maturities of fixed maturity securities for the years ended December 31, 2021 and 2020 consisted of the following: December 31, 2021 Proceeds Gross Realized Gains Gross Realized Losses Net Realized Gain Fixed maturity debt securities $ 239,930 $ 7 $ — $ 7 Equity securities 1 — — — Total Marketable Securities $ 239,931 $ 7 $ — $ 7 December 31, 2020 Proceeds Gross Realized Gains Gross Realized Losses Net Realized Gain Fixed maturity debt securities $ 18 $ — $ — $ — Equity securities 50 1 (2) (1) Total Marketable Securities $ 68 $ 1 $ (2) $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Items Measured at Fair Value on a Recurring Basis As of December 31, 2021 and December 31, 2020, the Company held certain assets and liabilities that were required to be measured at fair value on a recurring basis. The following tables are summaries of fair value measurements and hierarchy level as of: December 31, 2021 Level 1 Level 2 Level 3 Total Assets: Money market funds $ — $ — $ — $ — Equity securities 558 — — 558 Fixed maturity debt securities, including cash equivalents — 135,346 — 135,346 Total Assets $ 558 $ 135,346 $ — $ 135,904 Liabilities: Merger warrants liability 3,941 2,350 — 6,291 Earnout shares liability — — 7,679 7,679 Total Liabilities $ 3,941 $ 2,350 $ 7,679 $ 13,970 December 31, 2020 Level 1 Level 2 Level 3 Total Assets: Money market funds $ 405 $ — $ — $ 405 Equity securities 375 — — 375 Fixed maturity debt securities 246 411 — 657 Total Assets $ 1,026 $ 411 $ — $ 1,437 Liabilities: Redeemable convertible preferred stock tranche obligation $ — $ — $ 2,832 $ 2,832 Historic warrants liability — — 144 144 Total Liabilities $ — $ — $ 2,976 $ 2,976 Money market funds consist of highly liquid investments with original maturities of three months or less and classified in restricted cash in the accompanying consolidated balance sheets. The Company recognizes transfers between the levels as of the actual date of the event or change in circumstances that caused the transfer. There were no transfers between the levels during the years ended December 31, 2021 and 2020. The following tables set forth a summary of changes in the estimated fair value of the Company’s Level 3 redeemable convertible preferred stock tranche obligation, historic warrants liability and earnout shares for the years ended December 31, 2021 and 2020: January 1, Issuances Settlements Change in fair value December 31, Redeemable convertible preferred stock tranche obligation $ 2,832 $ — $ (2,832) $ — $ — Historic warrants liability 144 — (144) — — Earnout shares liability — 74,284 — (66,605) 7,679 Total $ 2,976 $ 74,284 $ (2,976) $ (66,605) $ 7,679 January 1, Issuances Settlements Change in fair value December 31, Redeemable convertible preferred stock tranche obligation $ 3,755 $ — $ — $ (923) $ 2,832 Historic warrants liability 115 15 — 14 144 Total $ 3,870 $ 15 $ — $ (909) $ 2,976 The fair value of the earnout shares was estimated by utilizing a Monte-Carlo simulation model. The inputs into the Monte-Carlo pricing model included significant unobservable inputs. The table below summarizes the significant observable inputs used when valuing the earnout shares as of: December 31, 2021 January 21, 2021 Expected volatility 80.00 % 80.00 % Starting stock price $2.27 $11.31 Expected term (in years) 4.1 years 5 years Risk-free interest rate 1.04 % 0.45 % Earnout hurdle $12.50-$15.00 $12.50-$15.00 Items Not Measured at Fair Value on a Recurring Basis In the fourth quarter of 2021, we recorded asset impairments related to a long-lived asset group—a hub location. Assets that are impaired are recorded to their fair value. See Note 9, Property and Equipment, Net, for additional information regarding the charges incurred and the net carrying value of the asset group remain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Credit Loss [Abstract]</t>
        </is>
      </c>
    </row>
    <row r="4">
      <c r="A4" s="4" t="inlineStr">
        <is>
          <t>Accounts Receivable, Net</t>
        </is>
      </c>
      <c r="B4" s="4" t="inlineStr">
        <is>
          <t>Accounts Receivable, Net The following table summarizes accounts receivable as of: December 31, December 31, Contracts in transit $ 7,836 $ 3,321 Trade 386 240 Finance commission 284 132 Other — 506 Total 8,506 4,199 Allowance for doubtful accounts (300) (67) Total Accounts Receivable, net $ 8,206 $ 4,132 Contracts in transit are typically collected within fifteen days. Other amounts due are from third parties as a result of vehicle sales and parts sold or services provided. Receivables also include commissions on aftermarket products. Receivables from the sale of vehicles are secured by the related vehicles. Receivables arising from the sale of parts and service are uncollateralized customer obligations due under normal trade terms requiring payment within 30 days from the invoice date. The carrying amount of receivables is reduced by an allowance for doubtful accounts that reflects management’s best estimate of the amounts that will not be collected. Management reviews each receivable balance monthly, and, based on historical bad debt experience and management’s evaluation of customer creditworthiness, estimates that portion, if any, of the balance that will not be collected. No interest is charged on delinquent receivab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 and Floor Plan Notes Payable</t>
        </is>
      </c>
      <c r="B1" s="2" t="inlineStr">
        <is>
          <t>12 Months Ended</t>
        </is>
      </c>
    </row>
    <row r="2">
      <c r="B2" s="2" t="inlineStr">
        <is>
          <t>Dec. 31, 2021</t>
        </is>
      </c>
    </row>
    <row r="3">
      <c r="A3" s="3" t="inlineStr">
        <is>
          <t>Inventory Disclosure [Abstract]</t>
        </is>
      </c>
    </row>
    <row r="4">
      <c r="A4" s="4" t="inlineStr">
        <is>
          <t>Inventory and Floor Plan Notes Payable</t>
        </is>
      </c>
      <c r="B4" s="4" t="inlineStr">
        <is>
          <t>Inventory and Floor Plan Notes Payable The following table summarizes inventory as of: December 31, December 31, Used vehicles $ 40,739 $ 11,202 Parts 246 — Total $ 40,985 $ 11,202 Beginning March 10, 2021, the Company entered into a $30,000 floorplan credit facility, which was expanded to $40,000 in the second quarter, with Ally Financial to finance the acquisition of used vehicle inventory. Concurrently, proceeds from the agreement were used to settle outstanding debt obligations on the Company’s preexisting floorplan facility with AFC. Borrowings under the Ally Financial facility accrue interest at a variable rate based on the most recent prime rate plus 2.50% per annum. The prime rate as of December 31, 2021 was 3.25%. Floor plan notes payable are generally due upon the sale of the related used vehicle invento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The following table summarizes property and equipment as of: December 31, December 31, Capital lease assets $ 12,566 $ 1,305 Leasehold improvements 4,628 702 Furniture, fixtures and equipment 7,993 760 Corporate vehicles 158 143 Total property and equipment 25,345 2,910 Less: accumulated depreciation (2,609) (1,042) Less: impairment (108) — Property and Equipment, net $ 22,628 $ 1,868 Depreciation expense for property and equipment was approximately $1,567, $195, and $260 for the years ended December 31, 2021, 2020, and 2019, respectively. In the fourth quarter of 2021, we identified a triggering event based on a current period operating loss and historic period operating loss which lead to the impairment charge of $(108). This impairment charge represents the full impairment of one hub.</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Other Assets The following table summarizes other assets as of: December 31, December 31, Other Current Assets: Lease receivable, net $ 29 $ 36 Deferred acquisition costs 46 72 Prepaid expenses 3,664 679 Interest receivable 966 — Deferred transaction costs — 5,892 Total Other Current Assets $ 4,705 $ 6,679 Other Assets: Lease receivable, net $ 16 $ 16 Deferred acquisition costs 35 48 Security deposits 507 235 Total Other Assets $ 558 $ 2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 Long-term Debt The following table summarizes long-term debt as of: December 31, December 31, Capital lease obligation $ 12,715 $ 1,305 Promissory note — 2,990 Convertible notes payable, net — 3,325 Paycheck Protection Program loan — 1,749 12,715 9,369 Current portion of long-term debt (509) (6,370) Long-term Debt $ 12,206 $ 2,999 Promissory Note Concurrently with the closing of the Merger on January 21, 2021, the promissory note was extinguished through a cash payment of $3,000. Convertible Notes Payable On December 20, 2019, the Company entered into a note purchase agreement (“NPA”) with AFC. AFC’s parent company was also a common stockholder of Former CarLotz. For each convertible note of $1,000 or portion thereof that AFC purchased, AFC received warrants (historic warrants) constituting 0.20% of Former CarLotz’ fully-diluted common stock. As of December 31, 2020, the Company had a convertible note balance of $3,500. The note accrued interest at 6.00% on a 365-day basis and the outstanding interest payable as of December 31, 2020 was approximately $212. Concurrently with the closing of the Merger on January 21, 2021, the historic warrants and the note were converted to a fixed number of shares pursuant to a conversion agreement with AFC. The convertible notes were extinguished by issuing AFC 347,992 shares of Former CarLotz common stock and the warrants were exercised into 73,869 shares of Former CarLotz common stock. Former CarLotz common stock was converted into 10.1927 shares of common stock. There are no historic warrants outstanding subsequent to the exercise. Payroll Protection Program Loan In April 2020, the Company received a Paycheck Protection Program (“PPP”) loan, a new loan program under the Small Business Administration’s 7(a) program providing loans to qualifying businesses, totaling approximately $1,749. As of December 31, 2020, the Company had an outstanding PPP loan balance of $1,749, which was extinguished concurrently with the closing of the Merg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Detroit, Michiga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 Accrued Expenses The following table summarizes accrued expenses as of: December 31, December 31, License and title fees $ 903 $ 785 Payroll and bonuses 2,047 837 Deferred rent 1,636 199 Technology 1,127 — Inventory 2,542 1 Other 6,173 1,741 Total Accrued Expenses $ 14,428 $ 3,5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Disclosure [Abstract]</t>
        </is>
      </c>
    </row>
    <row r="4">
      <c r="A4" s="4" t="inlineStr">
        <is>
          <t>Other Liabilities</t>
        </is>
      </c>
      <c r="B4" s="4" t="inlineStr">
        <is>
          <t xml:space="preserve">Other Liabilities The following table summarizes other liabilities as of: December 31, December 31, Other Current Liabilities Unearned insurance premiums $ 754 $ 256 Other Liabilities Unearned insurance premiums 622 1,680 Other long-term liabilities 122 135 Historic warrants liability — 144 Other Liabilities, Long-term $ 744 $ 1,9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1</t>
        </is>
      </c>
    </row>
    <row r="3">
      <c r="A3" s="3" t="inlineStr">
        <is>
          <t>Leases [Abstract]</t>
        </is>
      </c>
    </row>
    <row r="4">
      <c r="A4" s="4" t="inlineStr">
        <is>
          <t>Lease Commitments</t>
        </is>
      </c>
      <c r="B4" s="4" t="inlineStr">
        <is>
          <t xml:space="preserve"> Lease Commitments The Company leases its operating facilities from various third parties under non-cancelable operating and capital leases. The leases require various monthly rental payments ranging from approximately $3 to $70, with various ending dates through September 2036. The leases are triple net, whereby the Company is liable for taxes, insurance and repairs. Rent expense for all operating facility leases was approximately $5,030, $1,720, and $2,000 for the years ended December 31, 2021, 2020, and 2019, respectively. Most of these leases have escalating rent payments, which are being expensed on a straight-line basis and are included in deferred rent, within Accrued expenses. The following is a table of facility lease commitments due for the next five years, and thereafter, as of December 31, 2021: Total Per Year Total Capital Leases 2022 6,788 1,643 2023 6,931 1,669 2024 6,657 1,695 2025 6,832 1,721 2026 5,884 1,766 Thereafter 23,715 14,322 Total $ 56,807 $ 22,816 Less: amount representing interest (10,101) Present value of minimum lease payments 12,715 Less: current obligation (509) Long-term obligations under capital lease $ 12,206 The Company also leases vehicles from a third party under noncancelable operating leases and leases these same vehicles to end customers with similar lease terms, with the exception of the interest rate. The leases require various monthly rental payments from the Company ranging from $184 to $1,668 (actual) with various ending dates through December 2026. The following is a schedule of the approximate future minimum lease payments due to third parties and the related expected future receipts related to these lease vehicles as of December 31, 2021: Payments Due to Third-Parties Future Receipts 2022 $ 1,435 $ 1,721 2023 1,017 1,205 2024 605 716 2025 180 216 2026 55 69 Total 3,292 3,927 </t>
        </is>
      </c>
    </row>
    <row r="5">
      <c r="A5" s="4" t="inlineStr">
        <is>
          <t>Lease Commitments</t>
        </is>
      </c>
      <c r="B5" s="4" t="inlineStr">
        <is>
          <t xml:space="preserve">Lease Commitments The Company leases its operating facilities from various third parties under non-cancelable operating and capital leases. The leases require various monthly rental payments ranging from approximately $3 to $70, with various ending dates through September 2036. The leases are triple net, whereby the Company is liable for taxes, insurance and repairs. Rent expense for all operating facility leases was approximately $5,030, $1,720, and $2,000 for the years ended December 31, 2021, 2020, and 2019, respectively. Most of these leases have escalating rent payments, which are being expensed on a straight-line basis and are included in deferred rent, within Accrued expenses. The following is a table of facility lease commitments due for the next five years, and thereafter, as of December 31, 2021: Total Per Year Total Capital Leases 2022 6,788 1,643 2023 6,931 1,669 2024 6,657 1,695 2025 6,832 1,721 2026 5,884 1,766 Thereafter 23,715 14,322 Total $ 56,807 $ 22,816 Less: amount representing interest (10,101) Present value of minimum lease payments 12,715 Less: current obligation (509) Long-term obligations under capital lease $ 12,206 The Company also leases vehicles from a third party under noncancelable operating leases and leases these same vehicles to end customers with similar lease terms, with the exception of the interest rate. The leases require various monthly rental payments from the Company ranging from $184 to $1,668 (actual) with various ending dates through December 2026. The following is a schedule of the approximate future minimum lease payments due to third parties and the related expected future receipts related to these lease vehicles as of December 31, 2021: Payments Due to Third-Parties Future Receipts 2022 $ 1,435 $ 1,721 2023 1,017 1,205 2024 605 716 2025 180 216 2026 55 69 Total 3,292 3,9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 Commitments and Contingencies The Company’s facilities are subject to federal, state and local provisions regulating the discharge of materials into the environment. Compliance with these provisions has not had, nor does the Company expect such compliance to have, any material effect upon the capital expenditures, net income, financial condition or competitive position of the Company. Management believes that its current practices and procedures for the control and disposition of such materials comply with the applicable federal and state requirements. Legal Matters Federal Securities Litigation On July 8, 2021, purported CarLotz stockholder Daniel Erdman, individually and on behalf of others similarly situated, filed a putative class action complaint in the United States District Court for the Southern District of New York, alleging that CarLotz and certain of its executive officers made various false and misleading statements or omissions about the Company’s business, operations, financial performance and prospects in violation of Sections 10(b) and 20(a) of the Exchange Act and SEC Rule 10b-5, promulgated thereunder. See Daniel Erdman v. CarLotz, Inc., et al., 21-cv-5906 (S.D.N.Y.) The action is stated to be brought on behalf of purchasers of the securities of Acamar Partners Acquisition Corp. and CarLotz during the period from December 30, 2020 to May 25, 2021. The action seeks to recover unspecified compensatory damages allegedly caused by the defendants’ purported violations of the federal securities laws, plus interest and costs and expenses. On July 20, 2021, purported CarLotz stockholder Michael Widuck, individually and on behalf of others similarly situated, filed a putative class action complaint in the United States District Court for the Southern District of New York, alleging that CarLotz and certain of its executive officers made various false and misleading statements or omissions about the Company’s business, operations, financial performance and prospects in violation of Sections 10(b) and 20(a) of the Exchange Act and SEC Rule 10b-5, promulgated thereunder. See Michael Widuck v. CarLotz, Inc., et al., 21-cv-6191 (S.D.N.Y.). The action is stated to be brought on behalf of purchasers of the securities of Acamar Partners Acquisition Corp. and CarLotz during the period from December 30, 2020 to May 25, 2021. The action seeks to recover unspecified compensatory damages allegedly caused by the defendants’ purported violations of the federal securities laws, plus interest and costs and expenses. On August 5, 2021, purported CarLotz stockholder Michael Turk, individually and on behalf of others similarly situated, filed a putative class action complaint in the United States District Court for the Southern District of New York, alleging that CarLotz and certain of its executive officers made various false and misleading statements or omissions about the Company’s business, operations, financial performance and prospects in violation of Sections 10(b) and 20(a) of the Exchange Act and SEC Rule 10b-5, promulgated thereunder. See Michael Turk v. CarLotz, Inc., et al., 21-cv-6627 (S.D.N.Y.) The action is stated to be brought on behalf of purchasers of the securities of Acamar Partners Acquisition Corp. and CarLotz during the period from December 30, 2020 to May 25, 2021. The action seeks to recover unspecified compensatory damages allegedly caused by the defendants’ purported violations of the federal securities laws, plus interest and costs and expenses. The above three cases were consolidated by the Court on August 31, 2021 under In re CarLotz, Inc. Sec. Litig., 21-cv-05906 (S.D.N.Y.). On October 15, 2021, the Court appointed David Berger lead plaintiff and Kahn Swick &amp; Foti, LLC lead counsel for the putative class. On December 14, 2021, Lead Plaintiff Berger and Additional Plaintiff Craig Bailey filed an Amended Complaint against CarLotz, various directors and officers of CarLotz, Acamar, various directors of Acamar, Acamar Partners Sponsor I LLC, and Acamar Partners Sub, Inc., purporting to assert claims on behalf of purchasers of Acamar and CarLotz securities during the period from October 22, 2020 through May 25, 2021. The Amended Complaint alleges that the defendants made various false and misleading statements or omissions about CarLotz’ business, operations, financial performance and prospects in violation of Sections 10(b), 14(a) and 20(a) of the Exchange Act; and Sections 11, 12(a)(2) and 15 of the Securities Act. The Amended Complaint sought a declaration that it is a proper class action pursuant to Fed. R. Civ. P. 23, as well as unspecified compensatory damages allegedly caused by the defendants’ purported violations of the federal securities laws, plus interest and costs and expenses, and any further relief that the Court may deem proper. On February 17, 2022, Plaintiffs filed a Letter Motion for Leave to File Second Amended Complaint, citing the need “to resolve certain factual and legal issues bearing on the viability of certain of plaintiffs’ claims and named defendants.” On February 18, 2022, the Court granted Plaintiffs’ letter motion for leave to file a Second Amended Complaint and ordered that the Second Amended Complaint be filed by March 4, 2022. On March 4, 2022, Lead Plaintiff Berger and Additional Plaintiff Bailey filed a Second Amended Complaint against CarLotz, various directors and officers of CarLotz, Acamar, various directors of Acamar, and Acamar Partners Sponsor I LLC, purporting to assert claims on behalf of purchasers of Acamar and CarLotz securities during the period from October 22, 2020 through May 25, 2021. The Second Amended Complaint alleges that the defendants made various false and misleading statements or omissions about CarLotz’ business, operations, financial performance and prospects in violation of Sections 10(b) and 20(a) of the Exchange Act; and Sections 11, 12(a)(2) and 15 of the Securities Act. The Second Amended Complaint seeks a declaration that it is a proper class action pursuant to Fed. R. Civ. P. 23, as well as unspecified compensatory damages allegedly caused by the defendants’ purported violations of the federal securities laws, plus interest and costs and expenses, and any further relief that the Court may deem proper. Defendants’ deadline to move, answer, or otherwise respond to the Second Amended Complaint is May 2, 2022. Delaware Stockholder Derivative Litigation On September 21, 2021, purported CarLotz stockholder W. Kenmore Cardoza, trustee of the W. Kenmore &amp; Joyce M. Cardoza Revocable Trust, filed a derivative suit purportedly on behalf of CarLotz in the United States District Court for the District of Delaware against certain officers and directors of CarLotz. See Cardoza v. Mitchell, et al., 21-cv-1332 (D. Del.). The complaint, which principally concerns the same alleged misstatements or omissions at issue in In re CarLotz, Inc. Sec. Litig., asserts derivative claims for alleged violations of Sections 10(b) and 21D of the Exchange Act, breach of fiduciary duty and waste. The action seeks to recover unspecified compensatory damages on behalf of the Company, an award of costs and expenses, and other relief. On February 14, 2022, the parties filed a stipulation and proposed scheduling order, pursuant to which Plaintiff will file an amended complaint by April 1, 2022, Defendants will answer or otherwise respond to the amended complaint within 30 days of the filing of the amended complaint, and the parties shall meet and confer on conduct of further proceedings within 7 days of the filing of the amended complaint. On February 15, 2022, the Court so-ordered the parties’ proposed schedule. New York Stockholder Derivative Litigation On October 20, 2021, purported CarLotz stockholder Julian Cha filed a derivative suit purportedly on behalf of CarLotz in the United States District Court for the Southern District of New York against certain officers and directors of CarLotz. See Julian Cha v. David R. Mitchell, et al., 21-cv-8623 (S.D.N.Y.). The complaint, which principally concerns the same alleged misstatements or omissions at issue in In re CarLotz, Inc. Sec. Litig., asserts derivative claims for alleged violations of Sections 10(b), 14(a), and 21D of the Exchange Act, breach of fiduciary duty, unjust enrichment, abuse of control, gross mismanagement, and waste. The action seeks to recover unspecified compensatory damages on behalf of the Company, an award of costs and expenses and other relief. On October 27, 2021, purported CarLotz stockholder Mark Habib filed a derivative suit purportedly on behalf of CarLotz in the United States District Court for the Southern District of New York against certain officers and directors of CarLotz. See Mark Habib v. David R. Mitchell, et al., 21-cv-8786 (S.D.N.Y.). The complaint, which principally concerns the same alleged misstatements or omissions at issue in In re CarLotz, Inc. Sec. Litig., asserts derivative claims for alleged violations of Sections 10(b), 14(a), and 21D of the Exchange Act and breach of fiduciary duty. The action seeks to recover unspecified compensatory damages on behalf of the Company, an award of costs and expenses and other relief. On November 15, 2021, the Court issued an order¸ inter alia, consolidating Cha and Habib under In re CarLotz, Inc. Deriv. Litig., 21-cv-8623 and appointing co-lead counsel. On February 14, 2022, the parties filed a stipulation and proposed order staying the case, which requested that all proceedings in this action be stayed pending the resolution of defendants’ forthcoming motion to dismiss the Second Amended Complaint in In re CarLotz, Inc. Sec. Litig. The Court granted that proposal and stayed the case on February 15, 2022. In addition to the matters above, the Company is involved in certain legal matters that it considers incidental to its business. In management’s opinion, none of these legal matters will have a material effect on the Company’s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Temporary Equity Disclosure [Abstract]</t>
        </is>
      </c>
    </row>
    <row r="4">
      <c r="A4" s="4" t="inlineStr">
        <is>
          <t>Redeemable Convertible Preferred Stock</t>
        </is>
      </c>
      <c r="B4" s="4" t="inlineStr">
        <is>
          <t xml:space="preserve"> Redeemable Convertible Preferred StockAs of December 31, 2020, the Amended and Restated Certificate of Incorporation of Former CarLotz provided for two classes of ownership: common stock and Series A Preferred Stock. The holder of the Series A Preferred Stock received distribution priority in order of 1.5 times the sum of any unpaid returns and unreturned capital contributions. Preferred returns were calculated at an 8.00% annual rate. Unpaid cumulative distributions were approximately $4,800 as of December 31, 2020, and the Series A Preferred Stock had a liquidation preference of $37,114 as of December 31, 2020. Upon liquidation of Former CarLotz, proceeds in excess of the Series A Preferred Stock would have been shared pro rata among all stockholders based on the number of shares. The unpaid cumulative distributions are included as Accrued expenses — related party on the accompanying consolidated balance sheets. As a result of the Merger, the Company settled Former CarLotz’ redeemable convertible preferred stock and redeemable convertible preferred stock tranche obligation with carrying values of $17,560 and $2,832, respectively, as of December 31, 2020. The convertible preferred stock is reflected retroactively in the earliest period and presented on an as converted basis.The fair value of the obligation to purchase future tranches of Series A Redeemable Convertible Preferred Stock (“Series A Preferred Stock”) was estimated by utilizing the Black Scholes pricing model and included the impact of the lack of marketability of the instruments. The key inputs for the fair value measurement include the fair value per share of the Company’s Series A Preferred Stock, expected volatility, the remaining years to liquidity and the risk-free interest rate. The most significant input impacting the fair value of the Series A Preferred Stock tranche obligation is the fair value of the Series A Preferred Stock as of each remeasurement date. The determination of the fair value per share of the redeemable convertible preferred stock is estimated by taking into consideration the most recent sales of redeemable convertible preferred stock, results obtained from third-party valuations and additional factors that are deemed relevant. As a private company at the last time of valuation, there was a lack of Company-specific historical and implied volatility information of the Company’s Series A Preferred Stock. Therefore, estimates of expected stock volatility are based on the historical volatility of publicly traded peer companies for a term equal to the remaining contractual term of the obligations. The risk-free interest rate was determined by reference to the U.S. Treasury yield curve for time periods approximately equal to the remaining years to liquid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12 Months Ended</t>
        </is>
      </c>
    </row>
    <row r="2">
      <c r="B2" s="2" t="inlineStr">
        <is>
          <t>Dec. 31, 2021</t>
        </is>
      </c>
    </row>
    <row r="3">
      <c r="A3" s="3" t="inlineStr">
        <is>
          <t>Share-based Payment Arrangement [Abstract]</t>
        </is>
      </c>
    </row>
    <row r="4">
      <c r="A4" s="4" t="inlineStr">
        <is>
          <t>Stock-Based Compensation Plan</t>
        </is>
      </c>
      <c r="B4" s="4" t="inlineStr">
        <is>
          <t>Stock-Based Compensation Plan Stock Option Plans The Company has three stock incentive plans, the “2011 Stock Option Plan,” the “2017 Stock Option Plan” and the “2020 Incentive Award Plan,” to promote the long-term growth and profitability of the Company. The plans do this by providing senior management and other employees with incentives to improve shareholder value and contribute to the growth and financial success of the Company by granting equity instruments to these stakeholders. Share-based compensation expense was recorded for the years ended December 31, 2021, 2020, and 2019, of approximately $51,121, $45, and $113, respectively. The Company estimates the fair value of stock options using the Black-Scholes pricing model. The Black-Scholes pricing model requires the use of subjective inputs such as stock price volatility. Changes in the inputs can materially affect the fair value estimates and ultimately the amount of stock-based compensation expense that is recognized. During the years ended December 31, 2021 and 2020, there were no grants related to the 2011 Stock Option Plan. A summary of activity for the years ended December 31, 2021, 2020, and 2019 for the 2011 Stock Option Plan is as follows: Number of Weighted Average Exercise Price Balance (Balance January 1, 2019) 1,647,650 $0.60 Granted — — Forfeited (76,445) 0.67 Balance (December 31, 2019) 1,571,205 0.59 Granted — — Forfeited — — Balance (December 31, 2020) 1,571,205 0.59 Granted — — Exercised (310,877) 0.57 Forfeited — — Balance (December 31, 2021) 1,260,328 0.56 Vested (as of December 31, 2021) 1,260,328 $0.56 The following summarizes certain information about stock options vested and expected to vest as of December 31, 2021 related to the 2011 Stock Option Plan: Number of Stock Options Weighted Average Remaining Contractual Life Weighted Average Exercise Price Outstanding 1,260,328 0.67 years $0.56 Exercisable 1,260,328 0.67 years $0.56 Aggregate intrinsic value represents the total pre-tax intrinsic value, which is computed based on the difference between the option exercise price and the estimated fair value of the Company’s common stock at the time such option exercises. This intrinsic value changes based on changes in the fair value of the Company’s underlying common stock. The aggregate intrinsic value for options outstanding and options exercisable as of December 31, 2021 was $1.71. The terms of the 2017 Stock Option Plan provide for vesting upon certain market and performance conditions, including achieving certain triggering events, including specified levels of return on investment upon a sale of the Company. Because the 2017 Stock Option Plan has a market-based vesting condition, an open-form valuation model was used to value the options. All stock options related to the 2017 Stock Option Plan have an exercise price of $0.92 per share. All stock options related to the 2017 Stock Option Plan expire 10 years after the grant date, which ranges from March 2028 to October 2029. A summary of activity for the years ended December 31, 2021, 2020, and 2019 for the 2017 Stock Option Plan is as follows: Number of Stock Options Weighted Averaged Exercise Price Balance (Balance January 1, 2019) 2,599,669 $0.92 Granted 1,569,676 0.92 Forfeited (1,323,787) 0.92 Balance (December 31, 2019) 2,845,557 0.92 Granted 1,116,101 0.92 Forfeited — — Balance (December 31, 2020) 3,961,658 0.92 Granted — — Forfeited (25,482) 0.92 Balance (December 31, 2021) 3,936,176 0.92 Vested (as of December 31, 2021) 3,538,672 $0.92 The options granted under the 2017 Stock Option Plan were eligible to vest upon a change of control. Although the Merger did not meet the definition of a change of control, the Company modified the awards in connection with the Merger such that all vesting conditions were waived for 3,538,672 of the options. This modification impacted 8 employees and resulted in $38,800 of share-based compensation on the modification date. The remaining options were also modified but will vest over a service period of four years and impacted 16 employees. These options resulted in $186 of cash consideration and $4,193 of share based compensation that will be recognized over the service period of four years. For the year ended December 31, 2021, $987 of share-based compensation was recognized. The following summarizes certain information about stock options vested and expected to vest as of December 31, 2021 related to the 2017 Stock Option Plan: Number of Stock Options Weighted Average Remaining Contractual Life Weighted Average Exercise Price Outstanding 3,936,176 7.55 years $0.92 Exercisable 3,538,672 7.43 years $0.92 The aggregate intrinsic value for options outstanding and options exercisable as of December 31, 2021 was $1.35. The inputs used for the 2017 Stock Option Plan were as follows: Balance (Expected volatility) 80.00 % Expected dividend yield — % Expected term (in years) 3.5 - 4.7 years Risk-free interest rate 0.32% - 0.45% The options granted under the 2020 Incentive Award Plan vest over a service period of four years. A summary of activity for the year ended December 31, 2021 for the options associated with the 2020 Incentive Award Plan is as follows: Balance (Number of Units Weighted Averaged Exercise Price Balance (December 31, 2020) — $ — Granted 1,490,519 11.02 Forfeited (21,222) 4.31 Balance (December 31, 2021) 1,469,297 $ 11.12 Exercisable — $ — The grant date fair value of the options was between $2.60 to $7.77. For the year ended December 31, 2021, $2,948 of share based compensation was recognized. As of December 31, 2021, there was approximately $8,233 of total unrecognized compensation cost related to unvested options related to the 2020 Stock Incentive Award Plan. The following summarizes certain information about stock options vested and expected to vest as of December 31, 2021 related to the 2020 Stock Option Plan: Number of Stock Options Weighted Average Remaining Contractual Life Weighted Average Exercise Price Outstanding 1,469,297 8.96 years $11.12 Exercisable — — $— The inputs used for the 2020 Incentive Award Plan options were as follows for the year ended December 31, 2021: Balance (Expected volatility) 80% - 85% Expected dividend yield — % Expected term (in years) 6.25 years Risk-free interest rate 0.62% - 1.34% The service-based restricted stock units associated with the 2020 Incentive Award Plan vest over a service period. A summary of activity for the year ended December 31, 2021 for the service-based restricted stock units associated with the 2020 Incentive Award Plan is as follows: Number of Units Weighted Average Grant Date Fair Value Balance (December 31, 2020) — $ — Granted 710,993 5.58 Forfeited (18,884) 4.32 Vested (as of December 31, 2021) (94,370) 5.87 Balance (December 31, 2021) 597,739 $ 5.57 The grant date fair value of the service-based restricted stock units was between $3.73 and $6.15. For the year ended December 31, 2021, $1,460 of share based compensation cost was recognized. As of December 31, 2021, there was approximately $2,035 of unrecognized compensation cost that vests over a service period of four years and $411 of unrecognized compensation cost that vests over a service period of one Earnout Restricted Stock Units Former CarLotz option holders as of the effective time of the Merger received 640,421 earnout restricted stock units (“Earnout RSUs”). The Earnout RSUs vest if certain targets are met in the 60 month period following the consummation of the Merger. The Merger closed on January 21, 2021, and the earnout period expires January 21, 2026. Earnout RSUs will vest if any of the following conditions are achieved following January 21, 2021, in each case, subject to the applicable award recipient’s continued service through the date such conditions are met: i. If at any time during the 60 months following the Closing Date (the first business day following the end of such period, the “Forfeiture Date”), the closing trading price of Company common stock is greater than $12.50 over any 20 trading days within any 30 trading day period (the “First Threshold”), 50% of the Earnout RSUs will vest. ii. If at any time prior to the Forfeiture Date, the closing trading price of Company common stock is greater than $15.00 over any 20 trading days within any 30 trading day period (the “Second Threshold”), 50% of the Earnout RSUs will vest. iii. If either the First Threshold or the Second Threshold is not met on or before the Forfeiture Date, any unvested Earnout RSUs are forfeited. All unvested Earnout RSUs will vest if there is a change of control of the Company that will result in the holders of Company common stock receiving a per share price equal to or in excess of $10.00 (as equitably adjusted for stock splits, stock dividends, special cash dividends, reorganizations, combinations, recapitalizations and similar transactions affecting the common stock) prior to the Forfeiture Date. The estimated fair value of the liability is determined by using a Monte-Carlo simulation model, which incorporates various assumptions, including expected stock price volatility, contractual term, dividend yield and stock price at grant date. The Company estimates the volatility of common stock on the date of grant based on the weighted-average historical stock price volatility of comparable publicly-traded companies. A summary of activity for the year ended December 31, 2021 for the Earnout RSUs is as follows: Number of Units Weighted Average Grant Date Fair Value Balance (December 31, 2020) — $ — Granted 640,421 10.70 Forfeited (19,221) 10.70 Balance (December 31, 2021) 621,200 $ 10.70 During the year ended December 31, 2021, the Company recognized $6,748 of stock-based compensation cost. As of December 31, 2021, there was no additional unrecognized compensation cost related to the Earnout RSUs. The inputs used to value the Earnout RSUs were as follows at January 21, 2021: Expected volatility 80.00 % Starting stock price $ 11.31 Expected term (in years) 5 years Risk-free interest rate 0.45 % Earnout hurdle $12.50-$15.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 Income Taxes The Company’s income tax expense consisted of the following for the years ended December 31, 2021, 2020 and 2019: 2021 2020 2019 Current Income Tax Expense: Federal $ — $ — $ — State and local 10 10 11 Total Current Income Tax Expense 10 10 11 Deferred Income Tax Expense: Federal — — — State and local — — — Total Income Tax Expense $ 10 $ 10 $ 11 Deferred income taxes are recorded using enacted tax rates based upon differences between financial statement and tax bases of assets and liabilities. The significant components of the Company’s estimated deferred tax assets and liabilities as of December 31, 2021 and 2020 are as follows: 2021 2020 Deferred Tax Assets: Net operating losses $ 27,794 $ 7,042 Accrued expenses — 109 Unearned premiums 339 466 Contract expense 2,188 332 Intangible assets 188 204 Equity awards 2,199 189 Other 1,532 217 Total deferred tax assets 34,240 8,559 Less: valuation allowance (34,138) (8,559) Net Deferred Tax Assets 102 — Deferred Tax Liabilities Fixed assets (102) — Total deferred tax liabilities (102) — Net Deferred Tax Liabilities (102) — Net Deferred Tax Assets/Liabilities $ — $ — A valuation allowance has been established for all deferred tax assets because the Company has incurred cumulative losses in recent years and the Company has not determined that the net deferred tax assets are more likely than not to be realized. In future periods, if the Company determines it is more likely than not that the deferred tax assets will be realized, the valuation allowance may be reduced and an income tax benefit recorded. The following table presents the change in deferred tax asset valuation allowance for the years ended December 31, 2021, 2020 and 2019: 2021 2020 2019 January 1, $ 8,559 $ 6,910 $ 3,986 Additions – Charged 25,579 1,649 2,924 Deductions – Charged — — — Other — — — December 31, $ 34,138 $ 8,559 $ 6,910 The change in valuation allowance resulted due to the current year significant pretax book losses which are not more likely than not to be realized. As of December 31, 2021, the Company has Federal net operating loss carryforwards of approximately $113,411, of which $6,207 will expire at various dates from 2032 - 2039 and $107,204 will carryforward indefinitely but can only be used up to 80.00% of taxable income. The Company has state net operating loss carryforwards of approximately $97,002 of which $114 will expire at various dates from 2022-2030, $32,879 will expire at various dates from 2031 - 2041, and $64,009 will carry forward indefinitely but can only be used to offset varying percentages annually based upon taxable income. Certain tax attributes of the net operating loss carryforwards may be subject to an annual limitation as a result of a change of ownership in prior years as defined under Internal Revenue Code Section 382. The differences between income tax benefit expected at the U.S. federal statutory tax rates of 21.00% (for 2021, 2020 and 2019) and the reported income tax expense are summarized as follows: 2021 2020 2019 Loss Before Income Tax Expense $ (39,869) $ (6,542) $ (12,667) Income tax benefit at federal statutory rates (8,372) (1,372) (2,660) State and local income taxes (3,634) (79) (471) Valuation allowances 24,391 1,649 2,924 Change in fair value of redeemable convertible preferred stock tranche obligation — (194) 293 Executive compensation 8,690 — — Change in fair value of Merger warrants liability (6,874) — — Change in fair value of earnout shares (13,987) — — Other (204) 6 (75) Total Income Tax Expense $ 10 $ 10 $ 11 Effective Tax Rate (0.03) % (0.15) % (0.09) % Income tax returns are filed in the U.S., including multiple state jurisdictions, and are subject to examination by tax authorities in the jurisdictions where the Company operates. The Company has open tax years from 2018 to 2021, although tax years dating back to 2011 remain open up to the tax attribute amounts carried forward for future use. The Company has determined that it does not have any unrecognized tax benefits or obligations as of December 31, 2021 and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 xml:space="preserve"> Net Loss Per Share Attributable to Common Stockholders The following table sets forth the computation of basic and diluted net loss per share attributable to common stockholders for the years ended December 31, 2021, 2020, and 2019: 2021 2020 2019 Numerator: Net Loss $ (39,879) $ (6,552) $ (12,678) Denominator: Weighted average common shares outstanding, basic and diluted 110,574,519 58,621,042 56,475,860 Net Loss per Share Attributable to Common Stockholders, basic and diluted $ (0.36) $ (0.11) $ (0.22) The following table summarizes the outstanding potentially dilutive securities that were excluded from the computation of diluted net loss per share attributable to common stockholders because the impact of including them would have been antidilutive for the years ended December 31, 2021, 2020, and 2019: 2021 2020 2019 Public warrants 10,185,774 — — Private warrants 6,074,310 — — Earnout RSUs 630,810 — — Earnout shares 6,945,732 — — Convertible notes payable — 3,556,335 2,876,492 Historic warrants — 777,265 699,025 Stock options outstanding to purchase shares of common stock 6,665,801 5,532,863 4,416,762 Unvested RSUs 597,139 — — Total 31,099,566 9,866,463 7,992,2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Concentrations The suppliers that accounted for 10% or more of the Company’s vehicle purchases are presented as follows: Total vehicle purchases from vendor to total vehicle purchases for the year ended December 31, Vendor 2021 2020 2019 Vendor A 24% 33% —% Vendor B 11% —% —% Vendor C 10% —% —% Vendor D —% 13% 12% Vendor A is a corporate vehicle sourcing partner. Typically, we purchase the vehicles from our corporate vehicle sourcing partners at the time of sale to a retail customer. For the periods ended December 31, 2021 and 2020, no retail or wholesale customers accounted for more than 10% of the Company’s reven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Certain warranties sold beginning January 1, 2019 are serviced by a company owned by Endurance Dealer Services LLC, which is owned by TRP, a major stockholder. When a customer selects a warranty from Endurance, we earn a commission based on the actual price paid or financed when the customer enters into the contract at which point we recognize finance and insurance revenue. The amount of revenue recognized from transactions with Endurance, net of contracts entered into by customers and subsequently cancelled, was $4,335, $2,574, and $1,743 for the years ended December 31, 2021, 2020, and 2019, respectively. The amount due to Endurance was $268 and $0 as of December 31, 2021 and 2020, respectively. Additionally, prior to the closing of the Merger, Former CarLotz incurred monthly management fees payable to TRP. The management fee expenses are reflected as Management Fee Expense — Related Party on the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75029</v>
      </c>
      <c r="C3" s="7" t="n">
        <v>2208</v>
      </c>
    </row>
    <row r="4">
      <c r="A4" s="4" t="inlineStr">
        <is>
          <t>Restricted cash</t>
        </is>
      </c>
      <c r="B4" s="6" t="n">
        <v>4336</v>
      </c>
      <c r="C4" s="6" t="n">
        <v>605</v>
      </c>
    </row>
    <row r="5">
      <c r="A5" s="4" t="inlineStr">
        <is>
          <t>Marketable securities – at fair value</t>
        </is>
      </c>
      <c r="B5" s="6" t="n">
        <v>116589</v>
      </c>
      <c r="C5" s="6" t="n">
        <v>1032</v>
      </c>
    </row>
    <row r="6">
      <c r="A6" s="4" t="inlineStr">
        <is>
          <t>Accounts receivable, net</t>
        </is>
      </c>
      <c r="B6" s="6" t="n">
        <v>8206</v>
      </c>
      <c r="C6" s="6" t="n">
        <v>4132</v>
      </c>
    </row>
    <row r="7">
      <c r="A7" s="4" t="inlineStr">
        <is>
          <t>Inventories</t>
        </is>
      </c>
      <c r="B7" s="6" t="n">
        <v>40985</v>
      </c>
      <c r="C7" s="6" t="n">
        <v>11202</v>
      </c>
    </row>
    <row r="8">
      <c r="A8" s="4" t="inlineStr">
        <is>
          <t>Other current assets</t>
        </is>
      </c>
      <c r="B8" s="6" t="n">
        <v>4705</v>
      </c>
      <c r="C8" s="6" t="n">
        <v>6679</v>
      </c>
    </row>
    <row r="9">
      <c r="A9" s="4" t="inlineStr">
        <is>
          <t>Total Current Assets</t>
        </is>
      </c>
      <c r="B9" s="6" t="n">
        <v>249850</v>
      </c>
      <c r="C9" s="6" t="n">
        <v>25858</v>
      </c>
    </row>
    <row r="10">
      <c r="A10" s="4" t="inlineStr">
        <is>
          <t>Marketable securities – at fair value</t>
        </is>
      </c>
      <c r="B10" s="6" t="n">
        <v>1941</v>
      </c>
      <c r="C10" s="6" t="n">
        <v>0</v>
      </c>
    </row>
    <row r="11">
      <c r="A11" s="4" t="inlineStr">
        <is>
          <t>Property and equipment, net</t>
        </is>
      </c>
      <c r="B11" s="6" t="n">
        <v>22628</v>
      </c>
      <c r="C11" s="6" t="n">
        <v>1868</v>
      </c>
    </row>
    <row r="12">
      <c r="A12" s="4" t="inlineStr">
        <is>
          <t>Capitalized website and internal-use software costs, net</t>
        </is>
      </c>
      <c r="B12" s="6" t="n">
        <v>13716</v>
      </c>
      <c r="C12" s="6" t="n">
        <v>0</v>
      </c>
    </row>
    <row r="13">
      <c r="A13" s="4" t="inlineStr">
        <is>
          <t>Lease vehicles, net</t>
        </is>
      </c>
      <c r="B13" s="6" t="n">
        <v>1596</v>
      </c>
      <c r="C13" s="6" t="n">
        <v>173</v>
      </c>
    </row>
    <row r="14">
      <c r="A14" s="4" t="inlineStr">
        <is>
          <t>Other assets</t>
        </is>
      </c>
      <c r="B14" s="6" t="n">
        <v>558</v>
      </c>
      <c r="C14" s="6" t="n">
        <v>299</v>
      </c>
    </row>
    <row r="15">
      <c r="A15" s="4" t="inlineStr">
        <is>
          <t>Total Assets</t>
        </is>
      </c>
      <c r="B15" s="6" t="n">
        <v>290289</v>
      </c>
      <c r="C15" s="6" t="n">
        <v>28198</v>
      </c>
    </row>
    <row r="16">
      <c r="A16" s="3" t="inlineStr">
        <is>
          <t>Current Liabilities:</t>
        </is>
      </c>
    </row>
    <row r="17">
      <c r="A17" s="4" t="inlineStr">
        <is>
          <t>Long-term debt, current</t>
        </is>
      </c>
      <c r="B17" s="6" t="n">
        <v>509</v>
      </c>
      <c r="C17" s="6" t="n">
        <v>6370</v>
      </c>
    </row>
    <row r="18">
      <c r="A18" s="4" t="inlineStr">
        <is>
          <t>Floorplan notes payable</t>
        </is>
      </c>
      <c r="B18" s="6" t="n">
        <v>27815</v>
      </c>
      <c r="C18" s="6" t="n">
        <v>6039</v>
      </c>
    </row>
    <row r="19">
      <c r="A19" s="4" t="inlineStr">
        <is>
          <t>Accounts payable</t>
        </is>
      </c>
      <c r="B19" s="6" t="n">
        <v>6352</v>
      </c>
      <c r="C19" s="6" t="n">
        <v>6283</v>
      </c>
    </row>
    <row r="20">
      <c r="A20" s="4" t="inlineStr">
        <is>
          <t>Accrued transaction expenses</t>
        </is>
      </c>
      <c r="B20" s="6" t="n">
        <v>0</v>
      </c>
      <c r="C20" s="6" t="n">
        <v>6052</v>
      </c>
    </row>
    <row r="21">
      <c r="A21" s="4" t="inlineStr">
        <is>
          <t>Accrued expenses</t>
        </is>
      </c>
      <c r="B21" s="6" t="n">
        <v>14428</v>
      </c>
      <c r="C21" s="6" t="n">
        <v>3563</v>
      </c>
    </row>
    <row r="22">
      <c r="A22" s="4" t="inlineStr">
        <is>
          <t>Accrued expenses – related party</t>
        </is>
      </c>
      <c r="B22" s="6" t="n">
        <v>0</v>
      </c>
      <c r="C22" s="6" t="n">
        <v>5082</v>
      </c>
    </row>
    <row r="23">
      <c r="A23" s="4" t="inlineStr">
        <is>
          <t>Other current liabilities</t>
        </is>
      </c>
      <c r="B23" s="6" t="n">
        <v>754</v>
      </c>
      <c r="C23" s="6" t="n">
        <v>256</v>
      </c>
    </row>
    <row r="24">
      <c r="A24" s="4" t="inlineStr">
        <is>
          <t>Total Current Liabilities</t>
        </is>
      </c>
      <c r="B24" s="6" t="n">
        <v>49858</v>
      </c>
      <c r="C24" s="6" t="n">
        <v>33645</v>
      </c>
    </row>
    <row r="25">
      <c r="A25" s="4" t="inlineStr">
        <is>
          <t>Long-term debt, less current portion</t>
        </is>
      </c>
      <c r="B25" s="6" t="n">
        <v>12206</v>
      </c>
      <c r="C25" s="6" t="n">
        <v>2999</v>
      </c>
    </row>
    <row r="26">
      <c r="A26" s="4" t="inlineStr">
        <is>
          <t>Redeemable convertible preferred stock tranche obligation</t>
        </is>
      </c>
      <c r="B26" s="6" t="n">
        <v>0</v>
      </c>
      <c r="C26" s="6" t="n">
        <v>2832</v>
      </c>
    </row>
    <row r="27">
      <c r="A27" s="4" t="inlineStr">
        <is>
          <t>Earnout shares liability</t>
        </is>
      </c>
      <c r="B27" s="6" t="n">
        <v>7679</v>
      </c>
      <c r="C27" s="6" t="n">
        <v>0</v>
      </c>
    </row>
    <row r="28">
      <c r="A28" s="4" t="inlineStr">
        <is>
          <t>Other liabilities</t>
        </is>
      </c>
      <c r="B28" s="6" t="n">
        <v>744</v>
      </c>
      <c r="C28" s="6" t="n">
        <v>1959</v>
      </c>
    </row>
    <row r="29">
      <c r="A29" s="4" t="inlineStr">
        <is>
          <t>Total Liabilities</t>
        </is>
      </c>
      <c r="B29" s="6" t="n">
        <v>76778</v>
      </c>
      <c r="C29" s="6" t="n">
        <v>41435</v>
      </c>
    </row>
    <row r="30">
      <c r="A30" s="4" t="inlineStr">
        <is>
          <t>Commitments and Contingencies (Note 15)</t>
        </is>
      </c>
      <c r="B30" s="6" t="n">
        <v>0</v>
      </c>
      <c r="C30" s="6" t="n">
        <v>0</v>
      </c>
    </row>
    <row r="31">
      <c r="A31" s="3" t="inlineStr">
        <is>
          <t>Stockholders’ Equity (Deficit):</t>
        </is>
      </c>
    </row>
    <row r="32">
      <c r="A32" s="4" t="inlineStr">
        <is>
          <t>Common stock, $0.0001 par value; 500,000,000 authorized shares, 113,996,401 and 58,621,042 shares issued and outstanding at December 31, 2021 and December 31, 2020</t>
        </is>
      </c>
      <c r="B32" s="6" t="n">
        <v>11</v>
      </c>
      <c r="C32" s="6" t="n">
        <v>6</v>
      </c>
    </row>
    <row r="33">
      <c r="A33" s="4" t="inlineStr">
        <is>
          <t>Additional paid-in capital</t>
        </is>
      </c>
      <c r="B33" s="6" t="n">
        <v>287509</v>
      </c>
      <c r="C33" s="6" t="n">
        <v>20779</v>
      </c>
    </row>
    <row r="34">
      <c r="A34" s="4" t="inlineStr">
        <is>
          <t>Accumulated deficit</t>
        </is>
      </c>
      <c r="B34" s="6" t="n">
        <v>-73916</v>
      </c>
      <c r="C34" s="6" t="n">
        <v>-34037</v>
      </c>
    </row>
    <row r="35">
      <c r="A35" s="4" t="inlineStr">
        <is>
          <t>Accumulated other comprehensive (loss) income</t>
        </is>
      </c>
      <c r="B35" s="6" t="n">
        <v>-93</v>
      </c>
      <c r="C35" s="6" t="n">
        <v>15</v>
      </c>
    </row>
    <row r="36">
      <c r="A36" s="4" t="inlineStr">
        <is>
          <t>Total Stockholders’ Equity (Deficit)</t>
        </is>
      </c>
      <c r="B36" s="6" t="n">
        <v>213511</v>
      </c>
      <c r="C36" s="6" t="n">
        <v>-13237</v>
      </c>
    </row>
    <row r="37">
      <c r="A37" s="4" t="inlineStr">
        <is>
          <t>Total Liabilities and Stockholders’ Equity (Deficit)</t>
        </is>
      </c>
      <c r="B37" s="6" t="n">
        <v>290289</v>
      </c>
      <c r="C37" s="6" t="n">
        <v>28198</v>
      </c>
    </row>
    <row r="38">
      <c r="A38" s="4" t="inlineStr">
        <is>
          <t>Merger warrants liability</t>
        </is>
      </c>
    </row>
    <row r="39">
      <c r="A39" s="3" t="inlineStr">
        <is>
          <t>Current Liabilities:</t>
        </is>
      </c>
    </row>
    <row r="40">
      <c r="A40" s="4" t="inlineStr">
        <is>
          <t>Merger warrants liability</t>
        </is>
      </c>
      <c r="B40" s="7" t="n">
        <v>6291</v>
      </c>
      <c r="C40"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 Subsequent Events CEO Transition The Board has appointed Lev Peker as the Company’s Chief Executive Officer and a member of the Board of Directors, effective as of April 18, 2022. Pursuant to the Separation Agreement (as defined below), Michael Bor will cease to be the Company’s Chief Executive Officer and a member of the Board of Directors effective as of March 16, 2022 (the “Separation Date”). Luis Ignacio Solorzano Aizpuru, who has served as a member of the Board since 2018 and is a member of the Compensation and Nominating and Corporate Governance committees, has replaced Mr. Bor as Chairman of the Board. Until April 18, 2022 when Mr. Bor’s replacement, Mr. Lev Peker, is in place, the Board has established an executive committee comprised of the Company’s Chief Financial Officer, General Counsel and Chief Operating Officer, which will report to Mr. Solorzano as Chairman of the Board. In connection with Mr. Bor’s separation, he entered into a separation and release agreement with the Company (the “Separation Agreement”). Under the Separation Agreement, and consistent with the terms of his existing employment agreement and equity award agreements, Mr. Bor will receive the following payment and benefits as of the Separation Date: (i) an amount equal to his annual base salary, payable in installments over 12 months; (ii) continued coverage of health and welfare benefits for 12 months; (iii) accelerated vesting of 32,054 of his stock options (which amount was scheduled to otherwise vest within 12 months of the Separation Date, and which shall remain exercisable for three months following termination), and (iv) accelerated vesting of 22,026 RSUs (which amount was scheduled to otherwise vest within 12 months of the Separation Date). The foregoing payments and benefits are subject to Mr. Bor’s continued employment through the Separation Date, continued compliance with certain restrictive covenants, and entry into a release of claims in favor of the Company. The Separation Agreement also provides for Mr. Bor to continue to provide services to the Company as a consultant for 12 months, earning an annual fee of $300,000. Lev Peker will become the Company’s Chief Executive Officer and a member of the Board, effective as of April 18, 2022. Mr. Peker will serve as a Class III director for a term expiring at the 2023 annual meeting of stockholders. Mr. Peker, age 40, brings many years of management experience to the Company. Prior to joining the Company, Mr. Peker served as Chief Executive Officer and director of CarParts.com, Inc., an online provider of automotive parts, from January 2019 to March 2022. Mr. Peker previously served as the Chief Marketing Officer of Adorama Camera, Inc., an online retailer of consumer electronics, from August 2015 to December 2018. Prior to that time, he was the Senior Director and General Manager of eCommerce Strategy and Operations of Sears Holding Corporation, an integrated retailer providing merchandise and related services, from August 2014 to July 2015. From April 2008 to July 2014, Mr. Peker served in various roles at CarParts.com, Inc. (formerly known as U.S. Auto Parts Network, Inc.), including as Vice President and General Manager of Online Marketplaces from June 2013 to July 2014, as Director and General Manager of Online Marketplaces from March 2009 to June 2013, and as Manager of Financial Planning and Analysis from April 2008 to March 2009. Mr. Peker holds a BS degree in Accounting from the University of Southern California and an MBA in Marketing and Strategy from the University of California, Los Angeles. The Company and Mr. Peker have entered into an employment agreement, dated March 12, 2022 in connection with his appointment as Chief Executive Officer of the Company (the “Employment Agreement”), effective as of April 18, 2022 (the “Start Date”). The Employment Agreement provides for a three Mr. Peker will also be eligible to participate in the Company’s health and other benefit plans and to receive future customary equity award grants. The Employment Agreement provides that in the event of a termination without “Cause”, or a resignation for “Good Reason” (both as defined in the Employment Agreement) not in connection with a change in control, and conditional on Mr. Peker signing a general release of claims and complying with certain restrictive covenants, Mr. Peker will be entitled to receive: (i) 12 months of then base salary, payable in installments, (ii) his sign-on bonus, if not already paid, (iii) a prorated portion of his first-year annual bonus, if not already paid, as well as a prorated portion of his annual bonus, (iv) accelerated vesting of any equity awards scheduled to vest within 12 months following the termination date (other than any awards based on performance-vesting conditions) and (v) up to 12 months of continuing health benefits. In the event that Mr. Peker is terminated without “Cause”, or resigns for “Good Reason” in connection with a change in control, he will receive the payments and benefits referenced in (i) through (v) above, as well as accelerated vesting of all outstanding unvested equity awards, including those based on performance-vesting conditions, which will vest based on actual performance on the date of termination, and an additional amount equal to his target annual bonus, payable in installments over the 12 months following the termination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accompanying consolidated financial statements have been prepared in accordance with U.S. generally accepted accounting principles (U.S. GAAP) and applicable rules and regulations of the U.S. Securities and Exchange Commission (“SEC”) regarding financial reporting.</t>
        </is>
      </c>
    </row>
    <row r="5">
      <c r="A5" s="4" t="inlineStr">
        <is>
          <t>Principles of Consolidation</t>
        </is>
      </c>
      <c r="B5" s="4" t="inlineStr">
        <is>
          <t>Principles of ConsolidationThe consolidated financial statements include the accounts of CarLotz, Inc. and its wholly owned subsidiaries. All intercompany balances and transactions have been eliminated in consolidation</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t>
        </is>
      </c>
    </row>
    <row r="7">
      <c r="A7" s="4" t="inlineStr">
        <is>
          <t>Cash and Cash Equivalents</t>
        </is>
      </c>
      <c r="B7" s="4" t="inlineStr">
        <is>
          <t xml:space="preserve">Cash and Cash Equivalents </t>
        </is>
      </c>
    </row>
    <row r="8">
      <c r="A8" s="4" t="inlineStr">
        <is>
          <t>Restricted Cash</t>
        </is>
      </c>
      <c r="B8" s="4" t="inlineStr">
        <is>
          <t>Restricted Cash As of December 31, 2021 and December 31, 2020, restricted cash included approximately $4,336 and $605, respectively. The restricted cash is legally and contractually restricted as collateral for lines of credit, including floorplan, and for the payment of claims on the reinsurance companies.</t>
        </is>
      </c>
    </row>
    <row r="9">
      <c r="A9" s="4" t="inlineStr">
        <is>
          <t>Marketable Securities</t>
        </is>
      </c>
      <c r="B9" s="4" t="inlineStr">
        <is>
          <t>Marketable Securities The Company and its reinsurance subsidiaries invest excess cash in marketable securities in the ordinary course of conducting their operations and maintain a portfolio of marketable securities primarily comprised of fixed income debt securities. The Company has investments in marketable securities that are classified as available-for-sale securities and are reported at fair value. Unrealized gains and losses related to changes in the fair value of equity securities are recognized in other income (expense) in the Company’s consolidated statements of operations. Unrealized gains and losses related to changes in the fair value of debt securities are recognized in Accumulated Other Comprehensive Income in the Company’s consolidated balance sheets. Changes in the fair value of available-for-sale debt securities impact the Company’s net income only when such securities are sold or when other-than-temporary impairment is recognized. Realized gains and losses on the sale of securities are determined by specific identification of each security’s cost basis and are recognized on the trade date. Management determines the appropriate classification of its investments at the time of purchase and re-evaluates the designations at each balance sheet date. The Company may sell certain of the Company’s marketable securities prior to their stated maturities for strategic reasons, including, but not limited to, anticipation of credit deterioration and duration management. The Company reviews its debt securitie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r and the Company’s intent to sell, or whether it is more likely than not the Company will be required to sell the investment before recovery of the investment’s amortized cost basis. If the Company believes that an other-than-temporary decline exists in one of these securities, the Company will write down these investments to fair value through earnings.</t>
        </is>
      </c>
    </row>
    <row r="10">
      <c r="A10" s="4" t="inlineStr">
        <is>
          <t>Accounts Receivable, Net</t>
        </is>
      </c>
      <c r="B10" s="4" t="inlineStr">
        <is>
          <t>Accounts Receivable, Net Accounts receivable consist primarily of contracts in transit that represent amounts due from financial institutions on retail installment contracts from retail vehicle sales, and also includes receivables related to wholesale vehicle sales. Contracts in transit are typically collected within fifteen days. Other amounts due are from third parties as a result of vehicle sales and parts sold or services provided. Receivables also include commissions on aftermarket products. Receivables from the sale of vehicles are secured by the related vehicles. Receivables arising from the sale of parts and service are uncollateralized customer obligations due under normal trade terms requiring payment within 30 days from the invoice date. The carrying amount of receivables is reduced by an allowance for doubtful accounts that reflects management’s best estimate of the amounts that will not be collected. Management reviews each receivable balance monthly, and, based on historical bad debt experience and management’s evaluation of customer creditworthiness, estimates that portion, if any, of the balance that will not be collected. No interest is charged on delinquent receivables.</t>
        </is>
      </c>
    </row>
    <row r="11">
      <c r="A11" s="4" t="inlineStr">
        <is>
          <t>Concentration of Credit Risk</t>
        </is>
      </c>
      <c r="B11" s="4" t="inlineStr">
        <is>
          <t xml:space="preserve">Concentration of Credit Risk </t>
        </is>
      </c>
    </row>
    <row r="12">
      <c r="A12" s="4" t="inlineStr">
        <is>
          <t>Inventories</t>
        </is>
      </c>
      <c r="B12" s="4" t="inlineStr">
        <is>
          <t xml:space="preserve">Inventories </t>
        </is>
      </c>
    </row>
    <row r="13">
      <c r="A13" s="4" t="inlineStr">
        <is>
          <t>Property and Equipment</t>
        </is>
      </c>
      <c r="B13" s="4" t="inlineStr">
        <is>
          <t>Property and Equipment Property and equipment are stated at cost. Expenditures for maintenance, repairs and minor renewals are charged to expense as incurred. Major renewals and betterments are capitalized. Property held under capital leases are stated at the present value of minimum lease payments less accumulated amortization. Property held under capital leases are amortized using the straight-line method over the shorter of the lease term or estimated useful life of the asset. Depreciation on owned property and equipment is calculated using the straight-line method over the estimated useful lives of the assets as follows: Leasehold Improvements Lesser of 15 years or underlying lease terms Equipment, Furniture and Fixtures 1 – 5 years Corporate Vehicles 5 years Impairment of Long-Lived Assets Long-lived assets are evaluated for impairment whenever events or changes in circumstances indicate that the carrying value may not be recoverable. When evaluating long-lived assets with impairment indicators for potential impairment, we first compare the carrying value of the asset to its estimated undiscounted future cash flows. If the sum of the estimated undiscounted future cash flows is less than the carrying value of the asset, we calculate an impairment loss. The impairment loss calculation compares the carrying value of the asset to its estimated fair value, which is typically based on estimated discounted future cash flows. We recognize an impairment loss if the amount of the asset's carrying value exceeds the asset's estimated fair value. We evaluate for triggering events on a quarterly basis. For hub locations, our primary indicator that asset carrying values may not be recoverable is historical negative hub operating income and negative operating income for the most recent 12-month period. We also monitor other factors when evaluating hub locations for impairment, including significant changes in the manner of use or expected life of the assets or significant changes in our business strategies. At December 31, 2021, we did not identify any triggering events associated with our hubs opened in 2021. When reviewing long-lived assets for impairment, we group long-lived assets with other assets and liabilities at the lowest level for which identifiable cash flows are largely independent of the cash flows of other assets and liabilities. For example, long-lived assets deployed at hub locations are reviewed for impairment at the individual hub level, which involves comparing the net carrying value of all assets to the net cash flow projections for each hub. In addition, we conduct separate impairment reviews at other levels as appropriate, for example, to evaluate potential impairment of assets shared by several areas of operations, such as information technology systems.</t>
        </is>
      </c>
    </row>
    <row r="14">
      <c r="A14" s="4" t="inlineStr">
        <is>
          <t>Capitalized Website and Internal Use Software Cost</t>
        </is>
      </c>
      <c r="B14" s="4" t="inlineStr">
        <is>
          <t>Capitalized website and internal-use software costs The Company capitalizes costs associated with customized internal-use software systems that have reached the application development stage. Such capitalized costs include external direct costs utilized in developing or obtaining the applications and payroll and payroll-related expenses for employees who are directly associated with the applications. Capitalization of such costs begins when the preliminary project stage is complete and ceases at the point in which the project is substantially complete and ready for its intended purpose. Amortization is computed using the straight-line method over 3 years.</t>
        </is>
      </c>
    </row>
    <row r="15">
      <c r="A15" s="4" t="inlineStr">
        <is>
          <t>Lease Vehicles, net</t>
        </is>
      </c>
      <c r="B15" s="4" t="inlineStr">
        <is>
          <t xml:space="preserve">Lease Vehicles, net </t>
        </is>
      </c>
    </row>
    <row r="16">
      <c r="A16" s="4" t="inlineStr">
        <is>
          <t>Floor Plan Notes Payable</t>
        </is>
      </c>
      <c r="B16" s="4" t="inlineStr">
        <is>
          <t xml:space="preserve">Floorplan Notes Payable </t>
        </is>
      </c>
    </row>
    <row r="17">
      <c r="A17" s="4" t="inlineStr">
        <is>
          <t>Earnout Shares Liability</t>
        </is>
      </c>
      <c r="B17" s="4" t="inlineStr">
        <is>
          <t>Earnout shares liability Before the contingency is met, the earnout shares will be classified as a liability under the FASB’s ASC Derivatives and Hedging (Topic 815), so changes in the fair value of the earnout shares in future periods will be recognized in the statement of operations. The estimated fair value of the liability is determined by using a Monte-Carlo simulation model.</t>
        </is>
      </c>
    </row>
    <row r="18">
      <c r="A18" s="4" t="inlineStr">
        <is>
          <t>Merger Warrants Liability</t>
        </is>
      </c>
      <c r="B18" s="4" t="inlineStr">
        <is>
          <t>Merger warrants liability Warrants that were issued by Acamar Partners and continue to exist following the closing of the Merger are accounted for as freestanding financial instruments. These warrants are classified as liabilities on our consolidated balance sheet and are recorded at their fair value. At the end of each reporting period, changes in the fair value during the period are recorded in our consolidated statement of operations. We will continue to adjust these liabilities for changes in fair value until the earlier of their exercise, termination or other form of settlement. The fair value of the warrants is determined by using the market value in an active trading market.</t>
        </is>
      </c>
    </row>
    <row r="19">
      <c r="A19" s="4" t="inlineStr">
        <is>
          <t>Classification and Accretion of Redeemable Convertible Preferred Stock</t>
        </is>
      </c>
      <c r="B19" s="4" t="inlineStr">
        <is>
          <t xml:space="preserve">Classification and Accretion of Redeemable Convertible Preferred Stock </t>
        </is>
      </c>
    </row>
    <row r="20">
      <c r="A20" s="4" t="inlineStr">
        <is>
          <t>Reinsurance — Contract Reserves</t>
        </is>
      </c>
      <c r="B20" s="4" t="inlineStr">
        <is>
          <t>Reinsurance — Contract Reserves The Company sells certain finance and insurance contracts that are underwritten by third parties. The Company, through its reinsurance subsidiaries, reinsures those contracts, thereby assuming the risk of loss on the underlying insurance contracts. The Company establishes insurance reserves in accordance with ASC 944, Financial Services — Insurance</t>
        </is>
      </c>
    </row>
    <row r="21">
      <c r="A21" s="4" t="inlineStr">
        <is>
          <t>Contract Reserve</t>
        </is>
      </c>
      <c r="B21" s="4" t="inlineStr">
        <is>
          <t>Contract ReservesSubsequent to the sale of a vehicle to a customer, the Company sells the related retail installment contracts to financial institutions on a non-recourse basis. The Company receives commissions from the financial institutions for these sales. The Company also receives commissions from other third-party providers for the arrangement of the sale of other products such as guaranteed vehicle protection insurance. The Company is subject to future chargebacks in the event of an early contract termination or payoff by customers. A reserve for future amounts estimated to be charged back is recorded as a reduction of Finance and insurance, net in the consolidated statements of operations, at the time of sale. The chargeback reserve is estimated based on the Company’s historical chargeback results and is recorded in Other liabilities on the consolidated balance sheets.</t>
        </is>
      </c>
    </row>
    <row r="22">
      <c r="A22" s="4" t="inlineStr">
        <is>
          <t>Legal Contingencies</t>
        </is>
      </c>
      <c r="B22" s="4" t="inlineStr">
        <is>
          <t xml:space="preserve">Legal Contingencies </t>
        </is>
      </c>
    </row>
    <row r="23">
      <c r="A23" s="4" t="inlineStr">
        <is>
          <t>Fair Value Measurements</t>
        </is>
      </c>
      <c r="B23" s="4" t="inlineStr">
        <is>
          <t>Fair Value Measurements Fair value as defined under U.S. GAAP is an exit price, representing the price that would be received to sell an asset or paid to transfer a liability in an orderly transaction between market participants at the measurement date. U.S. GAAP establishes a three-tier fair value hierarchy, which prioritizes the inputs used in measuring fair value. These tiers include: Level 1: Observable inputs such as quoted prices in active markets. Level 2: Inputs other than quoted prices in active markets that are either directly or indirectly observable. Level 3: Unobservable inputs about which little or no market data exists, therefore requiring an entity to develop its own assumptions. Assets and liabilities are classified in their entirety based on the lowest level of input that is significant to the fair value measurement. The Company’s assessment of the significance of a particular input to the fair value measurement requires judgment and affects how the measurement is classified within the fair value hierarchy levels. Assets and liabilities that are measured at fair value on a nonrecurring basis relate primarily to our tangible fixed assets and other intangible assets, which are remeasured when the derived fair value is below carrying value on our Consolidated Balance Sheets. For these assets, we do not periodically adjust carrying value to fair value, except in the event of impairment. When we determine that impairment has occurred, the carrying value of the asset is reduced to fair value and the difference is recorded within operating income (loss) on our Consolidated Statements of Earnings.</t>
        </is>
      </c>
    </row>
    <row r="24">
      <c r="A24" s="4" t="inlineStr">
        <is>
          <t>Revenues</t>
        </is>
      </c>
      <c r="B24" s="4" t="inlineStr">
        <is>
          <t>Revenues The Company recognizes revenue upon transfer of control of goods or services to customers, in an amount that reflects the consideration to which the Company expects to be entitled in exchange for those goods or services. Control passes to the retail and wholesale vehicle sales customer when the title is delivered to the customer, who then assumes control of the vehicle. Retail Vehicle Sales We sell used vehicles to our retail customers through our hubs in various cities. The transaction price for used vehicles is a fixed amount as set forth in the customer contract. Customers frequently trade-in their existing vehicle to apply toward the transaction price of a used vehicle. Trade-in vehicles represent noncash consideration which we measure at estimated fair value of the vehicle received on trade. We satisfy our performance obligation and recognize revenue for used vehicle sales at a point in time when the title to the vehicle passes to the customer, at which point the customer controls the vehicle. The revenue recognized by CarLotz includes the agreed upon transaction price, including any service fees. Revenue excludes any sales taxes, title and registration fees, and other government fees that are collected from customers. We receive payment for used vehicle sales directly from the customer at the time of sale or from third-party financial institutions within a short period of time following the sale if the customer obtains financing. Our exchange policy allows customers to initiate an exchange during the first three days or 500 miles after delivery, whichever comes first. If the vehicle is returned, the sale and associated revenue recognition is reversed, and the vehicle is treated as a purchase of inventory. Wholesale Vehicle Revenue We sell vehicles through wholesalers, primarily at auction. These vehicles sold to wholesalers are primarily acquired from customers who trade-in their existing vehicles as part of a retail vehicle sale as described above or, from consignors, which do not meet our quality standards, or which remain unsold at the end of the consignment period. We satisfy our performance obligation and recognize revenue for wholesale vehicle sales at a point in time when the vehicle is sold at auction or directly to a wholesaler. Finance and Insurance We provide retail vehicle buyers with options for financing, insurance and extended warranties. Extended warranties sold beginning January 1, 2019 are serviced by a company owned by a significant shareholder of the Company. All other services are provided by unrelated third-party vendors, and we have agreements with each of these vendors giving us the right to offer such services. When a buyer selects a service from these providers, we earn a commission based on the actual price paid or financed. We concluded that we are an agent for these transactions because we do not control the products before they are transferred to the customer. Accordingly, we recognize commission revenue at the time of sale. Lease Income, net When a retail vehicle customer requests a vehicle lease, we either purchase a vehicle to lease or obtain an operating lease from a third party lessor and then enter into a corresponding lease with our customer. When we purchase the vehicles, we recognize revenue over the course of the lease. When we obtain an operating lease from a third party lessor and sublease the vehicle to our customer, the corresponding leases have terms that are identical except for the interest rate. We receive a rate of interest higher from our customer than the rate we pay to the third party lessor. We have determined that we are an agent in the transaction and recognize the difference in interest rate over the course of the lease.</t>
        </is>
      </c>
    </row>
    <row r="25">
      <c r="A25" s="4" t="inlineStr">
        <is>
          <t>Cost of Sales</t>
        </is>
      </c>
      <c r="B25" s="4" t="inlineStr">
        <is>
          <t xml:space="preserve">Cost of Sales </t>
        </is>
      </c>
    </row>
    <row r="26">
      <c r="A26" s="4" t="inlineStr">
        <is>
          <t>Sales Tax</t>
        </is>
      </c>
      <c r="B26" s="4" t="inlineStr">
        <is>
          <t xml:space="preserve">Sales Tax </t>
        </is>
      </c>
    </row>
    <row r="27">
      <c r="A27" s="4" t="inlineStr">
        <is>
          <t>Selling, General, and Administrative Expenses</t>
        </is>
      </c>
      <c r="B27" s="4" t="inlineStr">
        <is>
          <t>Selling, General, and Administrative ExpensesSelling, general and administrative expenses primarily include compensation and benefits, advertising, facilities cost, technology expenses, logistics, and other administrative expenses. The Company expenses advertising costs as they are incurred</t>
        </is>
      </c>
    </row>
    <row r="28">
      <c r="A28" s="4" t="inlineStr">
        <is>
          <t>Equity-Based Compensation</t>
        </is>
      </c>
      <c r="B28" s="4" t="inlineStr">
        <is>
          <t xml:space="preserve">Equity-Based Compensation The Company classifies equity-based awards granted in exchange for services as either equity awards or liability awards. The classification of an award as either an equity award or a liability award is generally based upon cash settlement options. Both equity and liability awards are measured based on the fair value of the award at the grant date, however, liability awards are then re-measured to fair value each reporting period. The Company recognizes equity-based compensation on a straight-line basis over the award’s requisite service period, which is generally the vesting period of the award, less actual forfeitures. For equity and liability awards earned based on performance or upon occurrence of a contingent event, when and if the awards will be earned is estimated. If an award is not considered probable of being earned, no amount of equity-based compensation is recognized. If the award is deemed probable of being earned, related equity-based compensation is recorded over the estimated service period. To the extent the estimate of awards considered probable of being earned changes, the amount of equity-based </t>
        </is>
      </c>
    </row>
    <row r="29">
      <c r="A29" s="4" t="inlineStr">
        <is>
          <t>Redeemable Convertible Preferred Stock Tranche Obligation</t>
        </is>
      </c>
      <c r="B29" s="4" t="inlineStr">
        <is>
          <t xml:space="preserve">Redeemable Convertible Preferred Stock Tranche Obligation </t>
        </is>
      </c>
    </row>
    <row r="30">
      <c r="A30" s="4" t="inlineStr">
        <is>
          <t>Income Tax</t>
        </is>
      </c>
      <c r="B30" s="4" t="inlineStr">
        <is>
          <t xml:space="preserve">Income Tax Income taxes are provided for the tax effects of transactions reported in the consolidated financial statements and consist of taxes currently due plus deferred taxes. Deferred taxes are recognized for differences between the basis of assets and liabilities for financial statement and income tax purposes. The differences relate primarily to depreciable assets (use of different depreciation methods and lives for financial statement and income tax purposes), contract expenses, and certain accrued expenses. Deferred tax assets and liabilities represent future tax consequences of those differences, which will either be taxable or deductible when the assets and liabilities are recovered or settled. </t>
        </is>
      </c>
    </row>
    <row r="31">
      <c r="A31" s="4" t="inlineStr">
        <is>
          <t>Net Loss Per Share Attributable to Common Stockholders</t>
        </is>
      </c>
      <c r="B31" s="4" t="inlineStr">
        <is>
          <t xml:space="preserve">Net Loss Per Share Attributable to Common Stockholders </t>
        </is>
      </c>
    </row>
    <row r="32">
      <c r="A32" s="4" t="inlineStr">
        <is>
          <t>Segments</t>
        </is>
      </c>
      <c r="B32" s="4" t="inlineStr">
        <is>
          <t>Segments The Company’s chief operating decision maker (“CODM”) is its chief executive officer. The Company derives its revenue primarily from sales of automobiles via retail and wholesale channels. The CODM reviews financial information presented on a consolidated basis for the purposes of allocating resources and evaluating financial performance. Accordingly, the Company determined that it has one reportable segment.</t>
        </is>
      </c>
    </row>
    <row r="33">
      <c r="A33" s="4" t="inlineStr">
        <is>
          <t>Recently Issued Accounting Pronouncements</t>
        </is>
      </c>
      <c r="B33" s="4" t="inlineStr">
        <is>
          <t>Recently Issued Accounting Pronouncements In February 2016, the FASB issued ASU 2016-02, Leases (Topic 842). The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In July 2018, the FASB issued ASU 2018-10, Codification Improvements to Topic 842, Leases, to clarify how to apply certain aspects of the new leases standard. ASU 2016-02, as subsequently amended for various technical issues, is effective for emerging growth companies following private company adoption dates in fiscal years beginning after December 15, 2021, and interim periods within annual periods beginning after December 15, 2022, and early adoption is permitted. For leases existing at, or entered into after, the beginning of the earliest comparative period presented in the financial statements, lessees and lessors must apply a modified retrospective transition approach. We plan to adopt the new standard for our fiscal year beginning January 1, 2022, using the modified retrospective transition approach; specifically, using the optional transition method provided by the accounting pronouncement (FASB ASU 2018-11), which allows for transition through a cumulative-effect adjustment at the beginning of the period of adoption. Comparative periods presented in the financial statements issued after adoption will continue to be presented in accordance with the previous lease guidance (ASC 840). At transition, we plan to elect the package of practical expedients that provides companies the ability to not reassess lease identification, lease classification or initial direct costs for contracts existing as of the transition date. We do not plan to elect the hindsight practical expedient. We expect to record an increase of approximately $53 million in operating lease liabilities and $51 million in right-of-use assets on our opening consolidated balance sheets as a result of recognizing new right-of-use assets and lease liabilities as of January 1, 2022. This estimate is based on our lease portfolio as of December 31, 2021. We believe most of our leases will maintain their current lease classification under the new standard. As a result, we do not expect the new standard to have a material effect on our expense recognition pattern or, in turn, our consolidated statements of operations. The new standard will not impact our compliance with current debt covenants. As an accounting policy, we do not plan to separate lease and nonlease components when accounting for all leases. Additionally, we plan to elect the short-term lease exemption for all leases. We are in the process of finalizing implementation of new business processes, accounting policies, systems and internal controls in preparation of adopting the new standard. In June 2016, the FASB issued ASU 2016-13, Financial Instruments — Credit Losses: Measurement of Credit Losses on Financial Instruments , which changes the impairment model for most financial assets. The new model uses a forward-looking expected loss method, which will generally result in earlier recognition of allowances for losses. ASU 2016-13, as subsequently amended for various technical issues, is effective for emerging growth companies following private company adoption dates for fiscal years beginning after December 15, 2022 and for interim periods within those fiscal years. The Company is currently evaluating the impact of this standard to its financial statements. In December 2020, the FASB issued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ASU 2019-12 is effective for emerging growth companies following private company adoption dates in fiscal years beginning after December 15, 2021, and interim periods within annual periods beginning after December 15, 2022, with early adoption permitted, including adoption in an interim period. The Company is currently evaluating the impact of this standard on its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 (Tables)</t>
        </is>
      </c>
      <c r="B1" s="2" t="inlineStr">
        <is>
          <t>12 Months Ended</t>
        </is>
      </c>
    </row>
    <row r="2">
      <c r="B2" s="2" t="inlineStr">
        <is>
          <t>Dec. 31, 2021</t>
        </is>
      </c>
    </row>
    <row r="3">
      <c r="A3" s="3" t="inlineStr">
        <is>
          <t>Reverse Recapitalization [Abstract]</t>
        </is>
      </c>
    </row>
    <row r="4">
      <c r="A4" s="4" t="inlineStr">
        <is>
          <t>Schedule of Reverse Recapitalization</t>
        </is>
      </c>
      <c r="B4" s="4" t="inlineStr">
        <is>
          <t>Recapitalization Cash - Acamar Partners’ trust and cash $ 309,999 Cash - PIPE 125,000 Less: consideration delivered to existing shareholders of Former CarLotz (62,693) Less: consideration to pay accrued dividends (4,853) Less: transaction costs and advisory fees paid (47,579) Less: payments on cash considerations associated with stock options (2,465) Net contributions from Merger and PIPE financing 317,409 Liabilities relieved: preferred stock obligation 2,832 Liabilities relieved: KAR/AFC note payable 3,625 Liabilities relieved: historic warrant liability 144 Less: earnout shares liability (74,284) Less: Merger warrants liability (39,024)</t>
        </is>
      </c>
    </row>
    <row r="5">
      <c r="A5" s="4" t="inlineStr">
        <is>
          <t>Analysis of the Merger Warrants to Purchase Shares of the Company's Stock Acquired as Part of the Merger</t>
        </is>
      </c>
      <c r="B5" s="4" t="inlineStr">
        <is>
          <t xml:space="preserve">The following is an analysis of the warrants to purchase shares of the Company’s stock deemed acquired as part of the Merger and outstanding during the year ended December 31, 2021: December 31, 2021 Stock warrants outstanding - Public 10,185,774 Stock warrants outstanding - Private 6,074,310 Stock warrants cancelled — Stock warrants exercised — Stock warrants outstanding 16,260,0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tables below include disaggregated revenue under ASC 606 ( Revenue from Contracts with Customers ): 2021 Vehicle Sales Fleet Management Total Retail vehicle sales $ 217,439 $ — $ 217,439 Wholesale vehicle sales 31,759 — 31,759 Finance and insurance, net 8,844 — 8,844 Lease income, net — 492 492 Total Revenues $ 258,042 $ 492 $ 258,534 2020 Vehicle Sales Fleet Management Total Retail vehicle sales $ 104,253 $ — $ 104,253 Wholesale vehicle sales 9,984 — 9,984 Finance and insurance, net 3,898 — 3,898 Lease income, net — 490 490 Total Revenues $ 118,135 $ 490 $ 118,625 2019 Vehicle Sales Fleet Management Total Retail vehicle sales $ 90,382 $ — $ 90,382 Wholesale vehicle sales 8,454 — 8,454 Finance and insurance, net 3,117 — 3,117 Lease income, net — 533 533 Total Revenues $ 101,953 $ 533 $ 102,486 </t>
        </is>
      </c>
    </row>
    <row r="5">
      <c r="A5" s="4" t="inlineStr">
        <is>
          <t>Revenue from External Customers by Products and Services</t>
        </is>
      </c>
      <c r="B5" s="4" t="inlineStr">
        <is>
          <t>The following table summarizes revenues and cost of sales for retail and wholesale vehicle sales for the periods ended: 2021 2020 2019 Retail vehicles: Retail vehicle sales $ 217,439 $ 104,253 $ 90,382 Retail vehicle cost of sales 214,512 96,983 84,534 Gross Profit – Retail Vehicles $ 2,927 $ 7,270 $ 5,848 Wholesale vehicles: Wholesale vehicle sales $ 31,759 $ 9,984 $ 8,454 Wholesale vehicle cost of sales 33,434 10,386 9,246 Gross Profit – Wholesale Vehicles $ (1,675) $ (402) $ (7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Marketable Securities (Tables)</t>
        </is>
      </c>
      <c r="B1" s="2" t="inlineStr">
        <is>
          <t>12 Months Ended</t>
        </is>
      </c>
    </row>
    <row r="2">
      <c r="B2" s="2" t="inlineStr">
        <is>
          <t>Dec. 31, 2021</t>
        </is>
      </c>
    </row>
    <row r="3">
      <c r="A3" s="3" t="inlineStr">
        <is>
          <t>Investments, Debt and Equity Securities [Abstract]</t>
        </is>
      </c>
    </row>
    <row r="4">
      <c r="A4" s="4" t="inlineStr">
        <is>
          <t>Debt Securities, Available-for-sale</t>
        </is>
      </c>
      <c r="B4" s="4" t="inlineStr">
        <is>
          <t xml:space="preserve">The following table summarizes amortized cost, gross unrealized gains and losses and fair values of the Company’s investments in fixed maturity debt securities as of December 31, 2021 and December 31, 2020: December 31, 2021 Amortized Cost/ Cost Basis Gross Unrealized Gains Gross Unrealized Losses Fair Value U.S. Treasuries $ — $ — $ — $ — Corporate bonds 57,460 — (72) 57,388 Municipal bonds 28,325 5 (10) 28,320 Commercial paper 19,989 — — 19,989 Foreign governments 12,291 2 (18) 12,275 Total Fixed Maturity Debt Securities $ 118,065 $ 7 $ (100) $ 117,972 December 31, 2020 Amortized Cost/ Cost Basis Gross Unrealized Gains Gross Unrealized Losses Fair Value U.S. Treasuries $ 240 $ 6 $ — $ 246 Corporate bonds 261 5 (1) 265 U.S. states, territories and political subdivisions 141 5 — 146 Total Fixed Maturity Debt Securities $ 642 $ 16 $ (1) $ 657 </t>
        </is>
      </c>
    </row>
    <row r="5">
      <c r="A5" s="4" t="inlineStr">
        <is>
          <t>Investments Classified by Contractual Maturity Date</t>
        </is>
      </c>
      <c r="B5" s="4" t="inlineStr">
        <is>
          <t xml:space="preserve">The amortized cost and fair value of the Company’s fixed maturity debt securities as of December 31, 2021 by contractual maturity are shown below. Expected maturities may differ from contractual maturities because issuers may have the right to call or prepay obligations with or without call or prepayment penalties. Amortized Cost Fair Value Due in one year or less $ 116,114 $ 116,031 Due after one year through five years 1,593 1,585 Due after five years through ten years 358 356 Total $ 118,065 $ 117,972 </t>
        </is>
      </c>
    </row>
    <row r="6">
      <c r="A6" s="4" t="inlineStr">
        <is>
          <t>Debt Securities, Available-for-sale, Unrealized Loss Position, Fair Value</t>
        </is>
      </c>
      <c r="B6" s="4" t="inlineStr">
        <is>
          <t>The following tables summarize the Company’s gross unrealized losses in fixed maturity debt securities as of December 31, 2021 and December 31, 2020: December 31, 2021 Less Than 12 Months 12 Months or More Total Fair Value Unrealized Losses Fair Value Unrealized Losses Fair Value Unrealized Losses Corporate bonds $ 56,902 $ (69) $ 376 $ (3) $ 57,278 $ (72) Municipal bonds 19,945 (7) 340 (3) 20,285 (10) Foreign governments 12,152 (18) — — 12,152 (18) Total Fixed Maturity Debt Securities $ 88,999 $ (94) $ 716 $ (6) $ 89,715 $ (100) December 31, 2020 Less Than 12 Months 12 Months or More Total Fair Value Unrealized Losses Fair Value Unrealized Losses Fair Value Unrealized Losses Corporate bonds $ 39 $ (1) $ — $ — $ 39 $ (1) Total Fixed Maturity Debt Securities $ 39 $ (1) $ — $ — $ 39 $ (1)</t>
        </is>
      </c>
    </row>
    <row r="7">
      <c r="A7" s="4" t="inlineStr">
        <is>
          <t>Summary of Cost and Estimated Fair Values of Equity Securities</t>
        </is>
      </c>
      <c r="B7" s="4" t="inlineStr">
        <is>
          <t xml:space="preserve">The following tables summarize cost and fair values of the Company’s investments in equity securities as of December 31, 2021 and December 31, 2020: December 31, 2021 Cost Fair Value Equity securities $ 432 $ 558 December 31, 2020 Cost Fair Value Equity securities $ 335 $ 375 </t>
        </is>
      </c>
    </row>
    <row r="8">
      <c r="A8" s="4" t="inlineStr">
        <is>
          <t>Gain (Loss) on Securities</t>
        </is>
      </c>
      <c r="B8" s="4" t="inlineStr">
        <is>
          <t>Proceeds from sales and maturities, gross realized gains, gross realized losses and net realized gains (losses) from sales and maturities of fixed maturity securities for the years ended December 31, 2021 and 2020 consisted of the following: December 31, 2021 Proceeds Gross Realized Gains Gross Realized Losses Net Realized Gain Fixed maturity debt securities $ 239,930 $ 7 $ — $ 7 Equity securities 1 — — — Total Marketable Securities $ 239,931 $ 7 $ — $ 7 December 31, 2020 Proceeds Gross Realized Gains Gross Realized Losses Net Realized Gain Fixed maturity debt securities $ 18 $ — $ — $ — Equity securities 50 1 (2) (1) Total Marketable Securities $ 68 $ 1 $ (2) $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Recurring Basis</t>
        </is>
      </c>
      <c r="B4" s="4" t="inlineStr">
        <is>
          <t xml:space="preserve">The following tables are summaries of fair value measurements and hierarchy level as of: December 31, 2021 Level 1 Level 2 Level 3 Total Assets: Money market funds $ — $ — $ — $ — Equity securities 558 — — 558 Fixed maturity debt securities, including cash equivalents — 135,346 — 135,346 Total Assets $ 558 $ 135,346 $ — $ 135,904 Liabilities: Merger warrants liability 3,941 2,350 — 6,291 Earnout shares liability — — 7,679 7,679 Total Liabilities $ 3,941 $ 2,350 $ 7,679 $ 13,970 December 31, 2020 Level 1 Level 2 Level 3 Total Assets: Money market funds $ 405 $ — $ — $ 405 Equity securities 375 — — 375 Fixed maturity debt securities 246 411 — 657 Total Assets $ 1,026 $ 411 $ — $ 1,437 Liabilities: Redeemable convertible preferred stock tranche obligation $ — $ — $ 2,832 $ 2,832 Historic warrants liability — — 144 144 Total Liabilities $ — $ — $ 2,976 $ 2,976 </t>
        </is>
      </c>
    </row>
    <row r="5">
      <c r="A5" s="4" t="inlineStr">
        <is>
          <t>Schedule of Reconciliation of the Redeemable Convertible Preferred Stock and Warrant Liability</t>
        </is>
      </c>
      <c r="B5" s="4" t="inlineStr">
        <is>
          <t xml:space="preserve">The following tables set forth a summary of changes in the estimated fair value of the Company’s Level 3 redeemable convertible preferred stock tranche obligation, historic warrants liability and earnout shares for the years ended December 31, 2021 and 2020: January 1, Issuances Settlements Change in fair value December 31, Redeemable convertible preferred stock tranche obligation $ 2,832 $ — $ (2,832) $ — $ — Historic warrants liability 144 — (144) — — Earnout shares liability — 74,284 — (66,605) 7,679 Total $ 2,976 $ 74,284 $ (2,976) $ (66,605) $ 7,679 January 1, Issuances Settlements Change in fair value December 31, Redeemable convertible preferred stock tranche obligation $ 3,755 $ — $ — $ (923) $ 2,832 Historic warrants liability 115 15 — 14 144 Total $ 3,870 $ 15 $ — $ (909) $ 2,976 </t>
        </is>
      </c>
    </row>
    <row r="6">
      <c r="A6" s="4" t="inlineStr">
        <is>
          <t>Schedule of Significant Inputs Used</t>
        </is>
      </c>
      <c r="B6" s="4" t="inlineStr">
        <is>
          <t>The table below summarizes the significant observable inputs used when valuing the earnout shares as of: December 31, 2021 January 21, 2021 Expected volatility 80.00 % 80.00 % Starting stock price $2.27 $11.31 Expected term (in years) 4.1 years 5 years Risk-free interest rate 1.04 % 0.45 % Earnout hurdle $12.50-$15.00 $12.50-$15.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12 Months Ended</t>
        </is>
      </c>
    </row>
    <row r="2">
      <c r="B2" s="2" t="inlineStr">
        <is>
          <t>Dec. 31, 2021</t>
        </is>
      </c>
    </row>
    <row r="3">
      <c r="A3" s="3" t="inlineStr">
        <is>
          <t>Credit Loss [Abstract]</t>
        </is>
      </c>
    </row>
    <row r="4">
      <c r="A4" s="4" t="inlineStr">
        <is>
          <t>Schedule of Accounts, Notes, Loans and Financing Receivable</t>
        </is>
      </c>
      <c r="B4" s="4" t="inlineStr">
        <is>
          <t xml:space="preserve">The following table summarizes accounts receivable as of: December 31, December 31, Contracts in transit $ 7,836 $ 3,321 Trade 386 240 Finance commission 284 132 Other — 506 Total 8,506 4,199 Allowance for doubtful accounts (300) (67) Total Accounts Receivable, net $ 8,206 $ 4,1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y and Floor Plan Notes Payable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The following table summarizes inventory as of: December 31, December 31, Used vehicles $ 40,739 $ 11,202 Parts 246 — Total $ 40,985 $ 11,2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 xml:space="preserve">The following table summarizes property and equipment as of: December 31, December 31, Capital lease assets $ 12,566 $ 1,305 Leasehold improvements 4,628 702 Furniture, fixtures and equipment 7,993 760 Corporate vehicles 158 143 Total property and equipment 25,345 2,910 Less: accumulated depreciation (2,609) (1,042) Less: impairment (108) — Property and Equipment, net $ 22,628 $ 1,8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Assets</t>
        </is>
      </c>
      <c r="B4" s="4" t="inlineStr">
        <is>
          <t xml:space="preserve">The following table summarizes other assets as of: December 31, December 31, Other Current Assets: Lease receivable, net $ 29 $ 36 Deferred acquisition costs 46 72 Prepaid expenses 3,664 679 Interest receivable 966 — Deferred transaction costs — 5,892 Total Other Current Assets $ 4,705 $ 6,679 Other Assets: Lease receivable, net $ 16 $ 16 Deferred acquisition costs 35 48 Security deposits 507 235 Total Other Assets $ 558 $ 2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value (in dollars per share)</t>
        </is>
      </c>
      <c r="B2" s="8" t="n">
        <v>0.0001</v>
      </c>
      <c r="C2" s="8" t="n">
        <v>0.0001</v>
      </c>
    </row>
    <row r="3">
      <c r="A3" s="4" t="inlineStr">
        <is>
          <t>Common stock, authorized shares (in shares)</t>
        </is>
      </c>
      <c r="B3" s="6" t="n">
        <v>500000000</v>
      </c>
      <c r="C3" s="6" t="n">
        <v>500000000</v>
      </c>
    </row>
    <row r="4">
      <c r="A4" s="4" t="inlineStr">
        <is>
          <t>Common stock, issued shares (in shares)</t>
        </is>
      </c>
      <c r="B4" s="6" t="n">
        <v>113996401</v>
      </c>
      <c r="C4" s="6" t="n">
        <v>113996401</v>
      </c>
    </row>
    <row r="5">
      <c r="A5" s="4" t="inlineStr">
        <is>
          <t>Common stock, outstanding shares (in shares)</t>
        </is>
      </c>
      <c r="B5" s="6" t="n">
        <v>58621042</v>
      </c>
      <c r="C5" s="6" t="n">
        <v>586210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The following table summarizes long-term debt as of: December 31, December 31, Capital lease obligation $ 12,715 $ 1,305 Promissory note — 2,990 Convertible notes payable, net — 3,325 Paycheck Protection Program loan — 1,749 12,715 9,369 Current portion of long-term debt (509) (6,370) Long-term Debt $ 12,206 $ 2,9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The following table summarizes accrued expenses as of: December 31, December 31, License and title fees $ 903 $ 785 Payroll and bonuses 2,047 837 Deferred rent 1,636 199 Technology 1,127 — Inventory 2,542 1 Other 6,173 1,741 Total Accrued Expenses $ 14,428 $ 3,5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Disclosure [Abstract]</t>
        </is>
      </c>
    </row>
    <row r="4">
      <c r="A4" s="4" t="inlineStr">
        <is>
          <t>Other Liabilities</t>
        </is>
      </c>
      <c r="B4" s="4" t="inlineStr">
        <is>
          <t xml:space="preserve">The following table summarizes other liabilities as of: December 31, December 31, Other Current Liabilities Unearned insurance premiums $ 754 $ 256 Other Liabilities Unearned insurance premiums 622 1,680 Other long-term liabilities 122 135 Historic warrants liability — 144 Other Liabilities, Long-term $ 744 $ 1,9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 Commitments (Tables)</t>
        </is>
      </c>
      <c r="B1" s="2" t="inlineStr">
        <is>
          <t>12 Months Ended</t>
        </is>
      </c>
    </row>
    <row r="2">
      <c r="B2" s="2" t="inlineStr">
        <is>
          <t>Dec. 31, 2021</t>
        </is>
      </c>
    </row>
    <row r="3">
      <c r="A3" s="3" t="inlineStr">
        <is>
          <t>Leases [Abstract]</t>
        </is>
      </c>
    </row>
    <row r="4">
      <c r="A4" s="4" t="inlineStr">
        <is>
          <t>Schedule of Future Minimum Lease Payments for Capital Leases</t>
        </is>
      </c>
      <c r="B4" s="4" t="inlineStr">
        <is>
          <t xml:space="preserve">The following is a table of facility lease commitments due for the next five years, and thereafter, as of December 31, 2021: Total Per Year Total Capital Leases 2022 6,788 1,643 2023 6,931 1,669 2024 6,657 1,695 2025 6,832 1,721 2026 5,884 1,766 Thereafter 23,715 14,322 Total $ 56,807 $ 22,816 Less: amount representing interest (10,101) Present value of minimum lease payments 12,715 Less: current obligation (509) Long-term obligations under capital lease $ 12,206 </t>
        </is>
      </c>
    </row>
    <row r="5">
      <c r="A5" s="4" t="inlineStr">
        <is>
          <t>Schedule of Future Minimum Rental Payments for Operating Leases</t>
        </is>
      </c>
      <c r="B5" s="4" t="inlineStr">
        <is>
          <t xml:space="preserve">The following is a schedule of the approximate future minimum lease payments due to third parties and the related expected future receipts related to these lease vehicles as of December 31, 2021: Payments Due to Third-Parties Future Receipts 2022 $ 1,435 $ 1,721 2023 1,017 1,205 2024 605 716 2025 180 216 2026 55 69 Total 3,292 3,9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Plan (Tables)</t>
        </is>
      </c>
      <c r="B1" s="2" t="inlineStr">
        <is>
          <t>12 Months Ended</t>
        </is>
      </c>
    </row>
    <row r="2">
      <c r="B2" s="2" t="inlineStr">
        <is>
          <t>Dec. 31, 2021</t>
        </is>
      </c>
    </row>
    <row r="3">
      <c r="A3" s="3" t="inlineStr">
        <is>
          <t>Share-based Payment Arrangement [Abstract]</t>
        </is>
      </c>
    </row>
    <row r="4">
      <c r="A4" s="4" t="inlineStr">
        <is>
          <t>Summary of Stock Option Plan Activity</t>
        </is>
      </c>
      <c r="B4" s="4" t="inlineStr">
        <is>
          <t xml:space="preserve">A summary of activity for the years ended December 31, 2021, 2020, and 2019 for the 2011 Stock Option Plan is as follows: Number of Weighted Average Exercise Price Balance (Balance January 1, 2019) 1,647,650 $0.60 Granted — — Forfeited (76,445) 0.67 Balance (December 31, 2019) 1,571,205 0.59 Granted — — Forfeited — — Balance (December 31, 2020) 1,571,205 0.59 Granted — — Exercised (310,877) 0.57 Forfeited — — Balance (December 31, 2021) 1,260,328 0.56 Vested (as of December 31, 2021) 1,260,328 $0.56 The following summarizes certain information about stock options vested and expected to vest as of December 31, 2021 related to the 2011 Stock Option Plan: Number of Stock Options Weighted Average Remaining Contractual Life Weighted Average Exercise Price Outstanding 1,260,328 0.67 years $0.56 Exercisable 1,260,328 0.67 years $0.56 A summary of activity for the years ended December 31, 2021, 2020, and 2019 for the 2017 Stock Option Plan is as follows: Number of Stock Options Weighted Averaged Exercise Price Balance (Balance January 1, 2019) 2,599,669 $0.92 Granted 1,569,676 0.92 Forfeited (1,323,787) 0.92 Balance (December 31, 2019) 2,845,557 0.92 Granted 1,116,101 0.92 Forfeited — — Balance (December 31, 2020) 3,961,658 0.92 Granted — — Forfeited (25,482) 0.92 Balance (December 31, 2021) 3,936,176 0.92 Vested (as of December 31, 2021) 3,538,672 $0.92 Balance (Number of Units Weighted Averaged Exercise Price Balance (December 31, 2020) — $ — Granted 1,490,519 11.02 Forfeited (21,222) 4.31 Balance (December 31, 2021) 1,469,297 $ 11.12 Exercisable — $ — </t>
        </is>
      </c>
    </row>
    <row r="5">
      <c r="A5" s="4" t="inlineStr">
        <is>
          <t>Summary of Options Vested and Expected to Vest</t>
        </is>
      </c>
      <c r="B5" s="4" t="inlineStr">
        <is>
          <t>The following summarizes certain information about stock options vested and expected to vest as of December 31, 2021 related to the 2017 Stock Option Plan: Number of Stock Options Weighted Average Remaining Contractual Life Weighted Average Exercise Price Outstanding 3,936,176 7.55 years $0.92 Exercisable 3,538,672 7.43 years $0.92 The following summarizes certain information about stock options vested and expected to vest as of December 31, 2021 related to the 2020 Stock Option Plan: Number of Stock Options Weighted Average Remaining Contractual Life Weighted Average Exercise Price Outstanding 1,469,297 8.96 years $11.12 Exercisable — — $—</t>
        </is>
      </c>
    </row>
    <row r="6">
      <c r="A6" s="4" t="inlineStr">
        <is>
          <t>Schedule of Inputs Used</t>
        </is>
      </c>
      <c r="B6" s="4" t="inlineStr">
        <is>
          <t>The inputs used for the 2017 Stock Option Plan were as follows: Balance (Expected volatility) 80.00 % Expected dividend yield — % Expected term (in years) 3.5 - 4.7 years Risk-free interest rate 0.32% - 0.45% The inputs used for the 2020 Incentive Award Plan options were as follows for the year ended December 31, 2021: Balance (Expected volatility) 80% - 85% Expected dividend yield — % Expected term (in years) 6.25 years Risk-free interest rate 0.62% - 1.34% The inputs used to value the Earnout RSUs were as follows at January 21, 2021: Expected volatility 80.00 % Starting stock price $ 11.31 Expected term (in years) 5 years Risk-free interest rate 0.45 % Earnout hurdle $12.50-$15.00</t>
        </is>
      </c>
    </row>
    <row r="7">
      <c r="A7" s="4" t="inlineStr">
        <is>
          <t>Summary of Restricted Stock Unit Activity</t>
        </is>
      </c>
      <c r="B7" s="4" t="inlineStr">
        <is>
          <t xml:space="preserve">A summary of activity for the year ended December 31, 2021 for the service-based restricted stock units associated with the 2020 Incentive Award Plan is as follows: Number of Units Weighted Average Grant Date Fair Value Balance (December 31, 2020) — $ — Granted 710,993 5.58 Forfeited (18,884) 4.32 Vested (as of December 31, 2021) (94,370) 5.87 Balance (December 31, 2021) 597,739 $ 5.57 A summary of activity for the year ended December 31, 2021 for the Earnout RSUs is as follows: Number of Units Weighted Average Grant Date Fair Value Balance (December 31, 2020) — $ — Granted 640,421 10.70 Forfeited (19,221) 10.70 Balance (December 31, 2021) 621,200 $ 10.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Company’s income tax expense consisted of the following for the years ended December 31, 2021, 2020 and 2019: 2021 2020 2019 Current Income Tax Expense: Federal $ — $ — $ — State and local 10 10 11 Total Current Income Tax Expense 10 10 11 Deferred Income Tax Expense: Federal — — — State and local — — — Total Income Tax Expense $ 10 $ 10 $ 11 </t>
        </is>
      </c>
    </row>
    <row r="5">
      <c r="A5" s="4" t="inlineStr">
        <is>
          <t>Schedule of Deferred Tax Assets and Liabilities</t>
        </is>
      </c>
      <c r="B5" s="4" t="inlineStr">
        <is>
          <t xml:space="preserve">The significant components of the Company’s estimated deferred tax assets and liabilities as of December 31, 2021 and 2020 are as follows: 2021 2020 Deferred Tax Assets: Net operating losses $ 27,794 $ 7,042 Accrued expenses — 109 Unearned premiums 339 466 Contract expense 2,188 332 Intangible assets 188 204 Equity awards 2,199 189 Other 1,532 217 Total deferred tax assets 34,240 8,559 Less: valuation allowance (34,138) (8,559) Net Deferred Tax Assets 102 — Deferred Tax Liabilities Fixed assets (102) — Total deferred tax liabilities (102) — Net Deferred Tax Liabilities (102) — Net Deferred Tax Assets/Liabilities $ — $ — </t>
        </is>
      </c>
    </row>
    <row r="6">
      <c r="A6" s="4" t="inlineStr">
        <is>
          <t>Summary of Valuation Allowance</t>
        </is>
      </c>
      <c r="B6" s="4" t="inlineStr">
        <is>
          <t xml:space="preserve">The following table presents the change in deferred tax asset valuation allowance for the years ended December 31, 2021, 2020 and 2019: 2021 2020 2019 January 1, $ 8,559 $ 6,910 $ 3,986 Additions – Charged 25,579 1,649 2,924 Deductions – Charged — — — Other — — — December 31, $ 34,138 $ 8,559 $ 6,910 </t>
        </is>
      </c>
    </row>
    <row r="7">
      <c r="A7" s="4" t="inlineStr">
        <is>
          <t>Summary of Difference between Income Tax Benefit Expected at U.S. Federal Statutory Tax Rates and Reported Income Tax Expense</t>
        </is>
      </c>
      <c r="B7" s="4" t="inlineStr">
        <is>
          <t>The differences between income tax benefit expected at the U.S. federal statutory tax rates of 21.00% (for 2021, 2020 and 2019) and the reported income tax expense are summarized as follows: 2021 2020 2019 Loss Before Income Tax Expense $ (39,869) $ (6,542) $ (12,667) Income tax benefit at federal statutory rates (8,372) (1,372) (2,660) State and local income taxes (3,634) (79) (471) Valuation allowances 24,391 1,649 2,924 Change in fair value of redeemable convertible preferred stock tranche obligation — (194) 293 Executive compensation 8,690 — — Change in fair value of Merger warrants liability (6,874) — — Change in fair value of earnout shares (13,987) — — Other (204) 6 (75) Total Income Tax Expense $ 10 $ 10 $ 11 Effective Tax Rate (0.03) % (0.15) % (0.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sets forth the computation of basic and diluted net loss per share attributable to common stockholders for the years ended December 31, 2021, 2020, and 2019: 2021 2020 2019 Numerator: Net Loss $ (39,879) $ (6,552) $ (12,678) Denominator: Weighted average common shares outstanding, basic and diluted 110,574,519 58,621,042 56,475,860 Net Loss per Share Attributable to Common Stockholders, basic and diluted $ (0.36) $ (0.11) $ (0.22)</t>
        </is>
      </c>
    </row>
    <row r="5">
      <c r="A5" s="4" t="inlineStr">
        <is>
          <t>Schedule of Antidilutive Securities Excluded from Computation of Earnings Per Share</t>
        </is>
      </c>
      <c r="B5" s="4" t="inlineStr">
        <is>
          <t xml:space="preserve">The following table summarizes the outstanding potentially dilutive securities that were excluded from the computation of diluted net loss per share attributable to common stockholders because the impact of including them would have been antidilutive for the years ended December 31, 2021, 2020, and 2019: 2021 2020 2019 Public warrants 10,185,774 — — Private warrants 6,074,310 — — Earnout RSUs 630,810 — — Earnout shares 6,945,732 — — Convertible notes payable — 3,556,335 2,876,492 Historic warrants — 777,265 699,025 Stock options outstanding to purchase shares of common stock 6,665,801 5,532,863 4,416,762 Unvested RSUs 597,139 — — Total 31,099,566 9,866,463 7,992,2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Tables)</t>
        </is>
      </c>
      <c r="B1" s="2" t="inlineStr">
        <is>
          <t>12 Months Ended</t>
        </is>
      </c>
    </row>
    <row r="2">
      <c r="B2" s="2" t="inlineStr">
        <is>
          <t>Dec. 31, 2021</t>
        </is>
      </c>
    </row>
    <row r="3">
      <c r="A3" s="3" t="inlineStr">
        <is>
          <t>Risks and Uncertainties [Abstract]</t>
        </is>
      </c>
    </row>
    <row r="4">
      <c r="A4" s="4" t="inlineStr">
        <is>
          <t>Schedules of Supplier Risk Concentration</t>
        </is>
      </c>
      <c r="B4" s="4" t="inlineStr">
        <is>
          <t>The suppliers that accounted for 10% or more of the Company’s vehicle purchases are presented as follows: Total vehicle purchases from vendor to total vehicle purchases for the year ended December 31, Vendor 2021 2020 2019 Vendor A 24% 33% —% Vendor B 11% —% —% Vendor C 10% —% —% Vendor D —% 13% 1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32" customWidth="1" min="2" max="2"/>
    <col width="33" customWidth="1" min="3" max="3"/>
  </cols>
  <sheetData>
    <row r="1">
      <c r="A1" s="1" t="inlineStr">
        <is>
          <t>Description of Business (Details)</t>
        </is>
      </c>
      <c r="B1" s="2" t="inlineStr">
        <is>
          <t>12 Months Ended</t>
        </is>
      </c>
    </row>
    <row r="2">
      <c r="B2" s="2" t="inlineStr">
        <is>
          <t>Dec. 31, 2021position$ / shares</t>
        </is>
      </c>
      <c r="C2" s="2" t="inlineStr">
        <is>
          <t>Dec. 31, 2021retailHub$ / shares</t>
        </is>
      </c>
    </row>
    <row r="3">
      <c r="A3" s="3" t="inlineStr">
        <is>
          <t>Noncontrolling Interest [Line Items]</t>
        </is>
      </c>
    </row>
    <row r="4">
      <c r="A4" s="4" t="inlineStr">
        <is>
          <t>Number of retail hub locations</t>
        </is>
      </c>
      <c r="B4" s="6" t="n">
        <v>22</v>
      </c>
      <c r="C4" s="6" t="n">
        <v>22</v>
      </c>
    </row>
    <row r="5">
      <c r="A5" s="4" t="inlineStr">
        <is>
          <t>Exercise price of warrants (in shares)</t>
        </is>
      </c>
      <c r="B5" s="9" t="n">
        <v>11.5</v>
      </c>
      <c r="C5" s="9" t="n">
        <v>11.5</v>
      </c>
    </row>
    <row r="6">
      <c r="A6" s="4" t="inlineStr">
        <is>
          <t>Carlotz Group, Inc</t>
        </is>
      </c>
    </row>
    <row r="7">
      <c r="A7" s="3" t="inlineStr">
        <is>
          <t>Noncontrolling Interest [Line Items]</t>
        </is>
      </c>
    </row>
    <row r="8">
      <c r="A8" s="4" t="inlineStr">
        <is>
          <t>Ownership percentage</t>
        </is>
      </c>
      <c r="B8" s="4" t="inlineStr">
        <is>
          <t>100.00%</t>
        </is>
      </c>
      <c r="C8" s="4" t="inlineStr">
        <is>
          <t>100.00%</t>
        </is>
      </c>
    </row>
    <row r="9">
      <c r="A9" s="4" t="inlineStr">
        <is>
          <t>Orange Grove Fleet Solutions, LLC</t>
        </is>
      </c>
    </row>
    <row r="10">
      <c r="A10" s="3" t="inlineStr">
        <is>
          <t>Noncontrolling Interest [Line Items]</t>
        </is>
      </c>
    </row>
    <row r="11">
      <c r="A11" s="4" t="inlineStr">
        <is>
          <t>Ownership percentage</t>
        </is>
      </c>
      <c r="B11" s="4" t="inlineStr">
        <is>
          <t>100.00%</t>
        </is>
      </c>
      <c r="C11" s="4" t="inlineStr">
        <is>
          <t>100.00%</t>
        </is>
      </c>
    </row>
    <row r="12">
      <c r="A12" s="4" t="inlineStr">
        <is>
          <t>Orange Peel Reinsurance, Ltd. | Orange Peel LLC</t>
        </is>
      </c>
    </row>
    <row r="13">
      <c r="A13" s="3" t="inlineStr">
        <is>
          <t>Noncontrolling Interest [Line Items]</t>
        </is>
      </c>
    </row>
    <row r="14">
      <c r="A14" s="4" t="inlineStr">
        <is>
          <t>Ownership percentage</t>
        </is>
      </c>
      <c r="B14" s="4" t="inlineStr">
        <is>
          <t>100.00%</t>
        </is>
      </c>
      <c r="C14" s="4" t="inlineStr">
        <is>
          <t>10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0" customWidth="1" min="2" max="2"/>
    <col width="31" customWidth="1" min="3" max="3"/>
    <col width="21" customWidth="1" min="4" max="4"/>
    <col width="21" customWidth="1" min="5" max="5"/>
  </cols>
  <sheetData>
    <row r="1">
      <c r="A1" s="1" t="inlineStr">
        <is>
          <t>Summary of Significant Accounting Policies - Narrative (Details) $ in Thousands</t>
        </is>
      </c>
      <c r="B1" s="2" t="inlineStr">
        <is>
          <t>Jan. 21, 2021shares</t>
        </is>
      </c>
      <c r="C1" s="2" t="inlineStr">
        <is>
          <t>Dec. 31, 2021USD ($)positionmi</t>
        </is>
      </c>
      <c r="D1" s="2" t="inlineStr">
        <is>
          <t>Dec. 31, 2020USD ($)</t>
        </is>
      </c>
      <c r="E1" s="2" t="inlineStr">
        <is>
          <t>Dec. 31, 2019USD ($)</t>
        </is>
      </c>
    </row>
    <row r="2">
      <c r="A2" s="3" t="inlineStr">
        <is>
          <t>Finite-Lived Intangible Assets [Line Items]</t>
        </is>
      </c>
    </row>
    <row r="3">
      <c r="A3" s="4" t="inlineStr">
        <is>
          <t>Earnout shares (up to) (in shares) | shares</t>
        </is>
      </c>
      <c r="B3" s="6" t="n">
        <v>6945732</v>
      </c>
    </row>
    <row r="4">
      <c r="A4" s="4" t="inlineStr">
        <is>
          <t>Restricted cash | $</t>
        </is>
      </c>
      <c r="C4" s="7" t="n">
        <v>4336</v>
      </c>
      <c r="D4" s="7" t="n">
        <v>605</v>
      </c>
    </row>
    <row r="5">
      <c r="A5" s="4" t="inlineStr">
        <is>
          <t>Customer vehicle exchange policy, after delivery, period</t>
        </is>
      </c>
      <c r="C5" s="4" t="inlineStr">
        <is>
          <t>3 days</t>
        </is>
      </c>
    </row>
    <row r="6">
      <c r="A6" s="4" t="inlineStr">
        <is>
          <t>Customer vehicle exchange policy, after delivery, miles | mi</t>
        </is>
      </c>
      <c r="C6" s="6" t="n">
        <v>500</v>
      </c>
    </row>
    <row r="7">
      <c r="A7" s="4" t="inlineStr">
        <is>
          <t>Advertising expense | $</t>
        </is>
      </c>
      <c r="C7" s="7" t="n">
        <v>21804</v>
      </c>
      <c r="D7" s="7" t="n">
        <v>3199</v>
      </c>
      <c r="E7" s="7" t="n">
        <v>3803</v>
      </c>
    </row>
    <row r="8">
      <c r="A8" s="4" t="inlineStr">
        <is>
          <t>Reportable segment | position</t>
        </is>
      </c>
      <c r="C8" s="6" t="n">
        <v>1</v>
      </c>
    </row>
    <row r="9">
      <c r="A9" s="4" t="inlineStr">
        <is>
          <t>Computer Software, Intangible Asset</t>
        </is>
      </c>
    </row>
    <row r="10">
      <c r="A10" s="3" t="inlineStr">
        <is>
          <t>Finite-Lived Intangible Assets [Line Items]</t>
        </is>
      </c>
    </row>
    <row r="11">
      <c r="A11" s="4" t="inlineStr">
        <is>
          <t>Useful life</t>
        </is>
      </c>
      <c r="C11" s="4" t="inlineStr">
        <is>
          <t>3 years</t>
        </is>
      </c>
    </row>
    <row r="12">
      <c r="A12" s="4" t="inlineStr">
        <is>
          <t>Minimum</t>
        </is>
      </c>
    </row>
    <row r="13">
      <c r="A13" s="3" t="inlineStr">
        <is>
          <t>Finite-Lived Intangible Assets [Line Items]</t>
        </is>
      </c>
    </row>
    <row r="14">
      <c r="A14" s="4" t="inlineStr">
        <is>
          <t>Lease term</t>
        </is>
      </c>
      <c r="C14" s="4" t="inlineStr">
        <is>
          <t>1 year</t>
        </is>
      </c>
    </row>
    <row r="15">
      <c r="A15" s="4" t="inlineStr">
        <is>
          <t>Maximum</t>
        </is>
      </c>
    </row>
    <row r="16">
      <c r="A16" s="3" t="inlineStr">
        <is>
          <t>Finite-Lived Intangible Assets [Line Items]</t>
        </is>
      </c>
    </row>
    <row r="17">
      <c r="A17" s="4" t="inlineStr">
        <is>
          <t>Lease term</t>
        </is>
      </c>
      <c r="C17" s="4" t="inlineStr">
        <is>
          <t>4 years</t>
        </is>
      </c>
    </row>
    <row r="18">
      <c r="A18" s="4" t="inlineStr">
        <is>
          <t>Leasehold Improvements | Maximum</t>
        </is>
      </c>
    </row>
    <row r="19">
      <c r="A19" s="3" t="inlineStr">
        <is>
          <t>Finite-Lived Intangible Assets [Line Items]</t>
        </is>
      </c>
    </row>
    <row r="20">
      <c r="A20" s="4" t="inlineStr">
        <is>
          <t>Property and equipment, useful lives</t>
        </is>
      </c>
      <c r="C20" s="4" t="inlineStr">
        <is>
          <t>15 years</t>
        </is>
      </c>
    </row>
    <row r="21">
      <c r="A21" s="4" t="inlineStr">
        <is>
          <t>Equipment, Furniture and Fixtures | Minimum</t>
        </is>
      </c>
    </row>
    <row r="22">
      <c r="A22" s="3" t="inlineStr">
        <is>
          <t>Finite-Lived Intangible Assets [Line Items]</t>
        </is>
      </c>
    </row>
    <row r="23">
      <c r="A23" s="4" t="inlineStr">
        <is>
          <t>Property and equipment, useful lives</t>
        </is>
      </c>
      <c r="C23" s="4" t="inlineStr">
        <is>
          <t>1 year</t>
        </is>
      </c>
    </row>
    <row r="24">
      <c r="A24" s="4" t="inlineStr">
        <is>
          <t>Equipment, Furniture and Fixtures | Maximum</t>
        </is>
      </c>
    </row>
    <row r="25">
      <c r="A25" s="3" t="inlineStr">
        <is>
          <t>Finite-Lived Intangible Assets [Line Items]</t>
        </is>
      </c>
    </row>
    <row r="26">
      <c r="A26" s="4" t="inlineStr">
        <is>
          <t>Property and equipment, useful lives</t>
        </is>
      </c>
      <c r="C26" s="4" t="inlineStr">
        <is>
          <t>5 years</t>
        </is>
      </c>
    </row>
    <row r="27">
      <c r="A27" s="4" t="inlineStr">
        <is>
          <t>Equipment | Minimum</t>
        </is>
      </c>
    </row>
    <row r="28">
      <c r="A28" s="3" t="inlineStr">
        <is>
          <t>Finite-Lived Intangible Assets [Line Items]</t>
        </is>
      </c>
    </row>
    <row r="29">
      <c r="A29" s="4" t="inlineStr">
        <is>
          <t>Property and equipment, useful lives</t>
        </is>
      </c>
      <c r="C29" s="4" t="inlineStr">
        <is>
          <t>1 year</t>
        </is>
      </c>
    </row>
    <row r="30">
      <c r="A30" s="4" t="inlineStr">
        <is>
          <t>Equipment | Maximum</t>
        </is>
      </c>
    </row>
    <row r="31">
      <c r="A31" s="3" t="inlineStr">
        <is>
          <t>Finite-Lived Intangible Assets [Line Items]</t>
        </is>
      </c>
    </row>
    <row r="32">
      <c r="A32" s="4" t="inlineStr">
        <is>
          <t>Property and equipment, useful lives</t>
        </is>
      </c>
      <c r="C32" s="4" t="inlineStr">
        <is>
          <t>5 years</t>
        </is>
      </c>
    </row>
    <row r="33">
      <c r="A33" s="4" t="inlineStr">
        <is>
          <t>Corporate Vehicles</t>
        </is>
      </c>
    </row>
    <row r="34">
      <c r="A34" s="3" t="inlineStr">
        <is>
          <t>Finite-Lived Intangible Assets [Line Items]</t>
        </is>
      </c>
    </row>
    <row r="35">
      <c r="A35" s="4" t="inlineStr">
        <is>
          <t>Property and equipment, useful lives</t>
        </is>
      </c>
      <c r="C35" s="4" t="inlineStr">
        <is>
          <t>5 years</t>
        </is>
      </c>
    </row>
    <row r="36">
      <c r="A36" s="4" t="inlineStr">
        <is>
          <t>Common Stock</t>
        </is>
      </c>
    </row>
    <row r="37">
      <c r="A37" s="3" t="inlineStr">
        <is>
          <t>Finite-Lived Intangible Assets [Line Items]</t>
        </is>
      </c>
    </row>
    <row r="38">
      <c r="A38" s="4" t="inlineStr">
        <is>
          <t>Earnout shares (up to) (in shares) | shares</t>
        </is>
      </c>
      <c r="B38" s="6" t="n">
        <v>7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Lease income, net</t>
        </is>
      </c>
      <c r="B4" s="7" t="n">
        <v>492</v>
      </c>
      <c r="C4" s="7" t="n">
        <v>490</v>
      </c>
      <c r="D4" s="7" t="n">
        <v>533</v>
      </c>
    </row>
    <row r="5">
      <c r="A5" s="4" t="inlineStr">
        <is>
          <t>Total Revenues</t>
        </is>
      </c>
      <c r="B5" s="6" t="n">
        <v>258534</v>
      </c>
      <c r="C5" s="6" t="n">
        <v>118625</v>
      </c>
      <c r="D5" s="6" t="n">
        <v>102486</v>
      </c>
    </row>
    <row r="6">
      <c r="A6" s="4" t="inlineStr">
        <is>
          <t>Cost of sales (exclusive of depreciation)</t>
        </is>
      </c>
      <c r="B6" s="6" t="n">
        <v>247946</v>
      </c>
      <c r="C6" s="6" t="n">
        <v>107369</v>
      </c>
      <c r="D6" s="6" t="n">
        <v>93780</v>
      </c>
    </row>
    <row r="7">
      <c r="A7" s="4" t="inlineStr">
        <is>
          <t>Gross Profit</t>
        </is>
      </c>
      <c r="B7" s="6" t="n">
        <v>10588</v>
      </c>
      <c r="C7" s="6" t="n">
        <v>11256</v>
      </c>
      <c r="D7" s="6" t="n">
        <v>8706</v>
      </c>
    </row>
    <row r="8">
      <c r="A8" s="3" t="inlineStr">
        <is>
          <t>Operating Expenses:</t>
        </is>
      </c>
    </row>
    <row r="9">
      <c r="A9" s="4" t="inlineStr">
        <is>
          <t>Selling, general and administrative</t>
        </is>
      </c>
      <c r="B9" s="6" t="n">
        <v>93076</v>
      </c>
      <c r="C9" s="6" t="n">
        <v>17507</v>
      </c>
      <c r="D9" s="6" t="n">
        <v>18192</v>
      </c>
    </row>
    <row r="10">
      <c r="A10" s="4" t="inlineStr">
        <is>
          <t>Stock-based compensation expense</t>
        </is>
      </c>
      <c r="B10" s="6" t="n">
        <v>51121</v>
      </c>
      <c r="C10" s="6" t="n">
        <v>45</v>
      </c>
      <c r="D10" s="6" t="n">
        <v>113</v>
      </c>
    </row>
    <row r="11">
      <c r="A11" s="4" t="inlineStr">
        <is>
          <t>Depreciation and amortization expense</t>
        </is>
      </c>
      <c r="B11" s="6" t="n">
        <v>3363</v>
      </c>
      <c r="C11" s="6" t="n">
        <v>341</v>
      </c>
      <c r="D11" s="6" t="n">
        <v>504</v>
      </c>
    </row>
    <row r="12">
      <c r="A12" s="4" t="inlineStr">
        <is>
          <t>Management fee expense – related party</t>
        </is>
      </c>
      <c r="B12" s="6" t="n">
        <v>2</v>
      </c>
      <c r="C12" s="6" t="n">
        <v>215</v>
      </c>
      <c r="D12" s="6" t="n">
        <v>250</v>
      </c>
    </row>
    <row r="13">
      <c r="A13" s="4" t="inlineStr">
        <is>
          <t>Impairment – property and equipment</t>
        </is>
      </c>
      <c r="B13" s="6" t="n">
        <v>108</v>
      </c>
      <c r="C13" s="6" t="n">
        <v>0</v>
      </c>
      <c r="D13" s="6" t="n">
        <v>0</v>
      </c>
    </row>
    <row r="14">
      <c r="A14" s="4" t="inlineStr">
        <is>
          <t>Total Operating Expenses</t>
        </is>
      </c>
      <c r="B14" s="6" t="n">
        <v>147670</v>
      </c>
      <c r="C14" s="6" t="n">
        <v>18108</v>
      </c>
      <c r="D14" s="6" t="n">
        <v>19059</v>
      </c>
    </row>
    <row r="15">
      <c r="A15" s="4" t="inlineStr">
        <is>
          <t>Loss from Operations</t>
        </is>
      </c>
      <c r="B15" s="6" t="n">
        <v>-137082</v>
      </c>
      <c r="C15" s="6" t="n">
        <v>-6852</v>
      </c>
      <c r="D15" s="6" t="n">
        <v>-10353</v>
      </c>
    </row>
    <row r="16">
      <c r="A16" s="4" t="inlineStr">
        <is>
          <t>Interest expense</t>
        </is>
      </c>
      <c r="B16" s="6" t="n">
        <v>1590</v>
      </c>
      <c r="C16" s="6" t="n">
        <v>518</v>
      </c>
      <c r="D16" s="6" t="n">
        <v>651</v>
      </c>
    </row>
    <row r="17">
      <c r="A17" s="3" t="inlineStr">
        <is>
          <t>Other Income, net</t>
        </is>
      </c>
    </row>
    <row r="18">
      <c r="A18" s="4" t="inlineStr">
        <is>
          <t>Change in fair value of Merger warrants liability</t>
        </is>
      </c>
      <c r="B18" s="6" t="n">
        <v>32733</v>
      </c>
      <c r="C18" s="6" t="n">
        <v>0</v>
      </c>
      <c r="D18" s="6" t="n">
        <v>0</v>
      </c>
    </row>
    <row r="19">
      <c r="A19" s="4" t="inlineStr">
        <is>
          <t>Change in fair value of redeemable convertible preferred stock tranche obligation</t>
        </is>
      </c>
      <c r="B19" s="6" t="n">
        <v>0</v>
      </c>
      <c r="C19" s="6" t="n">
        <v>923</v>
      </c>
      <c r="D19" s="6" t="n">
        <v>-1396</v>
      </c>
    </row>
    <row r="20">
      <c r="A20" s="4" t="inlineStr">
        <is>
          <t>Change in fair value of earnout shares</t>
        </is>
      </c>
      <c r="B20" s="6" t="n">
        <v>66605</v>
      </c>
      <c r="C20" s="6" t="n">
        <v>0</v>
      </c>
      <c r="D20" s="6" t="n">
        <v>0</v>
      </c>
    </row>
    <row r="21">
      <c r="A21" s="4" t="inlineStr">
        <is>
          <t>Other income (expense), net</t>
        </is>
      </c>
      <c r="B21" s="6" t="n">
        <v>-535</v>
      </c>
      <c r="C21" s="6" t="n">
        <v>-95</v>
      </c>
      <c r="D21" s="6" t="n">
        <v>-267</v>
      </c>
    </row>
    <row r="22">
      <c r="A22" s="4" t="inlineStr">
        <is>
          <t>Total Other Income (Expense), net</t>
        </is>
      </c>
      <c r="B22" s="6" t="n">
        <v>98803</v>
      </c>
      <c r="C22" s="6" t="n">
        <v>828</v>
      </c>
      <c r="D22" s="6" t="n">
        <v>-1663</v>
      </c>
    </row>
    <row r="23">
      <c r="A23" s="4" t="inlineStr">
        <is>
          <t>Loss Before Income Tax Expense</t>
        </is>
      </c>
      <c r="B23" s="6" t="n">
        <v>-39869</v>
      </c>
      <c r="C23" s="6" t="n">
        <v>-6542</v>
      </c>
      <c r="D23" s="6" t="n">
        <v>-12667</v>
      </c>
    </row>
    <row r="24">
      <c r="A24" s="4" t="inlineStr">
        <is>
          <t>Income tax expense</t>
        </is>
      </c>
      <c r="B24" s="6" t="n">
        <v>10</v>
      </c>
      <c r="C24" s="6" t="n">
        <v>10</v>
      </c>
      <c r="D24" s="6" t="n">
        <v>11</v>
      </c>
    </row>
    <row r="25">
      <c r="A25" s="4" t="inlineStr">
        <is>
          <t>Net Loss</t>
        </is>
      </c>
      <c r="B25" s="7" t="n">
        <v>-39879</v>
      </c>
      <c r="C25" s="7" t="n">
        <v>-6552</v>
      </c>
      <c r="D25" s="7" t="n">
        <v>-12678</v>
      </c>
    </row>
    <row r="26">
      <c r="A26" s="4" t="inlineStr">
        <is>
          <t>Net Loss per Share, basic (in dollars per share)</t>
        </is>
      </c>
      <c r="B26" s="9" t="n">
        <v>-0.36</v>
      </c>
      <c r="C26" s="9" t="n">
        <v>-0.11</v>
      </c>
      <c r="D26" s="9" t="n">
        <v>-0.22</v>
      </c>
    </row>
    <row r="27">
      <c r="A27" s="4" t="inlineStr">
        <is>
          <t>Net Loss per Share, diluted (in dollars per share)</t>
        </is>
      </c>
      <c r="B27" s="9" t="n">
        <v>-0.36</v>
      </c>
      <c r="C27" s="9" t="n">
        <v>-0.11</v>
      </c>
      <c r="D27" s="9" t="n">
        <v>-0.22</v>
      </c>
    </row>
    <row r="28">
      <c r="A28" s="4" t="inlineStr">
        <is>
          <t>Weighted-average Shares used in Computing Net Loss per Share, basic (in shares)</t>
        </is>
      </c>
      <c r="B28" s="6" t="n">
        <v>110574519</v>
      </c>
      <c r="C28" s="6" t="n">
        <v>58621042</v>
      </c>
      <c r="D28" s="6" t="n">
        <v>56475860</v>
      </c>
    </row>
    <row r="29">
      <c r="A29" s="4" t="inlineStr">
        <is>
          <t>Weighted-average Shares used in Computing Net Loss per Share, diluted (in shares)</t>
        </is>
      </c>
      <c r="B29" s="6" t="n">
        <v>110574519</v>
      </c>
      <c r="C29" s="6" t="n">
        <v>58621042</v>
      </c>
      <c r="D29" s="6" t="n">
        <v>56475860</v>
      </c>
    </row>
    <row r="30">
      <c r="A30" s="4" t="inlineStr">
        <is>
          <t>Retail vehicle sales</t>
        </is>
      </c>
    </row>
    <row r="31">
      <c r="A31" s="3" t="inlineStr">
        <is>
          <t>Revenues:</t>
        </is>
      </c>
    </row>
    <row r="32">
      <c r="A32" s="4" t="inlineStr">
        <is>
          <t>Revenue</t>
        </is>
      </c>
      <c r="B32" s="7" t="n">
        <v>217439</v>
      </c>
      <c r="C32" s="7" t="n">
        <v>104253</v>
      </c>
      <c r="D32" s="7" t="n">
        <v>90382</v>
      </c>
    </row>
    <row r="33">
      <c r="A33" s="4" t="inlineStr">
        <is>
          <t>Gross Profit</t>
        </is>
      </c>
      <c r="B33" s="6" t="n">
        <v>2927</v>
      </c>
      <c r="C33" s="6" t="n">
        <v>7270</v>
      </c>
      <c r="D33" s="6" t="n">
        <v>5848</v>
      </c>
    </row>
    <row r="34">
      <c r="A34" s="4" t="inlineStr">
        <is>
          <t>Wholesale vehicle sales</t>
        </is>
      </c>
    </row>
    <row r="35">
      <c r="A35" s="3" t="inlineStr">
        <is>
          <t>Revenues:</t>
        </is>
      </c>
    </row>
    <row r="36">
      <c r="A36" s="4" t="inlineStr">
        <is>
          <t>Revenue</t>
        </is>
      </c>
      <c r="B36" s="6" t="n">
        <v>31759</v>
      </c>
      <c r="C36" s="6" t="n">
        <v>9984</v>
      </c>
      <c r="D36" s="6" t="n">
        <v>8454</v>
      </c>
    </row>
    <row r="37">
      <c r="A37" s="4" t="inlineStr">
        <is>
          <t>Gross Profit</t>
        </is>
      </c>
      <c r="B37" s="6" t="n">
        <v>-1675</v>
      </c>
      <c r="C37" s="6" t="n">
        <v>-402</v>
      </c>
      <c r="D37" s="6" t="n">
        <v>-792</v>
      </c>
    </row>
    <row r="38">
      <c r="A38" s="4" t="inlineStr">
        <is>
          <t>Finance and insurance, net</t>
        </is>
      </c>
    </row>
    <row r="39">
      <c r="A39" s="3" t="inlineStr">
        <is>
          <t>Revenues:</t>
        </is>
      </c>
    </row>
    <row r="40">
      <c r="A40" s="4" t="inlineStr">
        <is>
          <t>Revenue</t>
        </is>
      </c>
      <c r="B40" s="7" t="n">
        <v>8844</v>
      </c>
      <c r="C40" s="7" t="n">
        <v>3898</v>
      </c>
      <c r="D40" s="7" t="n">
        <v>31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ently Issued Accounting Pronouncements (Details) - Cumulative Effect, Period of Adoption, Adjustment - Subsequent Event $ in Thousands</t>
        </is>
      </c>
      <c r="B1" s="2" t="inlineStr">
        <is>
          <t>Jan. 01, 2022USD ($)</t>
        </is>
      </c>
    </row>
    <row r="2">
      <c r="A2" s="3" t="inlineStr">
        <is>
          <t>New Accounting Pronouncements or Change in Accounting Principle [Line Items]</t>
        </is>
      </c>
    </row>
    <row r="3">
      <c r="A3" s="4" t="inlineStr">
        <is>
          <t>Lease liability</t>
        </is>
      </c>
      <c r="B3" s="7" t="n">
        <v>53000</v>
      </c>
    </row>
    <row r="4">
      <c r="A4" s="4" t="inlineStr">
        <is>
          <t>Lease, right-of-use asset</t>
        </is>
      </c>
      <c r="B4" s="7" t="n">
        <v>5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 - Schedule of Reverse Recapitalization (Details) - USD ($) $ in Thousands</t>
        </is>
      </c>
      <c r="B1" s="2" t="inlineStr">
        <is>
          <t>Jan. 21, 2021</t>
        </is>
      </c>
      <c r="C1" s="2" t="inlineStr">
        <is>
          <t>Dec. 31, 2021</t>
        </is>
      </c>
      <c r="D1" s="2" t="inlineStr">
        <is>
          <t>Dec. 31, 2020</t>
        </is>
      </c>
      <c r="E1" s="2" t="inlineStr">
        <is>
          <t>Dec. 31, 2019</t>
        </is>
      </c>
    </row>
    <row r="2">
      <c r="A2" s="3" t="inlineStr">
        <is>
          <t>Reverse Recapitalization [Abstract]</t>
        </is>
      </c>
    </row>
    <row r="3">
      <c r="A3" s="4" t="inlineStr">
        <is>
          <t>Cash - Acamar Partners’ trust and cash</t>
        </is>
      </c>
      <c r="B3" s="7" t="n">
        <v>309999</v>
      </c>
    </row>
    <row r="4">
      <c r="A4" s="4" t="inlineStr">
        <is>
          <t>Cash - PIPE</t>
        </is>
      </c>
      <c r="B4" s="6" t="n">
        <v>125000</v>
      </c>
      <c r="C4" s="7" t="n">
        <v>125000</v>
      </c>
      <c r="D4" s="7" t="n">
        <v>0</v>
      </c>
      <c r="E4" s="7" t="n">
        <v>0</v>
      </c>
    </row>
    <row r="5">
      <c r="A5" s="4" t="inlineStr">
        <is>
          <t>Less: consideration delivered to existing shareholders of Former CarLotz</t>
        </is>
      </c>
      <c r="B5" s="6" t="n">
        <v>-62693</v>
      </c>
      <c r="C5" s="6" t="n">
        <v>-62693</v>
      </c>
      <c r="D5" s="6" t="n">
        <v>0</v>
      </c>
      <c r="E5" s="6" t="n">
        <v>0</v>
      </c>
    </row>
    <row r="6">
      <c r="A6" s="4" t="inlineStr">
        <is>
          <t>Less: consideration to pay accrued dividends</t>
        </is>
      </c>
      <c r="B6" s="6" t="n">
        <v>-4853</v>
      </c>
    </row>
    <row r="7">
      <c r="A7" s="4" t="inlineStr">
        <is>
          <t>Less: transaction costs and advisory fees paid</t>
        </is>
      </c>
      <c r="B7" s="6" t="n">
        <v>-47579</v>
      </c>
      <c r="C7" s="7" t="n">
        <v>-47579</v>
      </c>
      <c r="D7" s="7" t="n">
        <v>0</v>
      </c>
      <c r="E7" s="7" t="n">
        <v>0</v>
      </c>
    </row>
    <row r="8">
      <c r="A8" s="4" t="inlineStr">
        <is>
          <t>Less: payments on cash considerations associated with stock options</t>
        </is>
      </c>
      <c r="B8" s="6" t="n">
        <v>-2465</v>
      </c>
    </row>
    <row r="9">
      <c r="A9" s="4" t="inlineStr">
        <is>
          <t>Net contributions from Merger and PIPE financing</t>
        </is>
      </c>
      <c r="B9" s="6" t="n">
        <v>317409</v>
      </c>
    </row>
    <row r="10">
      <c r="A10" s="4" t="inlineStr">
        <is>
          <t>Liabilities relieved: preferred stock obligation</t>
        </is>
      </c>
      <c r="B10" s="6" t="n">
        <v>2832</v>
      </c>
    </row>
    <row r="11">
      <c r="A11" s="4" t="inlineStr">
        <is>
          <t>Liabilities relieved: KAR/AFC note payable</t>
        </is>
      </c>
      <c r="B11" s="6" t="n">
        <v>3625</v>
      </c>
    </row>
    <row r="12">
      <c r="A12" s="4" t="inlineStr">
        <is>
          <t>Liabilities relieved: historic warrant liability</t>
        </is>
      </c>
      <c r="B12" s="6" t="n">
        <v>144</v>
      </c>
    </row>
    <row r="13">
      <c r="A13" s="4" t="inlineStr">
        <is>
          <t>Less: earnout shares liability</t>
        </is>
      </c>
      <c r="B13" s="6" t="n">
        <v>-74284</v>
      </c>
    </row>
    <row r="14">
      <c r="A14" s="4" t="inlineStr">
        <is>
          <t>Less: Merger warrants liability</t>
        </is>
      </c>
      <c r="B14" s="7" t="n">
        <v>-390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0" customWidth="1" min="2" max="2"/>
  </cols>
  <sheetData>
    <row r="1">
      <c r="A1" s="1" t="inlineStr">
        <is>
          <t>Merger - Merger Warrants (Details)</t>
        </is>
      </c>
      <c r="B1" s="2" t="inlineStr">
        <is>
          <t>Dec. 31, 2021shares</t>
        </is>
      </c>
    </row>
    <row r="2">
      <c r="A2" s="3" t="inlineStr">
        <is>
          <t>Class of Warrant or Right [Line Items]</t>
        </is>
      </c>
    </row>
    <row r="3">
      <c r="A3" s="4" t="inlineStr">
        <is>
          <t>Stock warrants outstanding (in shares)</t>
        </is>
      </c>
      <c r="B3" s="6" t="n">
        <v>16260084</v>
      </c>
    </row>
    <row r="4">
      <c r="A4" s="4" t="inlineStr">
        <is>
          <t>Public warrants</t>
        </is>
      </c>
    </row>
    <row r="5">
      <c r="A5" s="3" t="inlineStr">
        <is>
          <t>Class of Warrant or Right [Line Items]</t>
        </is>
      </c>
    </row>
    <row r="6">
      <c r="A6" s="4" t="inlineStr">
        <is>
          <t>Stock warrants outstanding (in shares)</t>
        </is>
      </c>
      <c r="B6" s="6" t="n">
        <v>10185774</v>
      </c>
    </row>
    <row r="7">
      <c r="A7" s="4" t="inlineStr">
        <is>
          <t>Private Stock Warrants</t>
        </is>
      </c>
    </row>
    <row r="8">
      <c r="A8" s="3" t="inlineStr">
        <is>
          <t>Class of Warrant or Right [Line Items]</t>
        </is>
      </c>
    </row>
    <row r="9">
      <c r="A9" s="4" t="inlineStr">
        <is>
          <t>Stock warrants outstanding (in shares)</t>
        </is>
      </c>
      <c r="B9" s="6" t="n">
        <v>60743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Merger - Narrative (Details)</t>
        </is>
      </c>
      <c r="B1" s="2" t="inlineStr">
        <is>
          <t>Jan. 21, 2021tradingDay$ / sharesshares</t>
        </is>
      </c>
    </row>
    <row r="2">
      <c r="A2" s="3" t="inlineStr">
        <is>
          <t>Reverse Recapitalization [Line Items]</t>
        </is>
      </c>
    </row>
    <row r="3">
      <c r="A3" s="4" t="inlineStr">
        <is>
          <t>Earnout shares (up to) (in shares) | shares</t>
        </is>
      </c>
      <c r="B3" s="6" t="n">
        <v>6945732</v>
      </c>
    </row>
    <row r="4">
      <c r="A4" s="4" t="inlineStr">
        <is>
          <t>Earnout shares, earnout period</t>
        </is>
      </c>
      <c r="B4" s="4" t="inlineStr">
        <is>
          <t>60 months</t>
        </is>
      </c>
    </row>
    <row r="5">
      <c r="A5" s="4" t="inlineStr">
        <is>
          <t>Derivative Instrument, Period One</t>
        </is>
      </c>
    </row>
    <row r="6">
      <c r="A6" s="3" t="inlineStr">
        <is>
          <t>Reverse Recapitalization [Line Items]</t>
        </is>
      </c>
    </row>
    <row r="7">
      <c r="A7" s="4" t="inlineStr">
        <is>
          <t>Earnout shares, earnout period</t>
        </is>
      </c>
      <c r="B7" s="4" t="inlineStr">
        <is>
          <t>60 months</t>
        </is>
      </c>
    </row>
    <row r="8">
      <c r="A8" s="4" t="inlineStr">
        <is>
          <t>Earnout shares, earnout period, stock price trigger (in dollars per share) | $ / shares</t>
        </is>
      </c>
      <c r="B8" s="9" t="n">
        <v>12.5</v>
      </c>
    </row>
    <row r="9">
      <c r="A9" s="4" t="inlineStr">
        <is>
          <t>Earnout shares, earnout period, threshold trading days</t>
        </is>
      </c>
      <c r="B9" s="6" t="n">
        <v>20</v>
      </c>
    </row>
    <row r="10">
      <c r="A10" s="4" t="inlineStr">
        <is>
          <t>Earnout shares, earnout period, threshold trading day period</t>
        </is>
      </c>
      <c r="B10" s="6" t="n">
        <v>30</v>
      </c>
    </row>
    <row r="11">
      <c r="A11" s="4" t="inlineStr">
        <is>
          <t>Earnout shares, earnout period, release of shares, percentage</t>
        </is>
      </c>
      <c r="B11" s="4" t="inlineStr">
        <is>
          <t>50.00%</t>
        </is>
      </c>
    </row>
    <row r="12">
      <c r="A12" s="4" t="inlineStr">
        <is>
          <t>Derivative Instrument, Period Two</t>
        </is>
      </c>
    </row>
    <row r="13">
      <c r="A13" s="3" t="inlineStr">
        <is>
          <t>Reverse Recapitalization [Line Items]</t>
        </is>
      </c>
    </row>
    <row r="14">
      <c r="A14" s="4" t="inlineStr">
        <is>
          <t>Earnout shares, earnout period, stock price trigger (in dollars per share) | $ / shares</t>
        </is>
      </c>
      <c r="B14" s="7" t="n">
        <v>15</v>
      </c>
    </row>
    <row r="15">
      <c r="A15" s="4" t="inlineStr">
        <is>
          <t>Earnout shares, earnout period, threshold trading days</t>
        </is>
      </c>
      <c r="B15" s="6" t="n">
        <v>20</v>
      </c>
    </row>
    <row r="16">
      <c r="A16" s="4" t="inlineStr">
        <is>
          <t>Earnout shares, earnout period, threshold trading day period</t>
        </is>
      </c>
      <c r="B16" s="6" t="n">
        <v>30</v>
      </c>
    </row>
    <row r="17">
      <c r="A17" s="4" t="inlineStr">
        <is>
          <t>Earnout shares, earnout period, release of shares, percentage</t>
        </is>
      </c>
      <c r="B17" s="4" t="inlineStr">
        <is>
          <t>50.00%</t>
        </is>
      </c>
    </row>
    <row r="18">
      <c r="A18" s="4" t="inlineStr">
        <is>
          <t>Derivative Instrument, Period Three</t>
        </is>
      </c>
    </row>
    <row r="19">
      <c r="A19" s="3" t="inlineStr">
        <is>
          <t>Reverse Recapitalization [Line Items]</t>
        </is>
      </c>
    </row>
    <row r="20">
      <c r="A20" s="4" t="inlineStr">
        <is>
          <t>Earnout shares, earnout period, stock price trigger (in dollars per share) | $ / shares</t>
        </is>
      </c>
      <c r="B20" s="7" t="n">
        <v>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Lease income, net</t>
        </is>
      </c>
      <c r="B4" s="7" t="n">
        <v>492</v>
      </c>
      <c r="C4" s="7" t="n">
        <v>490</v>
      </c>
      <c r="D4" s="7" t="n">
        <v>533</v>
      </c>
    </row>
    <row r="5">
      <c r="A5" s="4" t="inlineStr">
        <is>
          <t>Total Revenues</t>
        </is>
      </c>
      <c r="B5" s="6" t="n">
        <v>258534</v>
      </c>
      <c r="C5" s="6" t="n">
        <v>118625</v>
      </c>
      <c r="D5" s="6" t="n">
        <v>102486</v>
      </c>
    </row>
    <row r="6">
      <c r="A6" s="4" t="inlineStr">
        <is>
          <t>Retail vehicle sales</t>
        </is>
      </c>
    </row>
    <row r="7">
      <c r="A7" s="3" t="inlineStr">
        <is>
          <t>Disaggregation of Revenue [Line Items]</t>
        </is>
      </c>
    </row>
    <row r="8">
      <c r="A8" s="4" t="inlineStr">
        <is>
          <t>Revenue</t>
        </is>
      </c>
      <c r="B8" s="6" t="n">
        <v>217439</v>
      </c>
      <c r="C8" s="6" t="n">
        <v>104253</v>
      </c>
      <c r="D8" s="6" t="n">
        <v>90382</v>
      </c>
    </row>
    <row r="9">
      <c r="A9" s="4" t="inlineStr">
        <is>
          <t>Wholesale vehicle sales</t>
        </is>
      </c>
    </row>
    <row r="10">
      <c r="A10" s="3" t="inlineStr">
        <is>
          <t>Disaggregation of Revenue [Line Items]</t>
        </is>
      </c>
    </row>
    <row r="11">
      <c r="A11" s="4" t="inlineStr">
        <is>
          <t>Revenue</t>
        </is>
      </c>
      <c r="B11" s="6" t="n">
        <v>31759</v>
      </c>
      <c r="C11" s="6" t="n">
        <v>9984</v>
      </c>
      <c r="D11" s="6" t="n">
        <v>8454</v>
      </c>
    </row>
    <row r="12">
      <c r="A12" s="4" t="inlineStr">
        <is>
          <t>Finance and insurance, net</t>
        </is>
      </c>
    </row>
    <row r="13">
      <c r="A13" s="3" t="inlineStr">
        <is>
          <t>Disaggregation of Revenue [Line Items]</t>
        </is>
      </c>
    </row>
    <row r="14">
      <c r="A14" s="4" t="inlineStr">
        <is>
          <t>Revenue</t>
        </is>
      </c>
      <c r="B14" s="6" t="n">
        <v>8844</v>
      </c>
      <c r="C14" s="6" t="n">
        <v>3898</v>
      </c>
      <c r="D14" s="6" t="n">
        <v>3117</v>
      </c>
    </row>
    <row r="15">
      <c r="A15" s="4" t="inlineStr">
        <is>
          <t>Vehicle Sales</t>
        </is>
      </c>
    </row>
    <row r="16">
      <c r="A16" s="3" t="inlineStr">
        <is>
          <t>Disaggregation of Revenue [Line Items]</t>
        </is>
      </c>
    </row>
    <row r="17">
      <c r="A17" s="4" t="inlineStr">
        <is>
          <t>Revenue</t>
        </is>
      </c>
      <c r="B17" s="7" t="n">
        <v>258042</v>
      </c>
      <c r="C17" s="7" t="n">
        <v>118135</v>
      </c>
      <c r="D17" s="7" t="n">
        <v>10195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Revenues and Cost of Sale by Product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Gross Profit</t>
        </is>
      </c>
      <c r="B4" s="7" t="n">
        <v>10588</v>
      </c>
      <c r="C4" s="7" t="n">
        <v>11256</v>
      </c>
      <c r="D4" s="7" t="n">
        <v>8706</v>
      </c>
    </row>
    <row r="5">
      <c r="A5" s="4" t="inlineStr">
        <is>
          <t>Retail vehicle sales</t>
        </is>
      </c>
    </row>
    <row r="6">
      <c r="A6" s="3" t="inlineStr">
        <is>
          <t>Disaggregation of Revenue [Line Items]</t>
        </is>
      </c>
    </row>
    <row r="7">
      <c r="A7" s="4" t="inlineStr">
        <is>
          <t>Revenue</t>
        </is>
      </c>
      <c r="B7" s="6" t="n">
        <v>217439</v>
      </c>
      <c r="C7" s="6" t="n">
        <v>104253</v>
      </c>
      <c r="D7" s="6" t="n">
        <v>90382</v>
      </c>
    </row>
    <row r="8">
      <c r="A8" s="4" t="inlineStr">
        <is>
          <t>Vehicle cost of sales</t>
        </is>
      </c>
      <c r="B8" s="6" t="n">
        <v>214512</v>
      </c>
      <c r="C8" s="6" t="n">
        <v>96983</v>
      </c>
      <c r="D8" s="6" t="n">
        <v>84534</v>
      </c>
    </row>
    <row r="9">
      <c r="A9" s="4" t="inlineStr">
        <is>
          <t>Gross Profit</t>
        </is>
      </c>
      <c r="B9" s="6" t="n">
        <v>2927</v>
      </c>
      <c r="C9" s="6" t="n">
        <v>7270</v>
      </c>
      <c r="D9" s="6" t="n">
        <v>5848</v>
      </c>
    </row>
    <row r="10">
      <c r="A10" s="4" t="inlineStr">
        <is>
          <t>Wholesale vehicle sales</t>
        </is>
      </c>
    </row>
    <row r="11">
      <c r="A11" s="3" t="inlineStr">
        <is>
          <t>Disaggregation of Revenue [Line Items]</t>
        </is>
      </c>
    </row>
    <row r="12">
      <c r="A12" s="4" t="inlineStr">
        <is>
          <t>Revenue</t>
        </is>
      </c>
      <c r="B12" s="6" t="n">
        <v>31759</v>
      </c>
      <c r="C12" s="6" t="n">
        <v>9984</v>
      </c>
      <c r="D12" s="6" t="n">
        <v>8454</v>
      </c>
    </row>
    <row r="13">
      <c r="A13" s="4" t="inlineStr">
        <is>
          <t>Vehicle cost of sales</t>
        </is>
      </c>
      <c r="B13" s="6" t="n">
        <v>33434</v>
      </c>
      <c r="C13" s="6" t="n">
        <v>10386</v>
      </c>
      <c r="D13" s="6" t="n">
        <v>9246</v>
      </c>
    </row>
    <row r="14">
      <c r="A14" s="4" t="inlineStr">
        <is>
          <t>Gross Profit</t>
        </is>
      </c>
      <c r="B14" s="7" t="n">
        <v>-1675</v>
      </c>
      <c r="C14" s="7" t="n">
        <v>-402</v>
      </c>
      <c r="D14" s="7" t="n">
        <v>-79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Revenue Recognition - Narrative (Details) - 12 months ended Dec. 31, 2021</t>
        </is>
      </c>
      <c r="B1" s="2" t="inlineStr">
        <is>
          <t>Total</t>
        </is>
      </c>
      <c r="C1" s="2" t="inlineStr">
        <is>
          <t>position</t>
        </is>
      </c>
      <c r="D1" s="2" t="inlineStr">
        <is>
          <t>retailHub</t>
        </is>
      </c>
      <c r="E1" s="2" t="inlineStr">
        <is>
          <t>mi</t>
        </is>
      </c>
    </row>
    <row r="2">
      <c r="A2" s="3" t="inlineStr">
        <is>
          <t>Revenue from Contract with Customer [Abstract]</t>
        </is>
      </c>
    </row>
    <row r="3">
      <c r="A3" s="4" t="inlineStr">
        <is>
          <t>Number of retail hub locations</t>
        </is>
      </c>
      <c r="C3" s="6" t="n">
        <v>22</v>
      </c>
      <c r="D3" s="6" t="n">
        <v>22</v>
      </c>
    </row>
    <row r="4">
      <c r="A4" s="4" t="inlineStr">
        <is>
          <t>Customer vehicle exchange policy, after delivery, period</t>
        </is>
      </c>
      <c r="B4" s="4" t="inlineStr">
        <is>
          <t>3 days</t>
        </is>
      </c>
    </row>
    <row r="5">
      <c r="A5" s="4" t="inlineStr">
        <is>
          <t>Customer vehicle exchange policy, after delivery, miles</t>
        </is>
      </c>
      <c r="E5" s="6" t="n">
        <v>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mortized Cost, Gross Unrealized Gains and Losses and Estimated Fair Values (Details) - USD ($) $ in Thousands</t>
        </is>
      </c>
      <c r="B1" s="2" t="inlineStr">
        <is>
          <t>Dec. 31, 2021</t>
        </is>
      </c>
      <c r="C1" s="2" t="inlineStr">
        <is>
          <t>Dec. 31, 2020</t>
        </is>
      </c>
    </row>
    <row r="2">
      <c r="A2" s="3" t="inlineStr">
        <is>
          <t>Debt Securities, Available-for-sale [Line Items]</t>
        </is>
      </c>
    </row>
    <row r="3">
      <c r="A3" s="4" t="inlineStr">
        <is>
          <t>Amortized Cost/​ Cost Basis</t>
        </is>
      </c>
      <c r="B3" s="7" t="n">
        <v>118065</v>
      </c>
      <c r="C3" s="7" t="n">
        <v>642</v>
      </c>
    </row>
    <row r="4">
      <c r="A4" s="4" t="inlineStr">
        <is>
          <t>Gross Unrealized Gains</t>
        </is>
      </c>
      <c r="B4" s="6" t="n">
        <v>7</v>
      </c>
      <c r="C4" s="6" t="n">
        <v>16</v>
      </c>
    </row>
    <row r="5">
      <c r="A5" s="4" t="inlineStr">
        <is>
          <t>Gross Unrealized Losses</t>
        </is>
      </c>
      <c r="B5" s="6" t="n">
        <v>-100</v>
      </c>
      <c r="C5" s="6" t="n">
        <v>-1</v>
      </c>
    </row>
    <row r="6">
      <c r="A6" s="4" t="inlineStr">
        <is>
          <t>Fair Value</t>
        </is>
      </c>
      <c r="B6" s="6" t="n">
        <v>117972</v>
      </c>
      <c r="C6" s="6" t="n">
        <v>657</v>
      </c>
    </row>
    <row r="7">
      <c r="A7" s="4" t="inlineStr">
        <is>
          <t>U.S. Treasuries</t>
        </is>
      </c>
    </row>
    <row r="8">
      <c r="A8" s="3" t="inlineStr">
        <is>
          <t>Debt Securities, Available-for-sale [Line Items]</t>
        </is>
      </c>
    </row>
    <row r="9">
      <c r="A9" s="4" t="inlineStr">
        <is>
          <t>Amortized Cost/​ Cost Basis</t>
        </is>
      </c>
      <c r="B9" s="6" t="n">
        <v>0</v>
      </c>
      <c r="C9" s="6" t="n">
        <v>240</v>
      </c>
    </row>
    <row r="10">
      <c r="A10" s="4" t="inlineStr">
        <is>
          <t>Gross Unrealized Gains</t>
        </is>
      </c>
      <c r="B10" s="6" t="n">
        <v>0</v>
      </c>
      <c r="C10" s="6" t="n">
        <v>6</v>
      </c>
    </row>
    <row r="11">
      <c r="A11" s="4" t="inlineStr">
        <is>
          <t>Gross Unrealized Losses</t>
        </is>
      </c>
      <c r="B11" s="6" t="n">
        <v>0</v>
      </c>
      <c r="C11" s="6" t="n">
        <v>0</v>
      </c>
    </row>
    <row r="12">
      <c r="A12" s="4" t="inlineStr">
        <is>
          <t>Fair Value</t>
        </is>
      </c>
      <c r="B12" s="6" t="n">
        <v>0</v>
      </c>
      <c r="C12" s="6" t="n">
        <v>246</v>
      </c>
    </row>
    <row r="13">
      <c r="A13" s="4" t="inlineStr">
        <is>
          <t>Corporate bonds</t>
        </is>
      </c>
    </row>
    <row r="14">
      <c r="A14" s="3" t="inlineStr">
        <is>
          <t>Debt Securities, Available-for-sale [Line Items]</t>
        </is>
      </c>
    </row>
    <row r="15">
      <c r="A15" s="4" t="inlineStr">
        <is>
          <t>Amortized Cost/​ Cost Basis</t>
        </is>
      </c>
      <c r="B15" s="6" t="n">
        <v>57460</v>
      </c>
      <c r="C15" s="6" t="n">
        <v>261</v>
      </c>
    </row>
    <row r="16">
      <c r="A16" s="4" t="inlineStr">
        <is>
          <t>Gross Unrealized Gains</t>
        </is>
      </c>
      <c r="B16" s="6" t="n">
        <v>0</v>
      </c>
      <c r="C16" s="6" t="n">
        <v>5</v>
      </c>
    </row>
    <row r="17">
      <c r="A17" s="4" t="inlineStr">
        <is>
          <t>Gross Unrealized Losses</t>
        </is>
      </c>
      <c r="B17" s="6" t="n">
        <v>-72</v>
      </c>
      <c r="C17" s="6" t="n">
        <v>-1</v>
      </c>
    </row>
    <row r="18">
      <c r="A18" s="4" t="inlineStr">
        <is>
          <t>Fair Value</t>
        </is>
      </c>
      <c r="B18" s="6" t="n">
        <v>57388</v>
      </c>
      <c r="C18" s="6" t="n">
        <v>265</v>
      </c>
    </row>
    <row r="19">
      <c r="A19" s="4" t="inlineStr">
        <is>
          <t>Municipal bonds</t>
        </is>
      </c>
    </row>
    <row r="20">
      <c r="A20" s="3" t="inlineStr">
        <is>
          <t>Debt Securities, Available-for-sale [Line Items]</t>
        </is>
      </c>
    </row>
    <row r="21">
      <c r="A21" s="4" t="inlineStr">
        <is>
          <t>Amortized Cost/​ Cost Basis</t>
        </is>
      </c>
      <c r="B21" s="6" t="n">
        <v>28325</v>
      </c>
    </row>
    <row r="22">
      <c r="A22" s="4" t="inlineStr">
        <is>
          <t>Gross Unrealized Gains</t>
        </is>
      </c>
      <c r="B22" s="6" t="n">
        <v>5</v>
      </c>
    </row>
    <row r="23">
      <c r="A23" s="4" t="inlineStr">
        <is>
          <t>Gross Unrealized Losses</t>
        </is>
      </c>
      <c r="B23" s="6" t="n">
        <v>-10</v>
      </c>
    </row>
    <row r="24">
      <c r="A24" s="4" t="inlineStr">
        <is>
          <t>Fair Value</t>
        </is>
      </c>
      <c r="B24" s="6" t="n">
        <v>28320</v>
      </c>
    </row>
    <row r="25">
      <c r="A25" s="4" t="inlineStr">
        <is>
          <t>Commercial paper</t>
        </is>
      </c>
    </row>
    <row r="26">
      <c r="A26" s="3" t="inlineStr">
        <is>
          <t>Debt Securities, Available-for-sale [Line Items]</t>
        </is>
      </c>
    </row>
    <row r="27">
      <c r="A27" s="4" t="inlineStr">
        <is>
          <t>Amortized Cost/​ Cost Basis</t>
        </is>
      </c>
      <c r="B27" s="6" t="n">
        <v>19989</v>
      </c>
    </row>
    <row r="28">
      <c r="A28" s="4" t="inlineStr">
        <is>
          <t>Gross Unrealized Gains</t>
        </is>
      </c>
      <c r="B28" s="6" t="n">
        <v>0</v>
      </c>
    </row>
    <row r="29">
      <c r="A29" s="4" t="inlineStr">
        <is>
          <t>Gross Unrealized Losses</t>
        </is>
      </c>
      <c r="B29" s="6" t="n">
        <v>0</v>
      </c>
    </row>
    <row r="30">
      <c r="A30" s="4" t="inlineStr">
        <is>
          <t>Fair Value</t>
        </is>
      </c>
      <c r="B30" s="6" t="n">
        <v>19989</v>
      </c>
    </row>
    <row r="31">
      <c r="A31" s="4" t="inlineStr">
        <is>
          <t>Foreign governments</t>
        </is>
      </c>
    </row>
    <row r="32">
      <c r="A32" s="3" t="inlineStr">
        <is>
          <t>Debt Securities, Available-for-sale [Line Items]</t>
        </is>
      </c>
    </row>
    <row r="33">
      <c r="A33" s="4" t="inlineStr">
        <is>
          <t>Amortized Cost/​ Cost Basis</t>
        </is>
      </c>
      <c r="B33" s="6" t="n">
        <v>12291</v>
      </c>
    </row>
    <row r="34">
      <c r="A34" s="4" t="inlineStr">
        <is>
          <t>Gross Unrealized Gains</t>
        </is>
      </c>
      <c r="B34" s="6" t="n">
        <v>2</v>
      </c>
    </row>
    <row r="35">
      <c r="A35" s="4" t="inlineStr">
        <is>
          <t>Gross Unrealized Losses</t>
        </is>
      </c>
      <c r="B35" s="6" t="n">
        <v>-18</v>
      </c>
    </row>
    <row r="36">
      <c r="A36" s="4" t="inlineStr">
        <is>
          <t>Fair Value</t>
        </is>
      </c>
      <c r="B36" s="7" t="n">
        <v>12275</v>
      </c>
    </row>
    <row r="37">
      <c r="A37" s="4" t="inlineStr">
        <is>
          <t>U.S. states, territories and political subdivisions</t>
        </is>
      </c>
    </row>
    <row r="38">
      <c r="A38" s="3" t="inlineStr">
        <is>
          <t>Debt Securities, Available-for-sale [Line Items]</t>
        </is>
      </c>
    </row>
    <row r="39">
      <c r="A39" s="4" t="inlineStr">
        <is>
          <t>Amortized Cost/​ Cost Basis</t>
        </is>
      </c>
      <c r="C39" s="6" t="n">
        <v>141</v>
      </c>
    </row>
    <row r="40">
      <c r="A40" s="4" t="inlineStr">
        <is>
          <t>Gross Unrealized Gains</t>
        </is>
      </c>
      <c r="C40" s="6" t="n">
        <v>5</v>
      </c>
    </row>
    <row r="41">
      <c r="A41" s="4" t="inlineStr">
        <is>
          <t>Gross Unrealized Losses</t>
        </is>
      </c>
      <c r="C41" s="6" t="n">
        <v>0</v>
      </c>
    </row>
    <row r="42">
      <c r="A42" s="4" t="inlineStr">
        <is>
          <t>Fair Value</t>
        </is>
      </c>
      <c r="C42" s="7" t="n">
        <v>1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mortized Cost and Fair Value of Fixed Maturity Debt Securities (Details) - USD ($) $ in Thousands</t>
        </is>
      </c>
      <c r="B1" s="2" t="inlineStr">
        <is>
          <t>Dec. 31, 2021</t>
        </is>
      </c>
      <c r="C1" s="2" t="inlineStr">
        <is>
          <t>Dec. 31, 2020</t>
        </is>
      </c>
    </row>
    <row r="2">
      <c r="A2" s="3" t="inlineStr">
        <is>
          <t>Amortized Cost</t>
        </is>
      </c>
    </row>
    <row r="3">
      <c r="A3" s="4" t="inlineStr">
        <is>
          <t>Due in one year or less</t>
        </is>
      </c>
      <c r="B3" s="7" t="n">
        <v>116114</v>
      </c>
    </row>
    <row r="4">
      <c r="A4" s="4" t="inlineStr">
        <is>
          <t>Due after one year through five years</t>
        </is>
      </c>
      <c r="B4" s="6" t="n">
        <v>1593</v>
      </c>
    </row>
    <row r="5">
      <c r="A5" s="4" t="inlineStr">
        <is>
          <t>Due after five years through ten years</t>
        </is>
      </c>
      <c r="B5" s="6" t="n">
        <v>358</v>
      </c>
    </row>
    <row r="6">
      <c r="A6" s="4" t="inlineStr">
        <is>
          <t>Amortized Cost/​ Cost Basis</t>
        </is>
      </c>
      <c r="B6" s="6" t="n">
        <v>118065</v>
      </c>
      <c r="C6" s="7" t="n">
        <v>642</v>
      </c>
    </row>
    <row r="7">
      <c r="A7" s="3" t="inlineStr">
        <is>
          <t>Fair Value</t>
        </is>
      </c>
    </row>
    <row r="8">
      <c r="A8" s="4" t="inlineStr">
        <is>
          <t>Due in one year or less</t>
        </is>
      </c>
      <c r="B8" s="6" t="n">
        <v>116031</v>
      </c>
    </row>
    <row r="9">
      <c r="A9" s="4" t="inlineStr">
        <is>
          <t>Due after one year through five years</t>
        </is>
      </c>
      <c r="B9" s="6" t="n">
        <v>1585</v>
      </c>
    </row>
    <row r="10">
      <c r="A10" s="4" t="inlineStr">
        <is>
          <t>Due after five years through ten years</t>
        </is>
      </c>
      <c r="B10" s="6" t="n">
        <v>356</v>
      </c>
    </row>
    <row r="11">
      <c r="A11" s="4" t="inlineStr">
        <is>
          <t>Fair Value</t>
        </is>
      </c>
      <c r="B11" s="7" t="n">
        <v>117972</v>
      </c>
      <c r="C11" s="7" t="n">
        <v>6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Gross Unrealized Losses in Fixed Maturity Securities (Details) - USD ($) $ in Thousands</t>
        </is>
      </c>
      <c r="B1" s="2" t="inlineStr">
        <is>
          <t>Dec. 31, 2021</t>
        </is>
      </c>
      <c r="C1" s="2" t="inlineStr">
        <is>
          <t>Dec. 31, 2020</t>
        </is>
      </c>
    </row>
    <row r="2">
      <c r="A2" s="3" t="inlineStr">
        <is>
          <t>Fair Value</t>
        </is>
      </c>
    </row>
    <row r="3">
      <c r="A3" s="4" t="inlineStr">
        <is>
          <t>Less Than 12 Months</t>
        </is>
      </c>
      <c r="B3" s="7" t="n">
        <v>88999</v>
      </c>
      <c r="C3" s="7" t="n">
        <v>39</v>
      </c>
    </row>
    <row r="4">
      <c r="A4" s="4" t="inlineStr">
        <is>
          <t>12 Months or More</t>
        </is>
      </c>
      <c r="B4" s="6" t="n">
        <v>716</v>
      </c>
      <c r="C4" s="6" t="n">
        <v>0</v>
      </c>
    </row>
    <row r="5">
      <c r="A5" s="4" t="inlineStr">
        <is>
          <t>Total</t>
        </is>
      </c>
      <c r="B5" s="6" t="n">
        <v>89715</v>
      </c>
      <c r="C5" s="6" t="n">
        <v>39</v>
      </c>
    </row>
    <row r="6">
      <c r="A6" s="3" t="inlineStr">
        <is>
          <t>Unrealized Losses</t>
        </is>
      </c>
    </row>
    <row r="7">
      <c r="A7" s="4" t="inlineStr">
        <is>
          <t>Less Than 12 Months</t>
        </is>
      </c>
      <c r="B7" s="6" t="n">
        <v>-94</v>
      </c>
      <c r="C7" s="6" t="n">
        <v>-1</v>
      </c>
    </row>
    <row r="8">
      <c r="A8" s="4" t="inlineStr">
        <is>
          <t>12 Months or More</t>
        </is>
      </c>
      <c r="B8" s="6" t="n">
        <v>-6</v>
      </c>
      <c r="C8" s="6" t="n">
        <v>0</v>
      </c>
    </row>
    <row r="9">
      <c r="A9" s="4" t="inlineStr">
        <is>
          <t>Total</t>
        </is>
      </c>
      <c r="B9" s="6" t="n">
        <v>-100</v>
      </c>
      <c r="C9" s="6" t="n">
        <v>-1</v>
      </c>
    </row>
    <row r="10">
      <c r="A10" s="4" t="inlineStr">
        <is>
          <t>Corporate bonds</t>
        </is>
      </c>
    </row>
    <row r="11">
      <c r="A11" s="3" t="inlineStr">
        <is>
          <t>Fair Value</t>
        </is>
      </c>
    </row>
    <row r="12">
      <c r="A12" s="4" t="inlineStr">
        <is>
          <t>Less Than 12 Months</t>
        </is>
      </c>
      <c r="B12" s="6" t="n">
        <v>56902</v>
      </c>
      <c r="C12" s="6" t="n">
        <v>39</v>
      </c>
    </row>
    <row r="13">
      <c r="A13" s="4" t="inlineStr">
        <is>
          <t>12 Months or More</t>
        </is>
      </c>
      <c r="B13" s="6" t="n">
        <v>376</v>
      </c>
      <c r="C13" s="6" t="n">
        <v>0</v>
      </c>
    </row>
    <row r="14">
      <c r="A14" s="4" t="inlineStr">
        <is>
          <t>Total</t>
        </is>
      </c>
      <c r="B14" s="6" t="n">
        <v>57278</v>
      </c>
      <c r="C14" s="6" t="n">
        <v>39</v>
      </c>
    </row>
    <row r="15">
      <c r="A15" s="3" t="inlineStr">
        <is>
          <t>Unrealized Losses</t>
        </is>
      </c>
    </row>
    <row r="16">
      <c r="A16" s="4" t="inlineStr">
        <is>
          <t>Less Than 12 Months</t>
        </is>
      </c>
      <c r="B16" s="6" t="n">
        <v>-69</v>
      </c>
      <c r="C16" s="6" t="n">
        <v>-1</v>
      </c>
    </row>
    <row r="17">
      <c r="A17" s="4" t="inlineStr">
        <is>
          <t>12 Months or More</t>
        </is>
      </c>
      <c r="B17" s="6" t="n">
        <v>-3</v>
      </c>
      <c r="C17" s="6" t="n">
        <v>0</v>
      </c>
    </row>
    <row r="18">
      <c r="A18" s="4" t="inlineStr">
        <is>
          <t>Total</t>
        </is>
      </c>
      <c r="B18" s="6" t="n">
        <v>-72</v>
      </c>
      <c r="C18" s="7" t="n">
        <v>-1</v>
      </c>
    </row>
    <row r="19">
      <c r="A19" s="4" t="inlineStr">
        <is>
          <t>Municipal bonds</t>
        </is>
      </c>
    </row>
    <row r="20">
      <c r="A20" s="3" t="inlineStr">
        <is>
          <t>Fair Value</t>
        </is>
      </c>
    </row>
    <row r="21">
      <c r="A21" s="4" t="inlineStr">
        <is>
          <t>Less Than 12 Months</t>
        </is>
      </c>
      <c r="B21" s="6" t="n">
        <v>19945</v>
      </c>
    </row>
    <row r="22">
      <c r="A22" s="4" t="inlineStr">
        <is>
          <t>12 Months or More</t>
        </is>
      </c>
      <c r="B22" s="6" t="n">
        <v>340</v>
      </c>
    </row>
    <row r="23">
      <c r="A23" s="4" t="inlineStr">
        <is>
          <t>Total</t>
        </is>
      </c>
      <c r="B23" s="6" t="n">
        <v>20285</v>
      </c>
    </row>
    <row r="24">
      <c r="A24" s="3" t="inlineStr">
        <is>
          <t>Unrealized Losses</t>
        </is>
      </c>
    </row>
    <row r="25">
      <c r="A25" s="4" t="inlineStr">
        <is>
          <t>Less Than 12 Months</t>
        </is>
      </c>
      <c r="B25" s="6" t="n">
        <v>-7</v>
      </c>
    </row>
    <row r="26">
      <c r="A26" s="4" t="inlineStr">
        <is>
          <t>12 Months or More</t>
        </is>
      </c>
      <c r="B26" s="6" t="n">
        <v>-3</v>
      </c>
    </row>
    <row r="27">
      <c r="A27" s="4" t="inlineStr">
        <is>
          <t>Total</t>
        </is>
      </c>
      <c r="B27" s="6" t="n">
        <v>-10</v>
      </c>
    </row>
    <row r="28">
      <c r="A28" s="4" t="inlineStr">
        <is>
          <t>Foreign governments</t>
        </is>
      </c>
    </row>
    <row r="29">
      <c r="A29" s="3" t="inlineStr">
        <is>
          <t>Fair Value</t>
        </is>
      </c>
    </row>
    <row r="30">
      <c r="A30" s="4" t="inlineStr">
        <is>
          <t>Less Than 12 Months</t>
        </is>
      </c>
      <c r="B30" s="6" t="n">
        <v>12152</v>
      </c>
    </row>
    <row r="31">
      <c r="A31" s="4" t="inlineStr">
        <is>
          <t>12 Months or More</t>
        </is>
      </c>
      <c r="B31" s="6" t="n">
        <v>0</v>
      </c>
    </row>
    <row r="32">
      <c r="A32" s="4" t="inlineStr">
        <is>
          <t>Total</t>
        </is>
      </c>
      <c r="B32" s="6" t="n">
        <v>12152</v>
      </c>
    </row>
    <row r="33">
      <c r="A33" s="3" t="inlineStr">
        <is>
          <t>Unrealized Losses</t>
        </is>
      </c>
    </row>
    <row r="34">
      <c r="A34" s="4" t="inlineStr">
        <is>
          <t>Less Than 12 Months</t>
        </is>
      </c>
      <c r="B34" s="6" t="n">
        <v>-18</v>
      </c>
    </row>
    <row r="35">
      <c r="A35" s="4" t="inlineStr">
        <is>
          <t>12 Months or More</t>
        </is>
      </c>
      <c r="B35" s="6" t="n">
        <v>0</v>
      </c>
    </row>
    <row r="36">
      <c r="A36" s="4" t="inlineStr">
        <is>
          <t>Total</t>
        </is>
      </c>
      <c r="B36" s="7" t="n">
        <v>-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7" t="n">
        <v>-39879</v>
      </c>
      <c r="C4" s="7" t="n">
        <v>-6552</v>
      </c>
      <c r="D4" s="7" t="n">
        <v>-12678</v>
      </c>
    </row>
    <row r="5">
      <c r="A5" s="3" t="inlineStr">
        <is>
          <t>Other Comprehensive (Loss) Income, net of tax:</t>
        </is>
      </c>
    </row>
    <row r="6">
      <c r="A6" s="4" t="inlineStr">
        <is>
          <t>Unrealized (losses) gains on marketable securities arising during the period</t>
        </is>
      </c>
      <c r="B6" s="6" t="n">
        <v>-101</v>
      </c>
      <c r="C6" s="6" t="n">
        <v>16</v>
      </c>
      <c r="D6" s="6" t="n">
        <v>0</v>
      </c>
    </row>
    <row r="7">
      <c r="A7" s="4" t="inlineStr">
        <is>
          <t>Tax effect</t>
        </is>
      </c>
      <c r="B7" s="6" t="n">
        <v>0</v>
      </c>
      <c r="C7" s="6" t="n">
        <v>0</v>
      </c>
      <c r="D7" s="6" t="n">
        <v>0</v>
      </c>
    </row>
    <row r="8">
      <c r="A8" s="4" t="inlineStr">
        <is>
          <t>Unrealized (losses) gains on marketable securities arising during the period, net of tax</t>
        </is>
      </c>
      <c r="B8" s="6" t="n">
        <v>-101</v>
      </c>
      <c r="C8" s="6" t="n">
        <v>16</v>
      </c>
      <c r="D8" s="6" t="n">
        <v>0</v>
      </c>
    </row>
    <row r="9">
      <c r="A9" s="4" t="inlineStr">
        <is>
          <t>Reclassification adjustment for realized gains</t>
        </is>
      </c>
      <c r="B9" s="6" t="n">
        <v>-7</v>
      </c>
      <c r="C9" s="6" t="n">
        <v>-1</v>
      </c>
      <c r="D9" s="6" t="n">
        <v>0</v>
      </c>
    </row>
    <row r="10">
      <c r="A10" s="4" t="inlineStr">
        <is>
          <t>Tax effect</t>
        </is>
      </c>
      <c r="B10" s="6" t="n">
        <v>0</v>
      </c>
      <c r="C10" s="6" t="n">
        <v>0</v>
      </c>
      <c r="D10" s="6" t="n">
        <v>0</v>
      </c>
    </row>
    <row r="11">
      <c r="A11" s="4" t="inlineStr">
        <is>
          <t>Reclassification adjustment for realized gains, net of tax</t>
        </is>
      </c>
      <c r="B11" s="6" t="n">
        <v>-7</v>
      </c>
      <c r="C11" s="6" t="n">
        <v>-1</v>
      </c>
      <c r="D11" s="6" t="n">
        <v>0</v>
      </c>
    </row>
    <row r="12">
      <c r="A12" s="4" t="inlineStr">
        <is>
          <t>Other comprehensive income, net of tax</t>
        </is>
      </c>
      <c r="B12" s="6" t="n">
        <v>-108</v>
      </c>
      <c r="C12" s="6" t="n">
        <v>15</v>
      </c>
      <c r="D12" s="6" t="n">
        <v>0</v>
      </c>
    </row>
    <row r="13">
      <c r="A13" s="4" t="inlineStr">
        <is>
          <t>Total Comprehensive (Loss)</t>
        </is>
      </c>
      <c r="B13" s="7" t="n">
        <v>-39987</v>
      </c>
      <c r="C13" s="7" t="n">
        <v>-6537</v>
      </c>
      <c r="D13" s="7" t="n">
        <v>-126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9" customWidth="1" min="2" max="2"/>
    <col width="29" customWidth="1" min="3" max="3"/>
  </cols>
  <sheetData>
    <row r="1">
      <c r="A1" s="1" t="inlineStr">
        <is>
          <t>Marketable Securities - Narrative (Details) $ in Thousands</t>
        </is>
      </c>
      <c r="B1" s="2" t="inlineStr">
        <is>
          <t>Dec. 31, 2021USD ($)position</t>
        </is>
      </c>
      <c r="C1" s="2" t="inlineStr">
        <is>
          <t>Dec. 31, 2020USD ($)position</t>
        </is>
      </c>
    </row>
    <row r="2">
      <c r="A2" s="3" t="inlineStr">
        <is>
          <t>Investments, Debt and Equity Securities [Abstract]</t>
        </is>
      </c>
    </row>
    <row r="3">
      <c r="A3" s="4" t="inlineStr">
        <is>
          <t>Number of securities, unrealized losses 12 months or longer | position</t>
        </is>
      </c>
      <c r="B3" s="6" t="n">
        <v>23</v>
      </c>
      <c r="C3" s="6" t="n">
        <v>0</v>
      </c>
    </row>
    <row r="4">
      <c r="A4" s="4" t="inlineStr">
        <is>
          <t>Unrealized losses , 12 months or longer</t>
        </is>
      </c>
      <c r="B4" s="7" t="n">
        <v>6</v>
      </c>
      <c r="C4" s="7" t="n">
        <v>0</v>
      </c>
    </row>
    <row r="5">
      <c r="A5" s="4" t="inlineStr">
        <is>
          <t>Number of securities, unrealized losses, less than 12 months | position</t>
        </is>
      </c>
      <c r="B5" s="6" t="n">
        <v>106</v>
      </c>
      <c r="C5" s="6" t="n">
        <v>2</v>
      </c>
    </row>
    <row r="6">
      <c r="A6" s="4" t="inlineStr">
        <is>
          <t>Unrealized losses less than 12 months</t>
        </is>
      </c>
      <c r="B6" s="7" t="n">
        <v>94</v>
      </c>
      <c r="C6" s="7" t="n">
        <v>1</v>
      </c>
    </row>
    <row r="7">
      <c r="A7" s="4" t="inlineStr">
        <is>
          <t>Gross unrealized loss position greater than</t>
        </is>
      </c>
      <c r="B7" s="7" t="n">
        <v>12</v>
      </c>
      <c r="C7" s="7" t="n">
        <v>325</v>
      </c>
    </row>
    <row r="8">
      <c r="A8" s="4" t="inlineStr">
        <is>
          <t>Amortized cost, percentage</t>
        </is>
      </c>
      <c r="B8" s="4" t="inlineStr">
        <is>
          <t>0.40%</t>
        </is>
      </c>
      <c r="C8" s="4" t="inlineStr">
        <is>
          <t>1.6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Equity Securities Cost (Details) - USD ($) $ in Thousands</t>
        </is>
      </c>
      <c r="B1" s="2" t="inlineStr">
        <is>
          <t>Dec. 31, 2021</t>
        </is>
      </c>
      <c r="C1" s="2" t="inlineStr">
        <is>
          <t>Dec. 31, 2020</t>
        </is>
      </c>
    </row>
    <row r="2">
      <c r="A2" s="3" t="inlineStr">
        <is>
          <t>Investments, Debt and Equity Securities [Abstract]</t>
        </is>
      </c>
    </row>
    <row r="3">
      <c r="A3" s="4" t="inlineStr">
        <is>
          <t>Equity securities, cost</t>
        </is>
      </c>
      <c r="B3" s="7" t="n">
        <v>432</v>
      </c>
      <c r="C3" s="7" t="n">
        <v>335</v>
      </c>
    </row>
    <row r="4">
      <c r="A4" s="4" t="inlineStr">
        <is>
          <t>Equity securities</t>
        </is>
      </c>
      <c r="B4" s="7" t="n">
        <v>558</v>
      </c>
      <c r="C4" s="7" t="n">
        <v>3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Proceeds from Sale of Securities (Details) - USD ($) $ in Thousands</t>
        </is>
      </c>
      <c r="B1" s="2" t="inlineStr">
        <is>
          <t>12 Months Ended</t>
        </is>
      </c>
    </row>
    <row r="2">
      <c r="B2" s="2" t="inlineStr">
        <is>
          <t>Dec. 31, 2021</t>
        </is>
      </c>
      <c r="C2" s="2" t="inlineStr">
        <is>
          <t>Dec. 31, 2020</t>
        </is>
      </c>
    </row>
    <row r="3">
      <c r="A3" s="3" t="inlineStr">
        <is>
          <t>Investments, Debt and Equity Securities [Abstract]</t>
        </is>
      </c>
    </row>
    <row r="4">
      <c r="A4" s="4" t="inlineStr">
        <is>
          <t>Fixed maturity debt securities</t>
        </is>
      </c>
      <c r="B4" s="7" t="n">
        <v>239930</v>
      </c>
      <c r="C4" s="7" t="n">
        <v>18</v>
      </c>
    </row>
    <row r="5">
      <c r="A5" s="4" t="inlineStr">
        <is>
          <t>Proceeds from equity securities</t>
        </is>
      </c>
      <c r="B5" s="6" t="n">
        <v>1</v>
      </c>
      <c r="C5" s="6" t="n">
        <v>50</v>
      </c>
    </row>
    <row r="6">
      <c r="A6" s="4" t="inlineStr">
        <is>
          <t>Proceeds from sales of marketable securities</t>
        </is>
      </c>
      <c r="B6" s="6" t="n">
        <v>239931</v>
      </c>
      <c r="C6" s="6" t="n">
        <v>68</v>
      </c>
    </row>
    <row r="7">
      <c r="A7" s="4" t="inlineStr">
        <is>
          <t>Fixed maturity debt securities, gross realized gains</t>
        </is>
      </c>
      <c r="B7" s="6" t="n">
        <v>7</v>
      </c>
      <c r="C7" s="6" t="n">
        <v>0</v>
      </c>
    </row>
    <row r="8">
      <c r="A8" s="4" t="inlineStr">
        <is>
          <t>Equity securities, gross realized gains</t>
        </is>
      </c>
      <c r="B8" s="6" t="n">
        <v>0</v>
      </c>
      <c r="C8" s="6" t="n">
        <v>1</v>
      </c>
    </row>
    <row r="9">
      <c r="A9" s="4" t="inlineStr">
        <is>
          <t>Total marketable securities, gross realized gains</t>
        </is>
      </c>
      <c r="B9" s="6" t="n">
        <v>7</v>
      </c>
      <c r="C9" s="6" t="n">
        <v>1</v>
      </c>
    </row>
    <row r="10">
      <c r="A10" s="4" t="inlineStr">
        <is>
          <t>Fix maturity debt securities, gross realized losses</t>
        </is>
      </c>
      <c r="B10" s="6" t="n">
        <v>0</v>
      </c>
      <c r="C10" s="6" t="n">
        <v>0</v>
      </c>
    </row>
    <row r="11">
      <c r="A11" s="4" t="inlineStr">
        <is>
          <t>Equity securities, gross realized losses</t>
        </is>
      </c>
      <c r="B11" s="6" t="n">
        <v>0</v>
      </c>
      <c r="C11" s="6" t="n">
        <v>-2</v>
      </c>
    </row>
    <row r="12">
      <c r="A12" s="4" t="inlineStr">
        <is>
          <t>Total marketable securities, gross realized losses</t>
        </is>
      </c>
      <c r="B12" s="6" t="n">
        <v>0</v>
      </c>
      <c r="C12" s="6" t="n">
        <v>-2</v>
      </c>
    </row>
    <row r="13">
      <c r="A13" s="4" t="inlineStr">
        <is>
          <t>Fixed maturity debt securities, net realized losses</t>
        </is>
      </c>
      <c r="B13" s="6" t="n">
        <v>7</v>
      </c>
      <c r="C13" s="6" t="n">
        <v>0</v>
      </c>
    </row>
    <row r="14">
      <c r="A14" s="4" t="inlineStr">
        <is>
          <t>Equity securities, net realized losses</t>
        </is>
      </c>
      <c r="B14" s="6" t="n">
        <v>0</v>
      </c>
      <c r="C14" s="6" t="n">
        <v>-1</v>
      </c>
    </row>
    <row r="15">
      <c r="A15" s="4" t="inlineStr">
        <is>
          <t>Total marketable securities, net realized losses</t>
        </is>
      </c>
      <c r="B15" s="7" t="n">
        <v>7</v>
      </c>
      <c r="C15" s="7" t="n">
        <v>-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Assets and Liabilities Measured at Fair Value on a Recurring Basis (Details) - USD ($) $ in Thousands</t>
        </is>
      </c>
      <c r="B1" s="2" t="inlineStr">
        <is>
          <t>Dec. 31, 2021</t>
        </is>
      </c>
      <c r="C1" s="2" t="inlineStr">
        <is>
          <t>Dec. 31, 2020</t>
        </is>
      </c>
    </row>
    <row r="2">
      <c r="A2" s="3" t="inlineStr">
        <is>
          <t>Assets:</t>
        </is>
      </c>
    </row>
    <row r="3">
      <c r="A3" s="4" t="inlineStr">
        <is>
          <t>Equity securities</t>
        </is>
      </c>
      <c r="B3" s="7" t="n">
        <v>558</v>
      </c>
      <c r="C3" s="7" t="n">
        <v>375</v>
      </c>
    </row>
    <row r="4">
      <c r="A4" s="4" t="inlineStr">
        <is>
          <t>Fixed maturity debt securities, including cash equivalents</t>
        </is>
      </c>
      <c r="B4" s="6" t="n">
        <v>117972</v>
      </c>
      <c r="C4" s="6" t="n">
        <v>657</v>
      </c>
    </row>
    <row r="5">
      <c r="A5" s="4" t="inlineStr">
        <is>
          <t>Fair Value, Recurring</t>
        </is>
      </c>
    </row>
    <row r="6">
      <c r="A6" s="3" t="inlineStr">
        <is>
          <t>Assets:</t>
        </is>
      </c>
    </row>
    <row r="7">
      <c r="A7" s="4" t="inlineStr">
        <is>
          <t>Money market funds</t>
        </is>
      </c>
      <c r="B7" s="6" t="n">
        <v>0</v>
      </c>
      <c r="C7" s="6" t="n">
        <v>405</v>
      </c>
    </row>
    <row r="8">
      <c r="A8" s="4" t="inlineStr">
        <is>
          <t>Equity securities</t>
        </is>
      </c>
      <c r="B8" s="6" t="n">
        <v>558</v>
      </c>
      <c r="C8" s="6" t="n">
        <v>375</v>
      </c>
    </row>
    <row r="9">
      <c r="A9" s="4" t="inlineStr">
        <is>
          <t>Fixed maturity debt securities, including cash equivalents</t>
        </is>
      </c>
      <c r="B9" s="6" t="n">
        <v>135346</v>
      </c>
      <c r="C9" s="6" t="n">
        <v>657</v>
      </c>
    </row>
    <row r="10">
      <c r="A10" s="4" t="inlineStr">
        <is>
          <t>Total Assets</t>
        </is>
      </c>
      <c r="B10" s="6" t="n">
        <v>135904</v>
      </c>
      <c r="C10" s="6" t="n">
        <v>1437</v>
      </c>
    </row>
    <row r="11">
      <c r="A11" s="3" t="inlineStr">
        <is>
          <t>Liabilities:</t>
        </is>
      </c>
    </row>
    <row r="12">
      <c r="A12" s="4" t="inlineStr">
        <is>
          <t>Redeemable convertible preferred stock tranche obligation</t>
        </is>
      </c>
      <c r="C12" s="6" t="n">
        <v>2832</v>
      </c>
    </row>
    <row r="13">
      <c r="A13" s="4" t="inlineStr">
        <is>
          <t>Earnout shares liability</t>
        </is>
      </c>
      <c r="B13" s="6" t="n">
        <v>7679</v>
      </c>
    </row>
    <row r="14">
      <c r="A14" s="4" t="inlineStr">
        <is>
          <t>Total Liabilities</t>
        </is>
      </c>
      <c r="B14" s="6" t="n">
        <v>13970</v>
      </c>
      <c r="C14" s="6" t="n">
        <v>2976</v>
      </c>
    </row>
    <row r="15">
      <c r="A15" s="4" t="inlineStr">
        <is>
          <t>Fair Value, Recurring | Merger warrants liability</t>
        </is>
      </c>
    </row>
    <row r="16">
      <c r="A16" s="3" t="inlineStr">
        <is>
          <t>Liabilities:</t>
        </is>
      </c>
    </row>
    <row r="17">
      <c r="A17" s="4" t="inlineStr">
        <is>
          <t>Warrants liability</t>
        </is>
      </c>
      <c r="B17" s="6" t="n">
        <v>6291</v>
      </c>
    </row>
    <row r="18">
      <c r="A18" s="4" t="inlineStr">
        <is>
          <t>Fair Value, Recurring | Historic warrants liability</t>
        </is>
      </c>
    </row>
    <row r="19">
      <c r="A19" s="3" t="inlineStr">
        <is>
          <t>Liabilities:</t>
        </is>
      </c>
    </row>
    <row r="20">
      <c r="A20" s="4" t="inlineStr">
        <is>
          <t>Warrants liability</t>
        </is>
      </c>
      <c r="C20" s="6" t="n">
        <v>144</v>
      </c>
    </row>
    <row r="21">
      <c r="A21" s="4" t="inlineStr">
        <is>
          <t>Fair Value, Recurring | Level 1</t>
        </is>
      </c>
    </row>
    <row r="22">
      <c r="A22" s="3" t="inlineStr">
        <is>
          <t>Assets:</t>
        </is>
      </c>
    </row>
    <row r="23">
      <c r="A23" s="4" t="inlineStr">
        <is>
          <t>Money market funds</t>
        </is>
      </c>
      <c r="B23" s="6" t="n">
        <v>0</v>
      </c>
      <c r="C23" s="6" t="n">
        <v>405</v>
      </c>
    </row>
    <row r="24">
      <c r="A24" s="4" t="inlineStr">
        <is>
          <t>Equity securities</t>
        </is>
      </c>
      <c r="B24" s="6" t="n">
        <v>558</v>
      </c>
      <c r="C24" s="6" t="n">
        <v>375</v>
      </c>
    </row>
    <row r="25">
      <c r="A25" s="4" t="inlineStr">
        <is>
          <t>Fixed maturity debt securities, including cash equivalents</t>
        </is>
      </c>
      <c r="B25" s="6" t="n">
        <v>0</v>
      </c>
      <c r="C25" s="6" t="n">
        <v>246</v>
      </c>
    </row>
    <row r="26">
      <c r="A26" s="4" t="inlineStr">
        <is>
          <t>Total Assets</t>
        </is>
      </c>
      <c r="B26" s="6" t="n">
        <v>558</v>
      </c>
      <c r="C26" s="6" t="n">
        <v>1026</v>
      </c>
    </row>
    <row r="27">
      <c r="A27" s="3" t="inlineStr">
        <is>
          <t>Liabilities:</t>
        </is>
      </c>
    </row>
    <row r="28">
      <c r="A28" s="4" t="inlineStr">
        <is>
          <t>Redeemable convertible preferred stock tranche obligation</t>
        </is>
      </c>
      <c r="C28" s="6" t="n">
        <v>0</v>
      </c>
    </row>
    <row r="29">
      <c r="A29" s="4" t="inlineStr">
        <is>
          <t>Earnout shares liability</t>
        </is>
      </c>
      <c r="B29" s="6" t="n">
        <v>0</v>
      </c>
    </row>
    <row r="30">
      <c r="A30" s="4" t="inlineStr">
        <is>
          <t>Total Liabilities</t>
        </is>
      </c>
      <c r="B30" s="6" t="n">
        <v>3941</v>
      </c>
      <c r="C30" s="6" t="n">
        <v>0</v>
      </c>
    </row>
    <row r="31">
      <c r="A31" s="4" t="inlineStr">
        <is>
          <t>Fair Value, Recurring | Level 1 | Merger warrants liability</t>
        </is>
      </c>
    </row>
    <row r="32">
      <c r="A32" s="3" t="inlineStr">
        <is>
          <t>Liabilities:</t>
        </is>
      </c>
    </row>
    <row r="33">
      <c r="A33" s="4" t="inlineStr">
        <is>
          <t>Warrants liability</t>
        </is>
      </c>
      <c r="B33" s="6" t="n">
        <v>3941</v>
      </c>
    </row>
    <row r="34">
      <c r="A34" s="4" t="inlineStr">
        <is>
          <t>Fair Value, Recurring | Level 1 | Historic warrants liability</t>
        </is>
      </c>
    </row>
    <row r="35">
      <c r="A35" s="3" t="inlineStr">
        <is>
          <t>Liabilities:</t>
        </is>
      </c>
    </row>
    <row r="36">
      <c r="A36" s="4" t="inlineStr">
        <is>
          <t>Warrants liability</t>
        </is>
      </c>
      <c r="C36" s="6" t="n">
        <v>0</v>
      </c>
    </row>
    <row r="37">
      <c r="A37" s="4" t="inlineStr">
        <is>
          <t>Fair Value, Recurring | Level 2</t>
        </is>
      </c>
    </row>
    <row r="38">
      <c r="A38" s="3" t="inlineStr">
        <is>
          <t>Assets:</t>
        </is>
      </c>
    </row>
    <row r="39">
      <c r="A39" s="4" t="inlineStr">
        <is>
          <t>Money market funds</t>
        </is>
      </c>
      <c r="B39" s="6" t="n">
        <v>0</v>
      </c>
      <c r="C39" s="6" t="n">
        <v>0</v>
      </c>
    </row>
    <row r="40">
      <c r="A40" s="4" t="inlineStr">
        <is>
          <t>Equity securities</t>
        </is>
      </c>
      <c r="B40" s="6" t="n">
        <v>0</v>
      </c>
      <c r="C40" s="6" t="n">
        <v>0</v>
      </c>
    </row>
    <row r="41">
      <c r="A41" s="4" t="inlineStr">
        <is>
          <t>Fixed maturity debt securities, including cash equivalents</t>
        </is>
      </c>
      <c r="B41" s="6" t="n">
        <v>135346</v>
      </c>
      <c r="C41" s="6" t="n">
        <v>411</v>
      </c>
    </row>
    <row r="42">
      <c r="A42" s="4" t="inlineStr">
        <is>
          <t>Total Assets</t>
        </is>
      </c>
      <c r="B42" s="6" t="n">
        <v>135346</v>
      </c>
      <c r="C42" s="6" t="n">
        <v>411</v>
      </c>
    </row>
    <row r="43">
      <c r="A43" s="3" t="inlineStr">
        <is>
          <t>Liabilities:</t>
        </is>
      </c>
    </row>
    <row r="44">
      <c r="A44" s="4" t="inlineStr">
        <is>
          <t>Redeemable convertible preferred stock tranche obligation</t>
        </is>
      </c>
      <c r="C44" s="6" t="n">
        <v>0</v>
      </c>
    </row>
    <row r="45">
      <c r="A45" s="4" t="inlineStr">
        <is>
          <t>Earnout shares liability</t>
        </is>
      </c>
      <c r="B45" s="6" t="n">
        <v>0</v>
      </c>
    </row>
    <row r="46">
      <c r="A46" s="4" t="inlineStr">
        <is>
          <t>Total Liabilities</t>
        </is>
      </c>
      <c r="B46" s="6" t="n">
        <v>2350</v>
      </c>
      <c r="C46" s="6" t="n">
        <v>0</v>
      </c>
    </row>
    <row r="47">
      <c r="A47" s="4" t="inlineStr">
        <is>
          <t>Fair Value, Recurring | Level 2 | Merger warrants liability</t>
        </is>
      </c>
    </row>
    <row r="48">
      <c r="A48" s="3" t="inlineStr">
        <is>
          <t>Liabilities:</t>
        </is>
      </c>
    </row>
    <row r="49">
      <c r="A49" s="4" t="inlineStr">
        <is>
          <t>Warrants liability</t>
        </is>
      </c>
      <c r="B49" s="6" t="n">
        <v>2350</v>
      </c>
    </row>
    <row r="50">
      <c r="A50" s="4" t="inlineStr">
        <is>
          <t>Fair Value, Recurring | Level 2 | Historic warrants liability</t>
        </is>
      </c>
    </row>
    <row r="51">
      <c r="A51" s="3" t="inlineStr">
        <is>
          <t>Liabilities:</t>
        </is>
      </c>
    </row>
    <row r="52">
      <c r="A52" s="4" t="inlineStr">
        <is>
          <t>Warrants liability</t>
        </is>
      </c>
      <c r="C52" s="6" t="n">
        <v>0</v>
      </c>
    </row>
    <row r="53">
      <c r="A53" s="4" t="inlineStr">
        <is>
          <t>Fair Value, Recurring | Level 3</t>
        </is>
      </c>
    </row>
    <row r="54">
      <c r="A54" s="3" t="inlineStr">
        <is>
          <t>Assets:</t>
        </is>
      </c>
    </row>
    <row r="55">
      <c r="A55" s="4" t="inlineStr">
        <is>
          <t>Money market funds</t>
        </is>
      </c>
      <c r="B55" s="6" t="n">
        <v>0</v>
      </c>
      <c r="C55" s="6" t="n">
        <v>0</v>
      </c>
    </row>
    <row r="56">
      <c r="A56" s="4" t="inlineStr">
        <is>
          <t>Equity securities</t>
        </is>
      </c>
      <c r="B56" s="6" t="n">
        <v>0</v>
      </c>
      <c r="C56" s="6" t="n">
        <v>0</v>
      </c>
    </row>
    <row r="57">
      <c r="A57" s="4" t="inlineStr">
        <is>
          <t>Fixed maturity debt securities, including cash equivalents</t>
        </is>
      </c>
      <c r="B57" s="6" t="n">
        <v>0</v>
      </c>
      <c r="C57" s="6" t="n">
        <v>0</v>
      </c>
    </row>
    <row r="58">
      <c r="A58" s="4" t="inlineStr">
        <is>
          <t>Total Assets</t>
        </is>
      </c>
      <c r="B58" s="6" t="n">
        <v>0</v>
      </c>
      <c r="C58" s="6" t="n">
        <v>0</v>
      </c>
    </row>
    <row r="59">
      <c r="A59" s="3" t="inlineStr">
        <is>
          <t>Liabilities:</t>
        </is>
      </c>
    </row>
    <row r="60">
      <c r="A60" s="4" t="inlineStr">
        <is>
          <t>Redeemable convertible preferred stock tranche obligation</t>
        </is>
      </c>
      <c r="C60" s="6" t="n">
        <v>2832</v>
      </c>
    </row>
    <row r="61">
      <c r="A61" s="4" t="inlineStr">
        <is>
          <t>Earnout shares liability</t>
        </is>
      </c>
      <c r="B61" s="6" t="n">
        <v>7679</v>
      </c>
    </row>
    <row r="62">
      <c r="A62" s="4" t="inlineStr">
        <is>
          <t>Total Liabilities</t>
        </is>
      </c>
      <c r="B62" s="6" t="n">
        <v>7679</v>
      </c>
      <c r="C62" s="6" t="n">
        <v>2976</v>
      </c>
    </row>
    <row r="63">
      <c r="A63" s="4" t="inlineStr">
        <is>
          <t>Fair Value, Recurring | Level 3 | Merger warrants liability</t>
        </is>
      </c>
    </row>
    <row r="64">
      <c r="A64" s="3" t="inlineStr">
        <is>
          <t>Liabilities:</t>
        </is>
      </c>
    </row>
    <row r="65">
      <c r="A65" s="4" t="inlineStr">
        <is>
          <t>Warrants liability</t>
        </is>
      </c>
      <c r="B65" s="7" t="n">
        <v>0</v>
      </c>
    </row>
    <row r="66">
      <c r="A66" s="4" t="inlineStr">
        <is>
          <t>Fair Value, Recurring | Level 3 | Historic warrants liability</t>
        </is>
      </c>
    </row>
    <row r="67">
      <c r="A67" s="3" t="inlineStr">
        <is>
          <t>Liabilities:</t>
        </is>
      </c>
    </row>
    <row r="68">
      <c r="A68" s="4" t="inlineStr">
        <is>
          <t>Warrants liability</t>
        </is>
      </c>
      <c r="C68" s="7" t="n">
        <v>1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 of Redeemable Convertible Preferred Stock and Warrant Liability (Details)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eginning Balance</t>
        </is>
      </c>
      <c r="B4" s="7" t="n">
        <v>2976</v>
      </c>
      <c r="C4" s="7" t="n">
        <v>3870</v>
      </c>
    </row>
    <row r="5">
      <c r="A5" s="4" t="inlineStr">
        <is>
          <t>Issuances</t>
        </is>
      </c>
      <c r="B5" s="6" t="n">
        <v>74284</v>
      </c>
      <c r="C5" s="6" t="n">
        <v>15</v>
      </c>
    </row>
    <row r="6">
      <c r="A6" s="4" t="inlineStr">
        <is>
          <t>Settlements</t>
        </is>
      </c>
      <c r="B6" s="6" t="n">
        <v>-2976</v>
      </c>
      <c r="C6" s="6" t="n">
        <v>0</v>
      </c>
    </row>
    <row r="7">
      <c r="A7" s="4" t="inlineStr">
        <is>
          <t>Change in fair value</t>
        </is>
      </c>
      <c r="B7" s="6" t="n">
        <v>-66605</v>
      </c>
      <c r="C7" s="6" t="n">
        <v>-909</v>
      </c>
    </row>
    <row r="8">
      <c r="A8" s="4" t="inlineStr">
        <is>
          <t>Ending Balance</t>
        </is>
      </c>
      <c r="B8" s="6" t="n">
        <v>7679</v>
      </c>
      <c r="C8" s="6" t="n">
        <v>2976</v>
      </c>
    </row>
    <row r="9">
      <c r="A9" s="4" t="inlineStr">
        <is>
          <t>Redeemable convertible preferred stock tranche obligation</t>
        </is>
      </c>
    </row>
    <row r="10">
      <c r="A10" s="3" t="inlineStr">
        <is>
          <t>Fair Value, Liabilities Measured on Recurring Basis, Unobservable Input Reconciliation, Calculation [Roll Forward]</t>
        </is>
      </c>
    </row>
    <row r="11">
      <c r="A11" s="4" t="inlineStr">
        <is>
          <t>Beginning Balance</t>
        </is>
      </c>
      <c r="B11" s="6" t="n">
        <v>2832</v>
      </c>
      <c r="C11" s="6" t="n">
        <v>3755</v>
      </c>
    </row>
    <row r="12">
      <c r="A12" s="4" t="inlineStr">
        <is>
          <t>Issuances</t>
        </is>
      </c>
      <c r="B12" s="6" t="n">
        <v>0</v>
      </c>
      <c r="C12" s="6" t="n">
        <v>0</v>
      </c>
    </row>
    <row r="13">
      <c r="A13" s="4" t="inlineStr">
        <is>
          <t>Settlements</t>
        </is>
      </c>
      <c r="B13" s="6" t="n">
        <v>-2832</v>
      </c>
      <c r="C13" s="6" t="n">
        <v>0</v>
      </c>
    </row>
    <row r="14">
      <c r="A14" s="4" t="inlineStr">
        <is>
          <t>Change in fair value</t>
        </is>
      </c>
      <c r="B14" s="6" t="n">
        <v>0</v>
      </c>
      <c r="C14" s="6" t="n">
        <v>-923</v>
      </c>
    </row>
    <row r="15">
      <c r="A15" s="4" t="inlineStr">
        <is>
          <t>Ending Balance</t>
        </is>
      </c>
      <c r="B15" s="6" t="n">
        <v>0</v>
      </c>
      <c r="C15" s="6" t="n">
        <v>2832</v>
      </c>
    </row>
    <row r="16">
      <c r="A16" s="4" t="inlineStr">
        <is>
          <t>Historic warrants liability</t>
        </is>
      </c>
    </row>
    <row r="17">
      <c r="A17" s="3" t="inlineStr">
        <is>
          <t>Fair Value, Liabilities Measured on Recurring Basis, Unobservable Input Reconciliation, Calculation [Roll Forward]</t>
        </is>
      </c>
    </row>
    <row r="18">
      <c r="A18" s="4" t="inlineStr">
        <is>
          <t>Beginning Balance</t>
        </is>
      </c>
      <c r="B18" s="6" t="n">
        <v>144</v>
      </c>
      <c r="C18" s="6" t="n">
        <v>115</v>
      </c>
    </row>
    <row r="19">
      <c r="A19" s="4" t="inlineStr">
        <is>
          <t>Issuances</t>
        </is>
      </c>
      <c r="B19" s="6" t="n">
        <v>0</v>
      </c>
      <c r="C19" s="6" t="n">
        <v>15</v>
      </c>
    </row>
    <row r="20">
      <c r="A20" s="4" t="inlineStr">
        <is>
          <t>Settlements</t>
        </is>
      </c>
      <c r="B20" s="6" t="n">
        <v>-144</v>
      </c>
      <c r="C20" s="6" t="n">
        <v>0</v>
      </c>
    </row>
    <row r="21">
      <c r="A21" s="4" t="inlineStr">
        <is>
          <t>Change in fair value</t>
        </is>
      </c>
      <c r="B21" s="6" t="n">
        <v>0</v>
      </c>
      <c r="C21" s="6" t="n">
        <v>14</v>
      </c>
    </row>
    <row r="22">
      <c r="A22" s="4" t="inlineStr">
        <is>
          <t>Ending Balance</t>
        </is>
      </c>
      <c r="B22" s="6" t="n">
        <v>0</v>
      </c>
      <c r="C22" s="6" t="n">
        <v>144</v>
      </c>
    </row>
    <row r="23">
      <c r="A23" s="4" t="inlineStr">
        <is>
          <t>Earnout shares liability</t>
        </is>
      </c>
    </row>
    <row r="24">
      <c r="A24" s="3" t="inlineStr">
        <is>
          <t>Fair Value, Liabilities Measured on Recurring Basis, Unobservable Input Reconciliation, Calculation [Roll Forward]</t>
        </is>
      </c>
    </row>
    <row r="25">
      <c r="A25" s="4" t="inlineStr">
        <is>
          <t>Beginning Balance</t>
        </is>
      </c>
      <c r="B25" s="6" t="n">
        <v>0</v>
      </c>
    </row>
    <row r="26">
      <c r="A26" s="4" t="inlineStr">
        <is>
          <t>Issuances</t>
        </is>
      </c>
      <c r="B26" s="6" t="n">
        <v>74284</v>
      </c>
    </row>
    <row r="27">
      <c r="A27" s="4" t="inlineStr">
        <is>
          <t>Settlements</t>
        </is>
      </c>
      <c r="B27" s="6" t="n">
        <v>0</v>
      </c>
    </row>
    <row r="28">
      <c r="A28" s="4" t="inlineStr">
        <is>
          <t>Change in fair value</t>
        </is>
      </c>
      <c r="B28" s="6" t="n">
        <v>-66605</v>
      </c>
    </row>
    <row r="29">
      <c r="A29" s="4" t="inlineStr">
        <is>
          <t>Ending Balance</t>
        </is>
      </c>
      <c r="B29" s="7" t="n">
        <v>7679</v>
      </c>
      <c r="C29" s="7"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of Financial Instruments - Significant Inputs Used Valuing Earnout Shares (Details)</t>
        </is>
      </c>
      <c r="B1" s="2" t="inlineStr">
        <is>
          <t>Jan. 21, 2021$ / shares</t>
        </is>
      </c>
      <c r="C1" s="2" t="inlineStr">
        <is>
          <t>Dec. 31, 2021$ / shares</t>
        </is>
      </c>
    </row>
    <row r="2">
      <c r="A2" s="3" t="inlineStr">
        <is>
          <t>Fair Value Measurement Inputs and Valuation Techniques [Line Items]</t>
        </is>
      </c>
    </row>
    <row r="3">
      <c r="A3" s="4" t="inlineStr">
        <is>
          <t>Expected term (in years)</t>
        </is>
      </c>
      <c r="B3" s="4" t="inlineStr">
        <is>
          <t>5 years</t>
        </is>
      </c>
      <c r="C3" s="4" t="inlineStr">
        <is>
          <t>4 years 1 month 6 days</t>
        </is>
      </c>
    </row>
    <row r="4">
      <c r="A4" s="4" t="inlineStr">
        <is>
          <t>Risk-free interest rate</t>
        </is>
      </c>
      <c r="B4" s="4" t="inlineStr">
        <is>
          <t>0.45%</t>
        </is>
      </c>
      <c r="C4" s="4" t="inlineStr">
        <is>
          <t>1.04%</t>
        </is>
      </c>
    </row>
    <row r="5">
      <c r="A5" s="4" t="inlineStr">
        <is>
          <t>Expected volatility</t>
        </is>
      </c>
    </row>
    <row r="6">
      <c r="A6" s="3" t="inlineStr">
        <is>
          <t>Fair Value Measurement Inputs and Valuation Techniques [Line Items]</t>
        </is>
      </c>
    </row>
    <row r="7">
      <c r="A7" s="4" t="inlineStr">
        <is>
          <t>Expected volatility</t>
        </is>
      </c>
      <c r="B7" s="10" t="n">
        <v>0.8</v>
      </c>
      <c r="C7" s="10" t="n">
        <v>0.8</v>
      </c>
    </row>
    <row r="8">
      <c r="A8" s="4" t="inlineStr">
        <is>
          <t>Starting stock price</t>
        </is>
      </c>
    </row>
    <row r="9">
      <c r="A9" s="3" t="inlineStr">
        <is>
          <t>Fair Value Measurement Inputs and Valuation Techniques [Line Items]</t>
        </is>
      </c>
    </row>
    <row r="10">
      <c r="A10" s="4" t="inlineStr">
        <is>
          <t>Starting stock price (in dollars per share)</t>
        </is>
      </c>
      <c r="B10" s="9" t="n">
        <v>11.31</v>
      </c>
      <c r="C10" s="9" t="n">
        <v>2.27</v>
      </c>
    </row>
    <row r="11">
      <c r="A11" s="4" t="inlineStr">
        <is>
          <t>Minimum</t>
        </is>
      </c>
    </row>
    <row r="12">
      <c r="A12" s="3" t="inlineStr">
        <is>
          <t>Fair Value Measurement Inputs and Valuation Techniques [Line Items]</t>
        </is>
      </c>
    </row>
    <row r="13">
      <c r="A13" s="4" t="inlineStr">
        <is>
          <t>Earnout hurdle (in dollars per share)</t>
        </is>
      </c>
      <c r="B13" s="11" t="n">
        <v>12.5</v>
      </c>
      <c r="C13" s="11" t="n">
        <v>12.5</v>
      </c>
    </row>
    <row r="14">
      <c r="A14" s="4" t="inlineStr">
        <is>
          <t>Maximum</t>
        </is>
      </c>
    </row>
    <row r="15">
      <c r="A15" s="3" t="inlineStr">
        <is>
          <t>Fair Value Measurement Inputs and Valuation Techniques [Line Items]</t>
        </is>
      </c>
    </row>
    <row r="16">
      <c r="A16" s="4" t="inlineStr">
        <is>
          <t>Earnout hurdle (in dollars per share)</t>
        </is>
      </c>
      <c r="B16" s="7" t="n">
        <v>15</v>
      </c>
      <c r="C16" s="7" t="n">
        <v>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ccounts Receivable, Net (Details) - USD ($) $ in Thousand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Total</t>
        </is>
      </c>
      <c r="B4" s="7" t="n">
        <v>8506</v>
      </c>
      <c r="C4" s="7" t="n">
        <v>4199</v>
      </c>
    </row>
    <row r="5">
      <c r="A5" s="4" t="inlineStr">
        <is>
          <t>Allowance for doubtful accounts</t>
        </is>
      </c>
      <c r="B5" s="6" t="n">
        <v>-300</v>
      </c>
      <c r="C5" s="6" t="n">
        <v>-67</v>
      </c>
    </row>
    <row r="6">
      <c r="A6" s="4" t="inlineStr">
        <is>
          <t>Total Accounts Receivable, net</t>
        </is>
      </c>
      <c r="B6" s="6" t="n">
        <v>8206</v>
      </c>
      <c r="C6" s="6" t="n">
        <v>4132</v>
      </c>
    </row>
    <row r="7">
      <c r="A7" s="4" t="inlineStr">
        <is>
          <t>Contracts in transit</t>
        </is>
      </c>
    </row>
    <row r="8">
      <c r="A8" s="3" t="inlineStr">
        <is>
          <t>Accounts, Notes, Loans and Financing Receivable [Line Items]</t>
        </is>
      </c>
    </row>
    <row r="9">
      <c r="A9" s="4" t="inlineStr">
        <is>
          <t>Total</t>
        </is>
      </c>
      <c r="B9" s="7" t="n">
        <v>7836</v>
      </c>
      <c r="C9" s="6" t="n">
        <v>3321</v>
      </c>
    </row>
    <row r="10">
      <c r="A10" s="4" t="inlineStr">
        <is>
          <t>Receivable, collection period</t>
        </is>
      </c>
      <c r="B10" s="4" t="inlineStr">
        <is>
          <t>15 days</t>
        </is>
      </c>
    </row>
    <row r="11">
      <c r="A11" s="4" t="inlineStr">
        <is>
          <t>Trade</t>
        </is>
      </c>
    </row>
    <row r="12">
      <c r="A12" s="3" t="inlineStr">
        <is>
          <t>Accounts, Notes, Loans and Financing Receivable [Line Items]</t>
        </is>
      </c>
    </row>
    <row r="13">
      <c r="A13" s="4" t="inlineStr">
        <is>
          <t>Total</t>
        </is>
      </c>
      <c r="B13" s="7" t="n">
        <v>386</v>
      </c>
      <c r="C13" s="6" t="n">
        <v>240</v>
      </c>
    </row>
    <row r="14">
      <c r="A14" s="4" t="inlineStr">
        <is>
          <t>Finance commission</t>
        </is>
      </c>
    </row>
    <row r="15">
      <c r="A15" s="3" t="inlineStr">
        <is>
          <t>Accounts, Notes, Loans and Financing Receivable [Line Items]</t>
        </is>
      </c>
    </row>
    <row r="16">
      <c r="A16" s="4" t="inlineStr">
        <is>
          <t>Total</t>
        </is>
      </c>
      <c r="B16" s="6" t="n">
        <v>284</v>
      </c>
      <c r="C16" s="6" t="n">
        <v>132</v>
      </c>
    </row>
    <row r="17">
      <c r="A17" s="4" t="inlineStr">
        <is>
          <t>Other</t>
        </is>
      </c>
    </row>
    <row r="18">
      <c r="A18" s="3" t="inlineStr">
        <is>
          <t>Accounts, Notes, Loans and Financing Receivable [Line Items]</t>
        </is>
      </c>
    </row>
    <row r="19">
      <c r="A19" s="4" t="inlineStr">
        <is>
          <t>Total</t>
        </is>
      </c>
      <c r="B19" s="7" t="n">
        <v>0</v>
      </c>
      <c r="C19" s="7" t="n">
        <v>50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and Floor Plan Notes Payable - Summary of Inventory (Details) - USD ($) $ in Thousands</t>
        </is>
      </c>
      <c r="B1" s="2" t="inlineStr">
        <is>
          <t>Dec. 31, 2021</t>
        </is>
      </c>
      <c r="C1" s="2" t="inlineStr">
        <is>
          <t>Dec. 31, 2020</t>
        </is>
      </c>
    </row>
    <row r="2">
      <c r="A2" s="3" t="inlineStr">
        <is>
          <t>Inventory Disclosure [Abstract]</t>
        </is>
      </c>
    </row>
    <row r="3">
      <c r="A3" s="4" t="inlineStr">
        <is>
          <t>Used vehicles</t>
        </is>
      </c>
      <c r="B3" s="7" t="n">
        <v>40739</v>
      </c>
      <c r="C3" s="7" t="n">
        <v>11202</v>
      </c>
    </row>
    <row r="4">
      <c r="A4" s="4" t="inlineStr">
        <is>
          <t>Parts</t>
        </is>
      </c>
      <c r="B4" s="6" t="n">
        <v>246</v>
      </c>
      <c r="C4" s="6" t="n">
        <v>0</v>
      </c>
    </row>
    <row r="5">
      <c r="A5" s="4" t="inlineStr">
        <is>
          <t>Total</t>
        </is>
      </c>
      <c r="B5" s="7" t="n">
        <v>40985</v>
      </c>
      <c r="C5" s="7" t="n">
        <v>112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y and Floor Plan Notes Payable - Narrative (Details) - USD ($) $ in Thousands</t>
        </is>
      </c>
      <c r="B1" s="2" t="inlineStr">
        <is>
          <t>Mar. 10, 2021</t>
        </is>
      </c>
      <c r="C1" s="2" t="inlineStr">
        <is>
          <t>Dec. 31, 2021</t>
        </is>
      </c>
      <c r="D1" s="2" t="inlineStr">
        <is>
          <t>Jun. 30, 2021</t>
        </is>
      </c>
    </row>
    <row r="2">
      <c r="A2" s="4" t="inlineStr">
        <is>
          <t>Prime Rate</t>
        </is>
      </c>
    </row>
    <row r="3">
      <c r="A3" s="3" t="inlineStr">
        <is>
          <t>Inventory [Line Items]</t>
        </is>
      </c>
    </row>
    <row r="4">
      <c r="A4" s="4" t="inlineStr">
        <is>
          <t>Interest rate</t>
        </is>
      </c>
      <c r="C4" s="4" t="inlineStr">
        <is>
          <t>3.25%</t>
        </is>
      </c>
    </row>
    <row r="5">
      <c r="A5" s="4" t="inlineStr">
        <is>
          <t>Floor Plan Credit Facility | Revolving Credit Facility | Line of Credit | Ally Financial</t>
        </is>
      </c>
    </row>
    <row r="6">
      <c r="A6" s="3" t="inlineStr">
        <is>
          <t>Inventory [Line Items]</t>
        </is>
      </c>
    </row>
    <row r="7">
      <c r="A7" s="4" t="inlineStr">
        <is>
          <t>Floor plan credit facility</t>
        </is>
      </c>
      <c r="B7" s="7" t="n">
        <v>30</v>
      </c>
      <c r="D7" s="7" t="n">
        <v>40</v>
      </c>
    </row>
    <row r="8">
      <c r="A8" s="4" t="inlineStr">
        <is>
          <t>Floor Plan Credit Facility | Revolving Credit Facility | Line of Credit | Ally Financial | Prime Rate</t>
        </is>
      </c>
    </row>
    <row r="9">
      <c r="A9" s="3" t="inlineStr">
        <is>
          <t>Inventory [Line Items]</t>
        </is>
      </c>
    </row>
    <row r="10">
      <c r="A10" s="4" t="inlineStr">
        <is>
          <t>Basis spread on variable rate</t>
        </is>
      </c>
      <c r="B10" s="4" t="inlineStr">
        <is>
          <t>2.5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PP&amp;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 property and equipment</t>
        </is>
      </c>
      <c r="B4" s="7" t="n">
        <v>25345</v>
      </c>
      <c r="C4" s="7" t="n">
        <v>2910</v>
      </c>
    </row>
    <row r="5">
      <c r="A5" s="4" t="inlineStr">
        <is>
          <t>Less: accumulated depreciation</t>
        </is>
      </c>
      <c r="B5" s="6" t="n">
        <v>-2609</v>
      </c>
      <c r="C5" s="6" t="n">
        <v>-1042</v>
      </c>
    </row>
    <row r="6">
      <c r="A6" s="4" t="inlineStr">
        <is>
          <t>Less: impairment</t>
        </is>
      </c>
      <c r="B6" s="6" t="n">
        <v>-108</v>
      </c>
      <c r="C6" s="6" t="n">
        <v>0</v>
      </c>
      <c r="D6" s="7" t="n">
        <v>0</v>
      </c>
    </row>
    <row r="7">
      <c r="A7" s="4" t="inlineStr">
        <is>
          <t>Property and equipment, net</t>
        </is>
      </c>
      <c r="B7" s="6" t="n">
        <v>22628</v>
      </c>
      <c r="C7" s="6" t="n">
        <v>1868</v>
      </c>
    </row>
    <row r="8">
      <c r="A8" s="4" t="inlineStr">
        <is>
          <t>Capital lease assets</t>
        </is>
      </c>
    </row>
    <row r="9">
      <c r="A9" s="3" t="inlineStr">
        <is>
          <t>Property, Plant and Equipment [Line Items]</t>
        </is>
      </c>
    </row>
    <row r="10">
      <c r="A10" s="4" t="inlineStr">
        <is>
          <t>Total property and equipment</t>
        </is>
      </c>
      <c r="B10" s="6" t="n">
        <v>12566</v>
      </c>
      <c r="C10" s="6" t="n">
        <v>1305</v>
      </c>
    </row>
    <row r="11">
      <c r="A11" s="4" t="inlineStr">
        <is>
          <t>Leasehold improvements</t>
        </is>
      </c>
    </row>
    <row r="12">
      <c r="A12" s="3" t="inlineStr">
        <is>
          <t>Property, Plant and Equipment [Line Items]</t>
        </is>
      </c>
    </row>
    <row r="13">
      <c r="A13" s="4" t="inlineStr">
        <is>
          <t>Total property and equipment</t>
        </is>
      </c>
      <c r="B13" s="6" t="n">
        <v>4628</v>
      </c>
      <c r="C13" s="6" t="n">
        <v>702</v>
      </c>
    </row>
    <row r="14">
      <c r="A14" s="4" t="inlineStr">
        <is>
          <t>Furniture, fixtures and equipment</t>
        </is>
      </c>
    </row>
    <row r="15">
      <c r="A15" s="3" t="inlineStr">
        <is>
          <t>Property, Plant and Equipment [Line Items]</t>
        </is>
      </c>
    </row>
    <row r="16">
      <c r="A16" s="4" t="inlineStr">
        <is>
          <t>Total property and equipment</t>
        </is>
      </c>
      <c r="B16" s="6" t="n">
        <v>7993</v>
      </c>
      <c r="C16" s="6" t="n">
        <v>760</v>
      </c>
    </row>
    <row r="17">
      <c r="A17" s="4" t="inlineStr">
        <is>
          <t>Corporate vehicles</t>
        </is>
      </c>
    </row>
    <row r="18">
      <c r="A18" s="3" t="inlineStr">
        <is>
          <t>Property, Plant and Equipment [Line Items]</t>
        </is>
      </c>
    </row>
    <row r="19">
      <c r="A19" s="4" t="inlineStr">
        <is>
          <t>Total property and equipment</t>
        </is>
      </c>
      <c r="B19" s="7" t="n">
        <v>158</v>
      </c>
      <c r="C19" s="7" t="n">
        <v>14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13" customWidth="1" min="5" max="5"/>
    <col width="32" customWidth="1" min="6" max="6"/>
    <col width="49" customWidth="1" min="7" max="7"/>
    <col width="27" customWidth="1" min="8" max="8"/>
    <col width="46" customWidth="1" min="9" max="9"/>
    <col width="63" customWidth="1" min="10" max="10"/>
    <col width="20" customWidth="1" min="11" max="11"/>
    <col width="39" customWidth="1" min="12" max="12"/>
    <col width="56" customWidth="1" min="13" max="13"/>
    <col width="46" customWidth="1" min="14" max="14"/>
    <col width="65" customWidth="1" min="15" max="15"/>
    <col width="80" customWidth="1" min="16" max="16"/>
  </cols>
  <sheetData>
    <row r="1">
      <c r="A1" s="1" t="inlineStr">
        <is>
          <t>Consolidated Statements Stockholders’ Equity (Deficit) - USD ($) $ in Thousands</t>
        </is>
      </c>
      <c r="B1" s="2" t="inlineStr">
        <is>
          <t>Total</t>
        </is>
      </c>
      <c r="C1" s="2" t="inlineStr">
        <is>
          <t>Previously Reported</t>
        </is>
      </c>
      <c r="D1" s="2" t="inlineStr">
        <is>
          <t>Revision of Prior Period, Adjustment</t>
        </is>
      </c>
      <c r="E1" s="2" t="inlineStr">
        <is>
          <t>Common Stock</t>
        </is>
      </c>
      <c r="F1" s="2" t="inlineStr">
        <is>
          <t>Common StockPreviously Reported</t>
        </is>
      </c>
      <c r="G1" s="2" t="inlineStr">
        <is>
          <t>Common StockRevision of Prior Period, Adjustment</t>
        </is>
      </c>
      <c r="H1" s="2" t="inlineStr">
        <is>
          <t>Additional Paid-in Capital</t>
        </is>
      </c>
      <c r="I1" s="2" t="inlineStr">
        <is>
          <t>Additional Paid-in CapitalPreviously Reported</t>
        </is>
      </c>
      <c r="J1" s="2" t="inlineStr">
        <is>
          <t>Additional Paid-in CapitalRevision of Prior Period, Adjustment</t>
        </is>
      </c>
      <c r="K1" s="2" t="inlineStr">
        <is>
          <t>Accumulated Deficit</t>
        </is>
      </c>
      <c r="L1" s="2" t="inlineStr">
        <is>
          <t>Accumulated DeficitPreviously Reported</t>
        </is>
      </c>
      <c r="M1" s="2" t="inlineStr">
        <is>
          <t>Accumulated DeficitRevision of Prior Period, Adjustment</t>
        </is>
      </c>
      <c r="N1" s="2" t="inlineStr">
        <is>
          <t>Accumulated Other Comprehensive (Loss) Income</t>
        </is>
      </c>
      <c r="O1" s="2" t="inlineStr">
        <is>
          <t>Accumulated Other Comprehensive (Loss) IncomePreviously Reported</t>
        </is>
      </c>
      <c r="P1" s="2" t="inlineStr">
        <is>
          <t>Accumulated Other Comprehensive (Loss) IncomeRevision of Prior Period, Adjustment</t>
        </is>
      </c>
    </row>
    <row r="2">
      <c r="A2" s="4" t="inlineStr">
        <is>
          <t>Beginning balance (in shares) at Dec. 31, 2018</t>
        </is>
      </c>
      <c r="C2" s="6" t="n">
        <v>1220851</v>
      </c>
      <c r="D2" s="6" t="n">
        <v>-1220851</v>
      </c>
    </row>
    <row r="3">
      <c r="A3" s="4" t="inlineStr">
        <is>
          <t>Beginning balance at Dec. 31, 2018</t>
        </is>
      </c>
      <c r="C3" s="7" t="n">
        <v>8670</v>
      </c>
      <c r="D3" s="7" t="n">
        <v>-8670</v>
      </c>
    </row>
    <row r="4">
      <c r="A4" s="4" t="inlineStr">
        <is>
          <t>Ending balance (in shares) at Dec. 31, 2019</t>
        </is>
      </c>
      <c r="C4" s="6" t="n">
        <v>0</v>
      </c>
    </row>
    <row r="5">
      <c r="A5" s="4" t="inlineStr">
        <is>
          <t>Ending balance at Dec. 31, 2019</t>
        </is>
      </c>
      <c r="C5" s="7" t="n">
        <v>0</v>
      </c>
    </row>
    <row r="6">
      <c r="A6" s="4" t="inlineStr">
        <is>
          <t>Beginning balance (in shares) at Dec. 31, 2018</t>
        </is>
      </c>
      <c r="E6" s="6" t="n">
        <v>50325203</v>
      </c>
      <c r="F6" s="6" t="n">
        <v>37881435</v>
      </c>
      <c r="G6" s="6" t="n">
        <v>12443768</v>
      </c>
    </row>
    <row r="7">
      <c r="A7" s="4" t="inlineStr">
        <is>
          <t>Beginning balance at Dec. 31, 2018</t>
        </is>
      </c>
      <c r="B7" s="7" t="n">
        <v>393</v>
      </c>
      <c r="C7" s="6" t="n">
        <v>-8277</v>
      </c>
      <c r="D7" s="7" t="n">
        <v>8670</v>
      </c>
      <c r="E7" s="7" t="n">
        <v>5</v>
      </c>
      <c r="F7" s="7" t="n">
        <v>4</v>
      </c>
      <c r="G7" s="7" t="n">
        <v>1</v>
      </c>
      <c r="H7" s="7" t="n">
        <v>15195</v>
      </c>
      <c r="I7" s="7" t="n">
        <v>6526</v>
      </c>
      <c r="J7" s="7" t="n">
        <v>8669</v>
      </c>
      <c r="K7" s="7" t="n">
        <v>-14807</v>
      </c>
      <c r="L7" s="7" t="n">
        <v>-14807</v>
      </c>
      <c r="M7" s="7" t="n">
        <v>0</v>
      </c>
      <c r="N7" s="7" t="n">
        <v>0</v>
      </c>
      <c r="O7" s="7" t="n">
        <v>0</v>
      </c>
      <c r="P7" s="7" t="n">
        <v>0</v>
      </c>
    </row>
    <row r="8">
      <c r="A8" s="3" t="inlineStr">
        <is>
          <t>Increase (Decrease) in Stockholders' Equity [Roll Forward]</t>
        </is>
      </c>
    </row>
    <row r="9">
      <c r="A9" s="4" t="inlineStr">
        <is>
          <t>Net loss</t>
        </is>
      </c>
      <c r="B9" s="7" t="n">
        <v>-12678</v>
      </c>
      <c r="K9" s="6" t="n">
        <v>-12678</v>
      </c>
    </row>
    <row r="10">
      <c r="A10" s="4" t="inlineStr">
        <is>
          <t>Redeemable convertible preferred stock issuance, shown as if recapitalized (in shares)</t>
        </is>
      </c>
      <c r="B10" s="6" t="n">
        <v>8295840</v>
      </c>
    </row>
    <row r="11">
      <c r="A11" s="4" t="inlineStr">
        <is>
          <t>Redeemable convertible preferred stock issuance, shown as if recapitalized</t>
        </is>
      </c>
      <c r="B11" s="7" t="n">
        <v>8890</v>
      </c>
      <c r="E11" s="7" t="n">
        <v>1</v>
      </c>
      <c r="H11" s="6" t="n">
        <v>8889</v>
      </c>
    </row>
    <row r="12">
      <c r="A12" s="4" t="inlineStr">
        <is>
          <t>Other comprehensive income, net of tax</t>
        </is>
      </c>
      <c r="B12" s="6" t="n">
        <v>0</v>
      </c>
    </row>
    <row r="13">
      <c r="A13" s="4" t="inlineStr">
        <is>
          <t>Accrued dividends on redeemable convertible preferred stock</t>
        </is>
      </c>
      <c r="B13" s="6" t="n">
        <v>-1579</v>
      </c>
      <c r="H13" s="6" t="n">
        <v>-1579</v>
      </c>
    </row>
    <row r="14">
      <c r="A14" s="4" t="inlineStr">
        <is>
          <t>Stock-based compensation</t>
        </is>
      </c>
      <c r="B14" s="6" t="n">
        <v>113</v>
      </c>
      <c r="H14" s="6" t="n">
        <v>113</v>
      </c>
    </row>
    <row r="15">
      <c r="A15" s="4" t="inlineStr">
        <is>
          <t>Ending balance (in shares) at Dec. 31, 2019</t>
        </is>
      </c>
      <c r="F15" s="6" t="n">
        <v>58621042</v>
      </c>
    </row>
    <row r="16">
      <c r="A16" s="4" t="inlineStr">
        <is>
          <t>Ending balance at Dec. 31, 2019</t>
        </is>
      </c>
      <c r="C16" s="7" t="n">
        <v>-4861</v>
      </c>
      <c r="F16" s="7" t="n">
        <v>6</v>
      </c>
      <c r="I16" s="6" t="n">
        <v>22618</v>
      </c>
      <c r="L16" s="6" t="n">
        <v>-27485</v>
      </c>
      <c r="O16" s="6" t="n">
        <v>0</v>
      </c>
    </row>
    <row r="17">
      <c r="A17" s="4" t="inlineStr">
        <is>
          <t>Ending balance (in shares) at Dec. 31, 2020</t>
        </is>
      </c>
      <c r="C17" s="6" t="n">
        <v>0</v>
      </c>
    </row>
    <row r="18">
      <c r="A18" s="4" t="inlineStr">
        <is>
          <t>Ending balance at Dec. 31, 2020</t>
        </is>
      </c>
      <c r="C18" s="7" t="n">
        <v>0</v>
      </c>
    </row>
    <row r="19">
      <c r="A19" s="3" t="inlineStr">
        <is>
          <t>Increase (Decrease) in Stockholders' Equity [Roll Forward]</t>
        </is>
      </c>
    </row>
    <row r="20">
      <c r="A20" s="4" t="inlineStr">
        <is>
          <t>Net loss</t>
        </is>
      </c>
      <c r="B20" s="6" t="n">
        <v>-6552</v>
      </c>
      <c r="K20" s="6" t="n">
        <v>-6552</v>
      </c>
    </row>
    <row r="21">
      <c r="A21" s="4" t="inlineStr">
        <is>
          <t>Other comprehensive income, net of tax</t>
        </is>
      </c>
      <c r="B21" s="6" t="n">
        <v>15</v>
      </c>
      <c r="N21" s="6" t="n">
        <v>15</v>
      </c>
    </row>
    <row r="22">
      <c r="A22" s="4" t="inlineStr">
        <is>
          <t>Accrued dividends on redeemable convertible preferred stock</t>
        </is>
      </c>
      <c r="B22" s="6" t="n">
        <v>-1884</v>
      </c>
      <c r="H22" s="6" t="n">
        <v>-1884</v>
      </c>
    </row>
    <row r="23">
      <c r="A23" s="4" t="inlineStr">
        <is>
          <t>Stock-based compensation</t>
        </is>
      </c>
      <c r="B23" s="7" t="n">
        <v>45</v>
      </c>
      <c r="H23" s="6" t="n">
        <v>45</v>
      </c>
    </row>
    <row r="24">
      <c r="A24" s="4" t="inlineStr">
        <is>
          <t>Ending balance (in shares) at Dec. 31, 2020</t>
        </is>
      </c>
      <c r="B24" s="6" t="n">
        <v>58621042</v>
      </c>
      <c r="F24" s="6" t="n">
        <v>58621042</v>
      </c>
    </row>
    <row r="25">
      <c r="A25" s="4" t="inlineStr">
        <is>
          <t>Ending balance at Dec. 31, 2020</t>
        </is>
      </c>
      <c r="B25" s="7" t="n">
        <v>-13237</v>
      </c>
      <c r="C25" s="7" t="n">
        <v>-13237</v>
      </c>
      <c r="F25" s="7" t="n">
        <v>6</v>
      </c>
      <c r="I25" s="7" t="n">
        <v>20779</v>
      </c>
      <c r="L25" s="7" t="n">
        <v>-34037</v>
      </c>
      <c r="O25" s="7" t="n">
        <v>15</v>
      </c>
    </row>
    <row r="26">
      <c r="A26" s="4" t="inlineStr">
        <is>
          <t>Ending balance (in shares) at Dec. 31, 2021</t>
        </is>
      </c>
      <c r="B26" s="6" t="n">
        <v>0</v>
      </c>
    </row>
    <row r="27">
      <c r="A27" s="4" t="inlineStr">
        <is>
          <t>Ending balance at Dec. 31, 2021</t>
        </is>
      </c>
      <c r="B27" s="7" t="n">
        <v>0</v>
      </c>
    </row>
    <row r="28">
      <c r="A28" s="3" t="inlineStr">
        <is>
          <t>Increase (Decrease) in Stockholders' Equity [Roll Forward]</t>
        </is>
      </c>
    </row>
    <row r="29">
      <c r="A29" s="4" t="inlineStr">
        <is>
          <t>Net loss</t>
        </is>
      </c>
      <c r="B29" s="6" t="n">
        <v>-39879</v>
      </c>
      <c r="K29" s="6" t="n">
        <v>-39879</v>
      </c>
    </row>
    <row r="30">
      <c r="A30" s="4" t="inlineStr">
        <is>
          <t>Other comprehensive income, net of tax</t>
        </is>
      </c>
      <c r="B30" s="6" t="n">
        <v>-108</v>
      </c>
      <c r="N30" s="6" t="n">
        <v>-108</v>
      </c>
    </row>
    <row r="31">
      <c r="A31" s="4" t="inlineStr">
        <is>
          <t>Accrued dividends on redeemable convertible preferred stock</t>
        </is>
      </c>
      <c r="B31" s="6" t="n">
        <v>-20</v>
      </c>
      <c r="H31" s="6" t="n">
        <v>-20</v>
      </c>
    </row>
    <row r="32">
      <c r="A32" s="4" t="inlineStr">
        <is>
          <t>PIPE issuance (in shares)</t>
        </is>
      </c>
      <c r="E32" s="6" t="n">
        <v>12500000</v>
      </c>
    </row>
    <row r="33">
      <c r="A33" s="4" t="inlineStr">
        <is>
          <t>PIPE issuance</t>
        </is>
      </c>
      <c r="B33" s="6" t="n">
        <v>125000</v>
      </c>
      <c r="E33" s="7" t="n">
        <v>1</v>
      </c>
      <c r="H33" s="6" t="n">
        <v>124999</v>
      </c>
    </row>
    <row r="34">
      <c r="A34" s="4" t="inlineStr">
        <is>
          <t>Merger financing (in shares)</t>
        </is>
      </c>
      <c r="E34" s="6" t="n">
        <v>38194390</v>
      </c>
    </row>
    <row r="35">
      <c r="A35" s="4" t="inlineStr">
        <is>
          <t>Merger financing</t>
        </is>
      </c>
      <c r="B35" s="6" t="n">
        <v>309999</v>
      </c>
      <c r="E35" s="7" t="n">
        <v>4</v>
      </c>
      <c r="H35" s="6" t="n">
        <v>309995</v>
      </c>
    </row>
    <row r="36">
      <c r="A36" s="4" t="inlineStr">
        <is>
          <t>Consideration to existing shareholders of Former CarLotz, net of accrued dividends</t>
        </is>
      </c>
      <c r="B36" s="6" t="n">
        <v>-62693</v>
      </c>
      <c r="H36" s="6" t="n">
        <v>-62693</v>
      </c>
    </row>
    <row r="37">
      <c r="A37" s="4" t="inlineStr">
        <is>
          <t>Transaction costs and advisory fees</t>
        </is>
      </c>
      <c r="B37" s="6" t="n">
        <v>-47579</v>
      </c>
      <c r="H37" s="6" t="n">
        <v>-47579</v>
      </c>
    </row>
    <row r="38">
      <c r="A38" s="4" t="inlineStr">
        <is>
          <t>Settlement of redeemable convertible preferred stock tranche obligation</t>
        </is>
      </c>
      <c r="B38" s="6" t="n">
        <v>2832</v>
      </c>
      <c r="H38" s="6" t="n">
        <v>2832</v>
      </c>
    </row>
    <row r="39">
      <c r="A39" s="4" t="inlineStr">
        <is>
          <t>Cashless exercise of options (in shares)</t>
        </is>
      </c>
      <c r="E39" s="6" t="n">
        <v>54717</v>
      </c>
    </row>
    <row r="40">
      <c r="A40" s="4" t="inlineStr">
        <is>
          <t>Cash consideration paid to Former CarLotz optionholders</t>
        </is>
      </c>
      <c r="B40" s="6" t="n">
        <v>-2465</v>
      </c>
      <c r="H40" s="6" t="n">
        <v>-2465</v>
      </c>
    </row>
    <row r="41">
      <c r="A41" s="4" t="inlineStr">
        <is>
          <t>Stock-based compensation</t>
        </is>
      </c>
      <c r="B41" s="6" t="n">
        <v>51121</v>
      </c>
      <c r="H41" s="6" t="n">
        <v>51121</v>
      </c>
    </row>
    <row r="42">
      <c r="A42" s="4" t="inlineStr">
        <is>
          <t>Earnout liability</t>
        </is>
      </c>
      <c r="B42" s="6" t="n">
        <v>-74284</v>
      </c>
      <c r="H42" s="6" t="n">
        <v>-74284</v>
      </c>
    </row>
    <row r="43">
      <c r="A43" s="4" t="inlineStr">
        <is>
          <t>Merger warrants liability</t>
        </is>
      </c>
      <c r="B43" s="6" t="n">
        <v>-39024</v>
      </c>
      <c r="H43" s="6" t="n">
        <v>-39024</v>
      </c>
    </row>
    <row r="44">
      <c r="A44" s="4" t="inlineStr">
        <is>
          <t>KAR/AFC warrant exercise (in shares)</t>
        </is>
      </c>
      <c r="E44" s="6" t="n">
        <v>3546984</v>
      </c>
    </row>
    <row r="45">
      <c r="A45" s="4" t="inlineStr">
        <is>
          <t>KAR/AFC note payable conversion</t>
        </is>
      </c>
      <c r="B45" s="6" t="n">
        <v>3625</v>
      </c>
      <c r="H45" s="6" t="n">
        <v>3625</v>
      </c>
    </row>
    <row r="46">
      <c r="A46" s="4" t="inlineStr">
        <is>
          <t>KAR/AFC warrant exercise (in shares)</t>
        </is>
      </c>
      <c r="E46" s="6" t="n">
        <v>752927</v>
      </c>
    </row>
    <row r="47">
      <c r="A47" s="4" t="inlineStr">
        <is>
          <t>KAR/AFC warrant exercise</t>
        </is>
      </c>
      <c r="B47" s="6" t="n">
        <v>144</v>
      </c>
      <c r="H47" s="6" t="n">
        <v>144</v>
      </c>
    </row>
    <row r="48">
      <c r="A48" s="4" t="inlineStr">
        <is>
          <t>Issuance of Class A common stock to settle vested restricted stock units (in shares)</t>
        </is>
      </c>
      <c r="E48" s="6" t="n">
        <v>71523</v>
      </c>
    </row>
    <row r="49">
      <c r="A49" s="4" t="inlineStr">
        <is>
          <t>Net issuance of Class A common stock to settle vested restricted stock units</t>
        </is>
      </c>
      <c r="B49" s="7" t="n">
        <v>-84</v>
      </c>
      <c r="H49" s="6" t="n">
        <v>-84</v>
      </c>
    </row>
    <row r="50">
      <c r="A50" s="4" t="inlineStr">
        <is>
          <t>Exercise of stock options (in shares)</t>
        </is>
      </c>
      <c r="B50" s="6" t="n">
        <v>310877</v>
      </c>
      <c r="E50" s="6" t="n">
        <v>254818</v>
      </c>
    </row>
    <row r="51">
      <c r="A51" s="4" t="inlineStr">
        <is>
          <t>Exercise of stock options</t>
        </is>
      </c>
      <c r="B51" s="7" t="n">
        <v>163</v>
      </c>
      <c r="H51" s="6" t="n">
        <v>163</v>
      </c>
    </row>
    <row r="52">
      <c r="A52" s="4" t="inlineStr">
        <is>
          <t>Ending balance (in shares) at Dec. 31, 2021</t>
        </is>
      </c>
      <c r="B52" s="6" t="n">
        <v>58621042</v>
      </c>
      <c r="E52" s="6" t="n">
        <v>113996401</v>
      </c>
    </row>
    <row r="53">
      <c r="A53" s="4" t="inlineStr">
        <is>
          <t>Ending balance at Dec. 31, 2021</t>
        </is>
      </c>
      <c r="B53" s="7" t="n">
        <v>213511</v>
      </c>
      <c r="E53" s="7" t="n">
        <v>11</v>
      </c>
      <c r="H53" s="7" t="n">
        <v>287509</v>
      </c>
      <c r="K53" s="7" t="n">
        <v>-73916</v>
      </c>
      <c r="N53" s="7" t="n">
        <v>-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 expense</t>
        </is>
      </c>
      <c r="B4" s="7" t="n">
        <v>1567</v>
      </c>
      <c r="C4" s="7" t="n">
        <v>195</v>
      </c>
      <c r="D4" s="7" t="n">
        <v>260</v>
      </c>
    </row>
    <row r="5">
      <c r="A5" s="4" t="inlineStr">
        <is>
          <t>Impairment – property and equipment</t>
        </is>
      </c>
      <c r="B5" s="7" t="n">
        <v>-108</v>
      </c>
      <c r="C5" s="7" t="n">
        <v>0</v>
      </c>
      <c r="D5"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31, 2021</t>
        </is>
      </c>
      <c r="C1" s="2" t="inlineStr">
        <is>
          <t>Dec. 31, 2020</t>
        </is>
      </c>
    </row>
    <row r="2">
      <c r="A2" s="3" t="inlineStr">
        <is>
          <t>Other Current Assets:</t>
        </is>
      </c>
    </row>
    <row r="3">
      <c r="A3" s="4" t="inlineStr">
        <is>
          <t>Lease receivable, net</t>
        </is>
      </c>
      <c r="B3" s="7" t="n">
        <v>29</v>
      </c>
      <c r="C3" s="7" t="n">
        <v>36</v>
      </c>
    </row>
    <row r="4">
      <c r="A4" s="4" t="inlineStr">
        <is>
          <t>Deferred acquisition costs</t>
        </is>
      </c>
      <c r="B4" s="6" t="n">
        <v>46</v>
      </c>
      <c r="C4" s="6" t="n">
        <v>72</v>
      </c>
    </row>
    <row r="5">
      <c r="A5" s="4" t="inlineStr">
        <is>
          <t>Prepaid expenses</t>
        </is>
      </c>
      <c r="B5" s="6" t="n">
        <v>3664</v>
      </c>
      <c r="C5" s="6" t="n">
        <v>679</v>
      </c>
    </row>
    <row r="6">
      <c r="A6" s="4" t="inlineStr">
        <is>
          <t>Interest receivable</t>
        </is>
      </c>
      <c r="B6" s="6" t="n">
        <v>966</v>
      </c>
      <c r="C6" s="6" t="n">
        <v>0</v>
      </c>
    </row>
    <row r="7">
      <c r="A7" s="4" t="inlineStr">
        <is>
          <t>Deferred transaction costs</t>
        </is>
      </c>
      <c r="B7" s="6" t="n">
        <v>0</v>
      </c>
      <c r="C7" s="6" t="n">
        <v>5892</v>
      </c>
    </row>
    <row r="8">
      <c r="A8" s="4" t="inlineStr">
        <is>
          <t>Total Other Current Assets</t>
        </is>
      </c>
      <c r="B8" s="6" t="n">
        <v>4705</v>
      </c>
      <c r="C8" s="6" t="n">
        <v>6679</v>
      </c>
    </row>
    <row r="9">
      <c r="A9" s="3" t="inlineStr">
        <is>
          <t>Other Assets:</t>
        </is>
      </c>
    </row>
    <row r="10">
      <c r="A10" s="4" t="inlineStr">
        <is>
          <t>Lease receivable, net</t>
        </is>
      </c>
      <c r="B10" s="6" t="n">
        <v>16</v>
      </c>
      <c r="C10" s="6" t="n">
        <v>16</v>
      </c>
    </row>
    <row r="11">
      <c r="A11" s="4" t="inlineStr">
        <is>
          <t>Deferred acquisition costs</t>
        </is>
      </c>
      <c r="B11" s="6" t="n">
        <v>35</v>
      </c>
      <c r="C11" s="6" t="n">
        <v>48</v>
      </c>
    </row>
    <row r="12">
      <c r="A12" s="4" t="inlineStr">
        <is>
          <t>Security deposits</t>
        </is>
      </c>
      <c r="B12" s="6" t="n">
        <v>507</v>
      </c>
      <c r="C12" s="6" t="n">
        <v>235</v>
      </c>
    </row>
    <row r="13">
      <c r="A13" s="4" t="inlineStr">
        <is>
          <t>Total Other Assets</t>
        </is>
      </c>
      <c r="B13" s="7" t="n">
        <v>558</v>
      </c>
      <c r="C13" s="7" t="n">
        <v>2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Long-term Debt - Summary of Debt (Details) - USD ($) $ in Thousands</t>
        </is>
      </c>
      <c r="B1" s="2" t="inlineStr">
        <is>
          <t>Dec. 31, 2021</t>
        </is>
      </c>
      <c r="C1" s="2" t="inlineStr">
        <is>
          <t>Dec. 31, 2020</t>
        </is>
      </c>
      <c r="D1" s="2" t="inlineStr">
        <is>
          <t>Apr. 20, 2020</t>
        </is>
      </c>
    </row>
    <row r="2">
      <c r="A2" s="3" t="inlineStr">
        <is>
          <t>Debt Instrument [Line Items]</t>
        </is>
      </c>
    </row>
    <row r="3">
      <c r="A3" s="4" t="inlineStr">
        <is>
          <t>Capital lease obligation</t>
        </is>
      </c>
      <c r="B3" s="7" t="n">
        <v>12715</v>
      </c>
      <c r="C3" s="7" t="n">
        <v>1305</v>
      </c>
    </row>
    <row r="4">
      <c r="A4" s="4" t="inlineStr">
        <is>
          <t>Long-term debt and lease obligation</t>
        </is>
      </c>
      <c r="B4" s="6" t="n">
        <v>12715</v>
      </c>
      <c r="C4" s="6" t="n">
        <v>9369</v>
      </c>
    </row>
    <row r="5">
      <c r="A5" s="4" t="inlineStr">
        <is>
          <t>Current portion of long-term debt</t>
        </is>
      </c>
      <c r="B5" s="6" t="n">
        <v>-509</v>
      </c>
      <c r="C5" s="6" t="n">
        <v>-6370</v>
      </c>
    </row>
    <row r="6">
      <c r="A6" s="4" t="inlineStr">
        <is>
          <t>Long-term Debt</t>
        </is>
      </c>
      <c r="B6" s="6" t="n">
        <v>12206</v>
      </c>
      <c r="C6" s="6" t="n">
        <v>2999</v>
      </c>
    </row>
    <row r="7">
      <c r="A7" s="4" t="inlineStr">
        <is>
          <t>Promissory Note</t>
        </is>
      </c>
    </row>
    <row r="8">
      <c r="A8" s="3" t="inlineStr">
        <is>
          <t>Debt Instrument [Line Items]</t>
        </is>
      </c>
    </row>
    <row r="9">
      <c r="A9" s="4" t="inlineStr">
        <is>
          <t>Long-term debt</t>
        </is>
      </c>
      <c r="B9" s="6" t="n">
        <v>0</v>
      </c>
      <c r="C9" s="6" t="n">
        <v>2990</v>
      </c>
    </row>
    <row r="10">
      <c r="A10" s="4" t="inlineStr">
        <is>
          <t>Convertible Notes Payable</t>
        </is>
      </c>
    </row>
    <row r="11">
      <c r="A11" s="3" t="inlineStr">
        <is>
          <t>Debt Instrument [Line Items]</t>
        </is>
      </c>
    </row>
    <row r="12">
      <c r="A12" s="4" t="inlineStr">
        <is>
          <t>Long-term debt</t>
        </is>
      </c>
      <c r="B12" s="6" t="n">
        <v>0</v>
      </c>
      <c r="C12" s="6" t="n">
        <v>3325</v>
      </c>
    </row>
    <row r="13">
      <c r="A13" s="4" t="inlineStr">
        <is>
          <t>Paycheck Protection Program Loan</t>
        </is>
      </c>
    </row>
    <row r="14">
      <c r="A14" s="3" t="inlineStr">
        <is>
          <t>Debt Instrument [Line Items]</t>
        </is>
      </c>
    </row>
    <row r="15">
      <c r="A15" s="4" t="inlineStr">
        <is>
          <t>Long-term debt</t>
        </is>
      </c>
      <c r="B15" s="7" t="n">
        <v>0</v>
      </c>
      <c r="C15" s="7" t="n">
        <v>1749</v>
      </c>
      <c r="D15" s="7" t="n">
        <v>17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7" customWidth="1" min="2" max="2"/>
    <col width="14" customWidth="1" min="3" max="3"/>
    <col width="21" customWidth="1" min="4" max="4"/>
    <col width="21" customWidth="1" min="5" max="5"/>
    <col width="21" customWidth="1" min="6" max="6"/>
  </cols>
  <sheetData>
    <row r="1">
      <c r="A1" s="1" t="inlineStr">
        <is>
          <t>Long-term Debt - Narrative (Details) $ in Thousands</t>
        </is>
      </c>
      <c r="B1" s="2" t="inlineStr">
        <is>
          <t>Jan. 21, 2021USD ($)shares</t>
        </is>
      </c>
      <c r="C1" s="2" t="inlineStr">
        <is>
          <t>Dec. 20, 2019</t>
        </is>
      </c>
      <c r="D1" s="2" t="inlineStr">
        <is>
          <t>Dec. 31, 2020USD ($)</t>
        </is>
      </c>
      <c r="E1" s="2" t="inlineStr">
        <is>
          <t>Dec. 31, 2021USD ($)</t>
        </is>
      </c>
      <c r="F1" s="2" t="inlineStr">
        <is>
          <t>Apr. 20, 2020USD ($)</t>
        </is>
      </c>
    </row>
    <row r="2">
      <c r="A2" s="3" t="inlineStr">
        <is>
          <t>Debt Instrument [Line Items]</t>
        </is>
      </c>
    </row>
    <row r="3">
      <c r="A3" s="4" t="inlineStr">
        <is>
          <t>KAR/AFC note payable conversion (in shares) | shares</t>
        </is>
      </c>
      <c r="B3" s="6" t="n">
        <v>347992</v>
      </c>
    </row>
    <row r="4">
      <c r="A4" s="4" t="inlineStr">
        <is>
          <t>Warrant exercised into shares (in shares) | shares</t>
        </is>
      </c>
      <c r="B4" s="6" t="n">
        <v>73869</v>
      </c>
    </row>
    <row r="5">
      <c r="A5" s="4" t="inlineStr">
        <is>
          <t>Common stock exchange ratio</t>
        </is>
      </c>
      <c r="B5" s="10" t="n">
        <v>10.1927</v>
      </c>
    </row>
    <row r="6">
      <c r="A6" s="4" t="inlineStr">
        <is>
          <t>Convertible Notes Payable</t>
        </is>
      </c>
    </row>
    <row r="7">
      <c r="A7" s="3" t="inlineStr">
        <is>
          <t>Debt Instrument [Line Items]</t>
        </is>
      </c>
    </row>
    <row r="8">
      <c r="A8" s="4" t="inlineStr">
        <is>
          <t>Payment of debt</t>
        </is>
      </c>
      <c r="B8" s="7" t="n">
        <v>3000</v>
      </c>
    </row>
    <row r="9">
      <c r="A9" s="4" t="inlineStr">
        <is>
          <t>For each convertible note, warrants received, percentage of fully diluted stock</t>
        </is>
      </c>
      <c r="C9" s="10" t="n">
        <v>0.002</v>
      </c>
    </row>
    <row r="10">
      <c r="A10" s="4" t="inlineStr">
        <is>
          <t>Long-term debt, gross</t>
        </is>
      </c>
      <c r="D10" s="7" t="n">
        <v>3500</v>
      </c>
    </row>
    <row r="11">
      <c r="A11" s="4" t="inlineStr">
        <is>
          <t>Interest rate</t>
        </is>
      </c>
      <c r="D11" s="4" t="inlineStr">
        <is>
          <t>6.00%</t>
        </is>
      </c>
    </row>
    <row r="12">
      <c r="A12" s="4" t="inlineStr">
        <is>
          <t>Interest rate, basis term</t>
        </is>
      </c>
      <c r="D12" s="4" t="inlineStr">
        <is>
          <t>365 days</t>
        </is>
      </c>
    </row>
    <row r="13">
      <c r="A13" s="4" t="inlineStr">
        <is>
          <t>Interest payable</t>
        </is>
      </c>
      <c r="D13" s="7" t="n">
        <v>212</v>
      </c>
    </row>
    <row r="14">
      <c r="A14" s="4" t="inlineStr">
        <is>
          <t>Long-term debt</t>
        </is>
      </c>
      <c r="D14" s="6" t="n">
        <v>3325</v>
      </c>
      <c r="E14" s="7" t="n">
        <v>0</v>
      </c>
    </row>
    <row r="15">
      <c r="A15" s="4" t="inlineStr">
        <is>
          <t>Paycheck Protection Program Loan</t>
        </is>
      </c>
    </row>
    <row r="16">
      <c r="A16" s="3" t="inlineStr">
        <is>
          <t>Debt Instrument [Line Items]</t>
        </is>
      </c>
    </row>
    <row r="17">
      <c r="A17" s="4" t="inlineStr">
        <is>
          <t>Long-term debt</t>
        </is>
      </c>
      <c r="D17" s="7" t="n">
        <v>1749</v>
      </c>
      <c r="E17" s="7" t="n">
        <v>0</v>
      </c>
      <c r="F17" s="7" t="n">
        <v>17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Payables and Accruals [Abstract]</t>
        </is>
      </c>
    </row>
    <row r="3">
      <c r="A3" s="4" t="inlineStr">
        <is>
          <t>License and title fees</t>
        </is>
      </c>
      <c r="B3" s="7" t="n">
        <v>903</v>
      </c>
      <c r="C3" s="7" t="n">
        <v>785</v>
      </c>
    </row>
    <row r="4">
      <c r="A4" s="4" t="inlineStr">
        <is>
          <t>Payroll and bonuses</t>
        </is>
      </c>
      <c r="B4" s="6" t="n">
        <v>2047</v>
      </c>
      <c r="C4" s="6" t="n">
        <v>837</v>
      </c>
    </row>
    <row r="5">
      <c r="A5" s="4" t="inlineStr">
        <is>
          <t>Deferred rent</t>
        </is>
      </c>
      <c r="B5" s="6" t="n">
        <v>1636</v>
      </c>
      <c r="C5" s="6" t="n">
        <v>199</v>
      </c>
    </row>
    <row r="6">
      <c r="A6" s="4" t="inlineStr">
        <is>
          <t>Technology</t>
        </is>
      </c>
      <c r="B6" s="6" t="n">
        <v>1127</v>
      </c>
      <c r="C6" s="6" t="n">
        <v>0</v>
      </c>
    </row>
    <row r="7">
      <c r="A7" s="4" t="inlineStr">
        <is>
          <t>Inventory</t>
        </is>
      </c>
      <c r="B7" s="6" t="n">
        <v>2542</v>
      </c>
      <c r="C7" s="6" t="n">
        <v>1</v>
      </c>
    </row>
    <row r="8">
      <c r="A8" s="4" t="inlineStr">
        <is>
          <t>Other</t>
        </is>
      </c>
      <c r="B8" s="6" t="n">
        <v>6173</v>
      </c>
      <c r="C8" s="6" t="n">
        <v>1741</v>
      </c>
    </row>
    <row r="9">
      <c r="A9" s="4" t="inlineStr">
        <is>
          <t>Total Accrued Expenses</t>
        </is>
      </c>
      <c r="B9" s="7" t="n">
        <v>14428</v>
      </c>
      <c r="C9" s="7" t="n">
        <v>35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1</t>
        </is>
      </c>
      <c r="C1" s="2" t="inlineStr">
        <is>
          <t>Dec. 31, 2020</t>
        </is>
      </c>
    </row>
    <row r="2">
      <c r="A2" s="3" t="inlineStr">
        <is>
          <t>Other Current Liabilities</t>
        </is>
      </c>
    </row>
    <row r="3">
      <c r="A3" s="4" t="inlineStr">
        <is>
          <t>Unearned insurance premiums</t>
        </is>
      </c>
      <c r="B3" s="7" t="n">
        <v>754</v>
      </c>
      <c r="C3" s="7" t="n">
        <v>256</v>
      </c>
    </row>
    <row r="4">
      <c r="A4" s="3" t="inlineStr">
        <is>
          <t>Other Liabilities</t>
        </is>
      </c>
    </row>
    <row r="5">
      <c r="A5" s="4" t="inlineStr">
        <is>
          <t>Unearned insurance premiums</t>
        </is>
      </c>
      <c r="B5" s="6" t="n">
        <v>622</v>
      </c>
      <c r="C5" s="6" t="n">
        <v>1680</v>
      </c>
    </row>
    <row r="6">
      <c r="A6" s="4" t="inlineStr">
        <is>
          <t>Other long-term liabilities</t>
        </is>
      </c>
      <c r="B6" s="6" t="n">
        <v>122</v>
      </c>
      <c r="C6" s="6" t="n">
        <v>135</v>
      </c>
    </row>
    <row r="7">
      <c r="A7" s="4" t="inlineStr">
        <is>
          <t>Other liabilities</t>
        </is>
      </c>
      <c r="B7" s="7" t="n">
        <v>744</v>
      </c>
      <c r="C7" s="6" t="n">
        <v>1959</v>
      </c>
    </row>
    <row r="8">
      <c r="A8" s="4" t="inlineStr">
        <is>
          <t>Historic Warrant Liability</t>
        </is>
      </c>
    </row>
    <row r="9">
      <c r="A9" s="3" t="inlineStr">
        <is>
          <t>Other Liabilities</t>
        </is>
      </c>
    </row>
    <row r="10">
      <c r="A10" s="4" t="inlineStr">
        <is>
          <t>Historic warrants liability</t>
        </is>
      </c>
      <c r="C10" s="7" t="n">
        <v>1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 Commitments - Narrative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Rent expense</t>
        </is>
      </c>
      <c r="B4" s="7" t="n">
        <v>5030</v>
      </c>
      <c r="C4" s="7" t="n">
        <v>1720</v>
      </c>
      <c r="D4" s="7" t="n">
        <v>2000</v>
      </c>
    </row>
    <row r="5">
      <c r="A5" s="4" t="inlineStr">
        <is>
          <t>Minimum</t>
        </is>
      </c>
    </row>
    <row r="6">
      <c r="A6" s="3" t="inlineStr">
        <is>
          <t>Lessee, Lease, Description [Line Items]</t>
        </is>
      </c>
    </row>
    <row r="7">
      <c r="A7" s="4" t="inlineStr">
        <is>
          <t>Monthly rental payments</t>
        </is>
      </c>
      <c r="B7" s="6" t="n">
        <v>3</v>
      </c>
    </row>
    <row r="8">
      <c r="A8" s="4" t="inlineStr">
        <is>
          <t>Maximum</t>
        </is>
      </c>
    </row>
    <row r="9">
      <c r="A9" s="3" t="inlineStr">
        <is>
          <t>Lessee, Lease, Description [Line Items]</t>
        </is>
      </c>
    </row>
    <row r="10">
      <c r="A10" s="4" t="inlineStr">
        <is>
          <t>Monthly rental payments</t>
        </is>
      </c>
      <c r="B10" s="6" t="n">
        <v>70</v>
      </c>
    </row>
    <row r="11">
      <c r="A11" s="4" t="inlineStr">
        <is>
          <t>Vehicles | Minimum</t>
        </is>
      </c>
    </row>
    <row r="12">
      <c r="A12" s="3" t="inlineStr">
        <is>
          <t>Lessee, Lease, Description [Line Items]</t>
        </is>
      </c>
    </row>
    <row r="13">
      <c r="A13" s="4" t="inlineStr">
        <is>
          <t>Monthly operating lease rental payments</t>
        </is>
      </c>
      <c r="B13" s="6" t="n">
        <v>184</v>
      </c>
    </row>
    <row r="14">
      <c r="A14" s="4" t="inlineStr">
        <is>
          <t>Vehicles | Maximum</t>
        </is>
      </c>
    </row>
    <row r="15">
      <c r="A15" s="3" t="inlineStr">
        <is>
          <t>Lessee, Lease, Description [Line Items]</t>
        </is>
      </c>
    </row>
    <row r="16">
      <c r="A16" s="4" t="inlineStr">
        <is>
          <t>Monthly operating lease rental payments</t>
        </is>
      </c>
      <c r="B16" s="7" t="n">
        <v>166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 Commitments - Schedule of Maturities of Lease Liabilities (Details) $ in Thousands</t>
        </is>
      </c>
      <c r="B1" s="2" t="inlineStr">
        <is>
          <t>Dec. 31, 2021USD ($)</t>
        </is>
      </c>
    </row>
    <row r="2">
      <c r="A2" s="3" t="inlineStr">
        <is>
          <t>Total Per Year</t>
        </is>
      </c>
    </row>
    <row r="3">
      <c r="A3" s="4" t="inlineStr">
        <is>
          <t>2022</t>
        </is>
      </c>
      <c r="B3" s="7" t="n">
        <v>6788</v>
      </c>
    </row>
    <row r="4">
      <c r="A4" s="4" t="inlineStr">
        <is>
          <t>2023</t>
        </is>
      </c>
      <c r="B4" s="6" t="n">
        <v>6931</v>
      </c>
    </row>
    <row r="5">
      <c r="A5" s="4" t="inlineStr">
        <is>
          <t>2024</t>
        </is>
      </c>
      <c r="B5" s="6" t="n">
        <v>6657</v>
      </c>
    </row>
    <row r="6">
      <c r="A6" s="4" t="inlineStr">
        <is>
          <t>2025</t>
        </is>
      </c>
      <c r="B6" s="6" t="n">
        <v>6832</v>
      </c>
    </row>
    <row r="7">
      <c r="A7" s="4" t="inlineStr">
        <is>
          <t>2026</t>
        </is>
      </c>
      <c r="B7" s="6" t="n">
        <v>5884</v>
      </c>
    </row>
    <row r="8">
      <c r="A8" s="4" t="inlineStr">
        <is>
          <t>Thereafter</t>
        </is>
      </c>
      <c r="B8" s="6" t="n">
        <v>23715</v>
      </c>
    </row>
    <row r="9">
      <c r="A9" s="4" t="inlineStr">
        <is>
          <t>Total</t>
        </is>
      </c>
      <c r="B9" s="6" t="n">
        <v>56807</v>
      </c>
    </row>
    <row r="10">
      <c r="A10" s="3" t="inlineStr">
        <is>
          <t>Total Capital Leases</t>
        </is>
      </c>
    </row>
    <row r="11">
      <c r="A11" s="4" t="inlineStr">
        <is>
          <t>2022</t>
        </is>
      </c>
      <c r="B11" s="6" t="n">
        <v>1643</v>
      </c>
    </row>
    <row r="12">
      <c r="A12" s="4" t="inlineStr">
        <is>
          <t>2023</t>
        </is>
      </c>
      <c r="B12" s="6" t="n">
        <v>1669</v>
      </c>
    </row>
    <row r="13">
      <c r="A13" s="4" t="inlineStr">
        <is>
          <t>2024</t>
        </is>
      </c>
      <c r="B13" s="6" t="n">
        <v>1695</v>
      </c>
    </row>
    <row r="14">
      <c r="A14" s="4" t="inlineStr">
        <is>
          <t>2025</t>
        </is>
      </c>
      <c r="B14" s="6" t="n">
        <v>1721</v>
      </c>
    </row>
    <row r="15">
      <c r="A15" s="4" t="inlineStr">
        <is>
          <t>2026</t>
        </is>
      </c>
      <c r="B15" s="6" t="n">
        <v>1766</v>
      </c>
    </row>
    <row r="16">
      <c r="A16" s="4" t="inlineStr">
        <is>
          <t>Thereafter</t>
        </is>
      </c>
      <c r="B16" s="6" t="n">
        <v>14322</v>
      </c>
    </row>
    <row r="17">
      <c r="A17" s="4" t="inlineStr">
        <is>
          <t>Total</t>
        </is>
      </c>
      <c r="B17" s="6" t="n">
        <v>22816</v>
      </c>
    </row>
    <row r="18">
      <c r="A18" s="4" t="inlineStr">
        <is>
          <t>Less: amount representing interest</t>
        </is>
      </c>
      <c r="B18" s="6" t="n">
        <v>-10101</v>
      </c>
    </row>
    <row r="19">
      <c r="A19" s="4" t="inlineStr">
        <is>
          <t>Present value of minimum lease payments</t>
        </is>
      </c>
      <c r="B19" s="6" t="n">
        <v>12715</v>
      </c>
    </row>
    <row r="20">
      <c r="A20" s="4" t="inlineStr">
        <is>
          <t>Less: current obligation</t>
        </is>
      </c>
      <c r="B20" s="6" t="n">
        <v>-509</v>
      </c>
    </row>
    <row r="21">
      <c r="A21" s="4" t="inlineStr">
        <is>
          <t>Long-term obligations under capital lease</t>
        </is>
      </c>
      <c r="B21" s="7" t="n">
        <v>1220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Lease Commitments - Schedule of Future Minimum Lease Payments and Receipts for Lease Vehicles (Details) $ in Thousands</t>
        </is>
      </c>
      <c r="B1" s="2" t="inlineStr">
        <is>
          <t>Dec. 31, 2021USD ($)</t>
        </is>
      </c>
    </row>
    <row r="2">
      <c r="A2" s="3" t="inlineStr">
        <is>
          <t>Payments Due to Third-Parties</t>
        </is>
      </c>
    </row>
    <row r="3">
      <c r="A3" s="4" t="inlineStr">
        <is>
          <t>2022</t>
        </is>
      </c>
      <c r="B3" s="7" t="n">
        <v>6788</v>
      </c>
    </row>
    <row r="4">
      <c r="A4" s="4" t="inlineStr">
        <is>
          <t>2023</t>
        </is>
      </c>
      <c r="B4" s="6" t="n">
        <v>6931</v>
      </c>
    </row>
    <row r="5">
      <c r="A5" s="4" t="inlineStr">
        <is>
          <t>2024</t>
        </is>
      </c>
      <c r="B5" s="6" t="n">
        <v>6657</v>
      </c>
    </row>
    <row r="6">
      <c r="A6" s="4" t="inlineStr">
        <is>
          <t>2025</t>
        </is>
      </c>
      <c r="B6" s="6" t="n">
        <v>6832</v>
      </c>
    </row>
    <row r="7">
      <c r="A7" s="4" t="inlineStr">
        <is>
          <t>2026</t>
        </is>
      </c>
      <c r="B7" s="6" t="n">
        <v>5884</v>
      </c>
    </row>
    <row r="8">
      <c r="A8" s="4" t="inlineStr">
        <is>
          <t>Total</t>
        </is>
      </c>
      <c r="B8" s="6" t="n">
        <v>56807</v>
      </c>
    </row>
    <row r="9">
      <c r="A9" s="4" t="inlineStr">
        <is>
          <t>Assets Leased to Others</t>
        </is>
      </c>
    </row>
    <row r="10">
      <c r="A10" s="3" t="inlineStr">
        <is>
          <t>Payments Due to Third-Parties</t>
        </is>
      </c>
    </row>
    <row r="11">
      <c r="A11" s="4" t="inlineStr">
        <is>
          <t>2022</t>
        </is>
      </c>
      <c r="B11" s="6" t="n">
        <v>1435</v>
      </c>
    </row>
    <row r="12">
      <c r="A12" s="4" t="inlineStr">
        <is>
          <t>2023</t>
        </is>
      </c>
      <c r="B12" s="6" t="n">
        <v>1017</v>
      </c>
    </row>
    <row r="13">
      <c r="A13" s="4" t="inlineStr">
        <is>
          <t>2024</t>
        </is>
      </c>
      <c r="B13" s="6" t="n">
        <v>605</v>
      </c>
    </row>
    <row r="14">
      <c r="A14" s="4" t="inlineStr">
        <is>
          <t>2025</t>
        </is>
      </c>
      <c r="B14" s="6" t="n">
        <v>180</v>
      </c>
    </row>
    <row r="15">
      <c r="A15" s="4" t="inlineStr">
        <is>
          <t>2026</t>
        </is>
      </c>
      <c r="B15" s="6" t="n">
        <v>55</v>
      </c>
    </row>
    <row r="16">
      <c r="A16" s="4" t="inlineStr">
        <is>
          <t>Total</t>
        </is>
      </c>
      <c r="B16" s="6" t="n">
        <v>3292</v>
      </c>
    </row>
    <row r="17">
      <c r="A17" s="3" t="inlineStr">
        <is>
          <t>Future Receipts</t>
        </is>
      </c>
    </row>
    <row r="18">
      <c r="A18" s="4" t="inlineStr">
        <is>
          <t>2022</t>
        </is>
      </c>
      <c r="B18" s="6" t="n">
        <v>1721</v>
      </c>
    </row>
    <row r="19">
      <c r="A19" s="4" t="inlineStr">
        <is>
          <t>2023</t>
        </is>
      </c>
      <c r="B19" s="6" t="n">
        <v>1205</v>
      </c>
    </row>
    <row r="20">
      <c r="A20" s="4" t="inlineStr">
        <is>
          <t>2024</t>
        </is>
      </c>
      <c r="B20" s="6" t="n">
        <v>716</v>
      </c>
    </row>
    <row r="21">
      <c r="A21" s="4" t="inlineStr">
        <is>
          <t>2025</t>
        </is>
      </c>
      <c r="B21" s="6" t="n">
        <v>216</v>
      </c>
    </row>
    <row r="22">
      <c r="A22" s="4" t="inlineStr">
        <is>
          <t>2026</t>
        </is>
      </c>
      <c r="B22" s="6" t="n">
        <v>69</v>
      </c>
    </row>
    <row r="23">
      <c r="A23" s="4" t="inlineStr">
        <is>
          <t>Total</t>
        </is>
      </c>
      <c r="B23" s="7" t="n">
        <v>39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9" customWidth="1" min="2" max="2"/>
  </cols>
  <sheetData>
    <row r="1">
      <c r="A1" s="1" t="inlineStr">
        <is>
          <t>Commitments and Contingencies (Details)</t>
        </is>
      </c>
      <c r="B1" s="2" t="inlineStr">
        <is>
          <t>Aug. 31, 2021claim</t>
        </is>
      </c>
    </row>
    <row r="2">
      <c r="A2" s="4" t="inlineStr">
        <is>
          <t>In re CarLotz, Inc. Securities Litigation, Case No. 1:21-cv-05906-RA</t>
        </is>
      </c>
    </row>
    <row r="3">
      <c r="A3" s="3" t="inlineStr">
        <is>
          <t>Loss Contingencies [Line Items]</t>
        </is>
      </c>
    </row>
    <row r="4">
      <c r="A4" s="4" t="inlineStr">
        <is>
          <t>Number of cases consolidated</t>
        </is>
      </c>
      <c r="B4" s="6"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Net loss</t>
        </is>
      </c>
      <c r="B4" s="7" t="n">
        <v>-39879</v>
      </c>
      <c r="C4" s="7" t="n">
        <v>-6552</v>
      </c>
      <c r="D4" s="7" t="n">
        <v>-12678</v>
      </c>
    </row>
    <row r="5">
      <c r="A5" s="3" t="inlineStr">
        <is>
          <t>Adjustments to reconcile net loss to net cash used in operating activities</t>
        </is>
      </c>
    </row>
    <row r="6">
      <c r="A6" s="4" t="inlineStr">
        <is>
          <t>Depreciation and amortization expense</t>
        </is>
      </c>
      <c r="B6" s="6" t="n">
        <v>3257</v>
      </c>
      <c r="C6" s="6" t="n">
        <v>195</v>
      </c>
      <c r="D6" s="6" t="n">
        <v>260</v>
      </c>
    </row>
    <row r="7">
      <c r="A7" s="4" t="inlineStr">
        <is>
          <t>Impairment – property and equipment</t>
        </is>
      </c>
      <c r="B7" s="6" t="n">
        <v>108</v>
      </c>
      <c r="C7" s="6" t="n">
        <v>0</v>
      </c>
      <c r="D7" s="6" t="n">
        <v>0</v>
      </c>
    </row>
    <row r="8">
      <c r="A8" s="4" t="inlineStr">
        <is>
          <t>Amortization and accretion - marketable securities</t>
        </is>
      </c>
      <c r="B8" s="6" t="n">
        <v>2465</v>
      </c>
      <c r="C8" s="6" t="n">
        <v>0</v>
      </c>
      <c r="D8" s="6" t="n">
        <v>0</v>
      </c>
    </row>
    <row r="9">
      <c r="A9" s="4" t="inlineStr">
        <is>
          <t>Depreciation – lease vehicles</t>
        </is>
      </c>
      <c r="B9" s="6" t="n">
        <v>106</v>
      </c>
      <c r="C9" s="6" t="n">
        <v>146</v>
      </c>
      <c r="D9" s="6" t="n">
        <v>244</v>
      </c>
    </row>
    <row r="10">
      <c r="A10" s="4" t="inlineStr">
        <is>
          <t>Loss on disposition of property and equipment</t>
        </is>
      </c>
      <c r="B10" s="6" t="n">
        <v>0</v>
      </c>
      <c r="C10" s="6" t="n">
        <v>0</v>
      </c>
      <c r="D10" s="6" t="n">
        <v>321</v>
      </c>
    </row>
    <row r="11">
      <c r="A11" s="4" t="inlineStr">
        <is>
          <t>Gain on marketable securities</t>
        </is>
      </c>
      <c r="B11" s="6" t="n">
        <v>0</v>
      </c>
      <c r="C11" s="6" t="n">
        <v>-36</v>
      </c>
      <c r="D11" s="6" t="n">
        <v>0</v>
      </c>
    </row>
    <row r="12">
      <c r="A12" s="4" t="inlineStr">
        <is>
          <t>Provision for doubtful accounts</t>
        </is>
      </c>
      <c r="B12" s="6" t="n">
        <v>233</v>
      </c>
      <c r="C12" s="6" t="n">
        <v>40</v>
      </c>
      <c r="D12" s="6" t="n">
        <v>-14</v>
      </c>
    </row>
    <row r="13">
      <c r="A13" s="4" t="inlineStr">
        <is>
          <t>Stock-based compensation expense</t>
        </is>
      </c>
      <c r="B13" s="6" t="n">
        <v>51121</v>
      </c>
      <c r="C13" s="6" t="n">
        <v>45</v>
      </c>
      <c r="D13" s="6" t="n">
        <v>113</v>
      </c>
    </row>
    <row r="14">
      <c r="A14" s="4" t="inlineStr">
        <is>
          <t>Change in fair value of Merger warrants liability</t>
        </is>
      </c>
      <c r="B14" s="6" t="n">
        <v>-32733</v>
      </c>
      <c r="C14" s="6" t="n">
        <v>0</v>
      </c>
      <c r="D14" s="6" t="n">
        <v>0</v>
      </c>
    </row>
    <row r="15">
      <c r="A15" s="4" t="inlineStr">
        <is>
          <t>Change in fair value of historic warrants liability</t>
        </is>
      </c>
      <c r="B15" s="6" t="n">
        <v>0</v>
      </c>
      <c r="C15" s="6" t="n">
        <v>14</v>
      </c>
      <c r="D15" s="6" t="n">
        <v>-24</v>
      </c>
    </row>
    <row r="16">
      <c r="A16" s="4" t="inlineStr">
        <is>
          <t>Change in fair value of earnout shares</t>
        </is>
      </c>
      <c r="B16" s="6" t="n">
        <v>-66605</v>
      </c>
      <c r="C16" s="6" t="n">
        <v>0</v>
      </c>
      <c r="D16" s="6" t="n">
        <v>0</v>
      </c>
    </row>
    <row r="17">
      <c r="A17" s="4" t="inlineStr">
        <is>
          <t>Change in fair value of debt issuance costs and stock warrant</t>
        </is>
      </c>
      <c r="B17" s="6" t="n">
        <v>0</v>
      </c>
      <c r="C17" s="6" t="n">
        <v>25</v>
      </c>
      <c r="D17" s="6" t="n">
        <v>0</v>
      </c>
    </row>
    <row r="18">
      <c r="A18" s="4" t="inlineStr">
        <is>
          <t>Change in fair value of redeemable convertible preferred stock tranche obligation</t>
        </is>
      </c>
      <c r="B18" s="6" t="n">
        <v>0</v>
      </c>
      <c r="C18" s="6" t="n">
        <v>-923</v>
      </c>
      <c r="D18" s="6" t="n">
        <v>1396</v>
      </c>
    </row>
    <row r="19">
      <c r="A19" s="4" t="inlineStr">
        <is>
          <t>Unpaid interest expense on capital lease obligations</t>
        </is>
      </c>
      <c r="B19" s="6" t="n">
        <v>340</v>
      </c>
      <c r="C19" s="6" t="n">
        <v>0</v>
      </c>
      <c r="D19" s="6" t="n">
        <v>0</v>
      </c>
    </row>
    <row r="20">
      <c r="A20" s="3" t="inlineStr">
        <is>
          <t>Change in Operating Assets and Liabilities:</t>
        </is>
      </c>
    </row>
    <row r="21">
      <c r="A21" s="4" t="inlineStr">
        <is>
          <t>Accounts receivable</t>
        </is>
      </c>
      <c r="B21" s="6" t="n">
        <v>-4307</v>
      </c>
      <c r="C21" s="6" t="n">
        <v>-916</v>
      </c>
      <c r="D21" s="6" t="n">
        <v>-830</v>
      </c>
    </row>
    <row r="22">
      <c r="A22" s="4" t="inlineStr">
        <is>
          <t>Inventories</t>
        </is>
      </c>
      <c r="B22" s="6" t="n">
        <v>-29519</v>
      </c>
      <c r="C22" s="6" t="n">
        <v>-3333</v>
      </c>
      <c r="D22" s="6" t="n">
        <v>2883</v>
      </c>
    </row>
    <row r="23">
      <c r="A23" s="4" t="inlineStr">
        <is>
          <t>Other current assets</t>
        </is>
      </c>
      <c r="B23" s="6" t="n">
        <v>-3918</v>
      </c>
      <c r="C23" s="6" t="n">
        <v>-6445</v>
      </c>
      <c r="D23" s="6" t="n">
        <v>-6</v>
      </c>
    </row>
    <row r="24">
      <c r="A24" s="4" t="inlineStr">
        <is>
          <t>Other assets</t>
        </is>
      </c>
      <c r="B24" s="6" t="n">
        <v>-259</v>
      </c>
      <c r="C24" s="6" t="n">
        <v>44</v>
      </c>
      <c r="D24" s="6" t="n">
        <v>-38</v>
      </c>
    </row>
    <row r="25">
      <c r="A25" s="4" t="inlineStr">
        <is>
          <t>Accounts payable</t>
        </is>
      </c>
      <c r="B25" s="6" t="n">
        <v>69</v>
      </c>
      <c r="C25" s="6" t="n">
        <v>4149</v>
      </c>
      <c r="D25" s="6" t="n">
        <v>1392</v>
      </c>
    </row>
    <row r="26">
      <c r="A26" s="4" t="inlineStr">
        <is>
          <t>Accrued expenses</t>
        </is>
      </c>
      <c r="B26" s="6" t="n">
        <v>9041</v>
      </c>
      <c r="C26" s="6" t="n">
        <v>8039</v>
      </c>
      <c r="D26" s="6" t="n">
        <v>525</v>
      </c>
    </row>
    <row r="27">
      <c r="A27" s="4" t="inlineStr">
        <is>
          <t>Accrued expenses – related party</t>
        </is>
      </c>
      <c r="B27" s="6" t="n">
        <v>-229</v>
      </c>
      <c r="C27" s="6" t="n">
        <v>96</v>
      </c>
      <c r="D27" s="6" t="n">
        <v>172</v>
      </c>
    </row>
    <row r="28">
      <c r="A28" s="4" t="inlineStr">
        <is>
          <t>Other current liabilities</t>
        </is>
      </c>
      <c r="B28" s="6" t="n">
        <v>498</v>
      </c>
      <c r="C28" s="6" t="n">
        <v>-178</v>
      </c>
      <c r="D28" s="6" t="n">
        <v>229</v>
      </c>
    </row>
    <row r="29">
      <c r="A29" s="4" t="inlineStr">
        <is>
          <t>Other liabilities</t>
        </is>
      </c>
      <c r="B29" s="6" t="n">
        <v>-1070</v>
      </c>
      <c r="C29" s="6" t="n">
        <v>998</v>
      </c>
      <c r="D29" s="6" t="n">
        <v>582</v>
      </c>
    </row>
    <row r="30">
      <c r="A30" s="4" t="inlineStr">
        <is>
          <t>Net Cash Used in Operating Activities</t>
        </is>
      </c>
      <c r="B30" s="6" t="n">
        <v>-111281</v>
      </c>
      <c r="C30" s="6" t="n">
        <v>-4592</v>
      </c>
      <c r="D30" s="6" t="n">
        <v>-5473</v>
      </c>
    </row>
    <row r="31">
      <c r="A31" s="3" t="inlineStr">
        <is>
          <t>Cash Flows from Investing Activities</t>
        </is>
      </c>
    </row>
    <row r="32">
      <c r="A32" s="4" t="inlineStr">
        <is>
          <t>Purchase of property and equipment</t>
        </is>
      </c>
      <c r="B32" s="6" t="n">
        <v>-10148</v>
      </c>
      <c r="C32" s="6" t="n">
        <v>-154</v>
      </c>
      <c r="D32" s="6" t="n">
        <v>-235</v>
      </c>
    </row>
    <row r="33">
      <c r="A33" s="4" t="inlineStr">
        <is>
          <t>Capitalized website and internal-use software costs</t>
        </is>
      </c>
      <c r="B33" s="6" t="n">
        <v>-14609</v>
      </c>
      <c r="C33" s="6" t="n">
        <v>0</v>
      </c>
      <c r="D33" s="6" t="n">
        <v>0</v>
      </c>
    </row>
    <row r="34">
      <c r="A34" s="4" t="inlineStr">
        <is>
          <t>Purchase of marketable securities</t>
        </is>
      </c>
      <c r="B34" s="6" t="n">
        <v>-359896</v>
      </c>
      <c r="C34" s="6" t="n">
        <v>-1049</v>
      </c>
      <c r="D34" s="6" t="n">
        <v>0</v>
      </c>
    </row>
    <row r="35">
      <c r="A35" s="4" t="inlineStr">
        <is>
          <t>Proceeds from sales of marketable securities</t>
        </is>
      </c>
      <c r="B35" s="6" t="n">
        <v>239931</v>
      </c>
      <c r="C35" s="6" t="n">
        <v>68</v>
      </c>
      <c r="D35" s="6" t="n">
        <v>0</v>
      </c>
    </row>
    <row r="36">
      <c r="A36" s="4" t="inlineStr">
        <is>
          <t>Purchase of lease vehicles</t>
        </is>
      </c>
      <c r="B36" s="6" t="n">
        <v>-1793</v>
      </c>
      <c r="C36" s="6" t="n">
        <v>-92</v>
      </c>
      <c r="D36" s="6" t="n">
        <v>-252</v>
      </c>
    </row>
    <row r="37">
      <c r="A37" s="4" t="inlineStr">
        <is>
          <t>Net Cash Used in Investing Activities</t>
        </is>
      </c>
      <c r="B37" s="6" t="n">
        <v>-146515</v>
      </c>
      <c r="C37" s="6" t="n">
        <v>-1227</v>
      </c>
      <c r="D37" s="6" t="n">
        <v>-487</v>
      </c>
    </row>
    <row r="38">
      <c r="A38" s="3" t="inlineStr">
        <is>
          <t>Cash Flows from Financing Activities</t>
        </is>
      </c>
    </row>
    <row r="39">
      <c r="A39" s="4" t="inlineStr">
        <is>
          <t>Issuance of redeemable convertible preferred stock</t>
        </is>
      </c>
      <c r="B39" s="6" t="n">
        <v>0</v>
      </c>
      <c r="C39" s="6" t="n">
        <v>0</v>
      </c>
      <c r="D39" s="6" t="n">
        <v>7988</v>
      </c>
    </row>
    <row r="40">
      <c r="A40" s="4" t="inlineStr">
        <is>
          <t>Payments made on long-term debt</t>
        </is>
      </c>
      <c r="B40" s="6" t="n">
        <v>-153</v>
      </c>
      <c r="C40" s="6" t="n">
        <v>-9</v>
      </c>
      <c r="D40" s="6" t="n">
        <v>-8</v>
      </c>
    </row>
    <row r="41">
      <c r="A41" s="4" t="inlineStr">
        <is>
          <t>Advance from holder of marketable securities</t>
        </is>
      </c>
      <c r="B41" s="6" t="n">
        <v>4722</v>
      </c>
      <c r="C41" s="6" t="n">
        <v>0</v>
      </c>
      <c r="D41" s="6" t="n">
        <v>0</v>
      </c>
    </row>
    <row r="42">
      <c r="A42" s="4" t="inlineStr">
        <is>
          <t>Repayment of advance from marketable securities</t>
        </is>
      </c>
      <c r="B42" s="6" t="n">
        <v>-4722</v>
      </c>
      <c r="C42" s="6" t="n">
        <v>0</v>
      </c>
      <c r="D42" s="6" t="n">
        <v>0</v>
      </c>
    </row>
    <row r="43">
      <c r="A43" s="4" t="inlineStr">
        <is>
          <t>PIPE issuance</t>
        </is>
      </c>
      <c r="B43" s="6" t="n">
        <v>125000</v>
      </c>
      <c r="C43" s="6" t="n">
        <v>0</v>
      </c>
      <c r="D43" s="6" t="n">
        <v>0</v>
      </c>
    </row>
    <row r="44">
      <c r="A44" s="4" t="inlineStr">
        <is>
          <t>Merger financing</t>
        </is>
      </c>
      <c r="B44" s="6" t="n">
        <v>309999</v>
      </c>
      <c r="C44" s="6" t="n">
        <v>0</v>
      </c>
      <c r="D44" s="6" t="n">
        <v>0</v>
      </c>
    </row>
    <row r="45">
      <c r="A45" s="4" t="inlineStr">
        <is>
          <t>Payment made on accrued dividends</t>
        </is>
      </c>
      <c r="B45" s="6" t="n">
        <v>-4853</v>
      </c>
      <c r="C45" s="6" t="n">
        <v>0</v>
      </c>
      <c r="D45" s="6" t="n">
        <v>0</v>
      </c>
    </row>
    <row r="46">
      <c r="A46" s="4" t="inlineStr">
        <is>
          <t>Payments to existing shareholders of Former CarLotz</t>
        </is>
      </c>
      <c r="B46" s="6" t="n">
        <v>-62693</v>
      </c>
      <c r="C46" s="6" t="n">
        <v>0</v>
      </c>
      <c r="D46" s="6" t="n">
        <v>0</v>
      </c>
    </row>
    <row r="47">
      <c r="A47" s="4" t="inlineStr">
        <is>
          <t>Transaction costs and advisory fees</t>
        </is>
      </c>
      <c r="B47" s="6" t="n">
        <v>-47579</v>
      </c>
      <c r="C47" s="6" t="n">
        <v>0</v>
      </c>
      <c r="D47" s="6" t="n">
        <v>0</v>
      </c>
    </row>
    <row r="48">
      <c r="A48" s="4" t="inlineStr">
        <is>
          <t>Payments made on cash considerations associated with stock options</t>
        </is>
      </c>
      <c r="B48" s="6" t="n">
        <v>-2465</v>
      </c>
      <c r="C48" s="6" t="n">
        <v>0</v>
      </c>
      <c r="D48" s="6" t="n">
        <v>0</v>
      </c>
    </row>
    <row r="49">
      <c r="A49" s="4" t="inlineStr">
        <is>
          <t>Repayment of Paycheck Protection Program loan</t>
        </is>
      </c>
      <c r="B49" s="6" t="n">
        <v>-1749</v>
      </c>
      <c r="C49" s="6" t="n">
        <v>0</v>
      </c>
      <c r="D49" s="6" t="n">
        <v>0</v>
      </c>
    </row>
    <row r="50">
      <c r="A50" s="4" t="inlineStr">
        <is>
          <t>Payments made on note payable</t>
        </is>
      </c>
      <c r="B50" s="6" t="n">
        <v>-3000</v>
      </c>
      <c r="C50" s="6" t="n">
        <v>0</v>
      </c>
      <c r="D50" s="6" t="n">
        <v>-418</v>
      </c>
    </row>
    <row r="51">
      <c r="A51" s="4" t="inlineStr">
        <is>
          <t>Payments of debt issuance costs</t>
        </is>
      </c>
      <c r="B51" s="6" t="n">
        <v>0</v>
      </c>
      <c r="C51" s="6" t="n">
        <v>-10</v>
      </c>
      <c r="D51" s="6" t="n">
        <v>-112</v>
      </c>
    </row>
    <row r="52">
      <c r="A52" s="4" t="inlineStr">
        <is>
          <t>Borrowings on long-term debt</t>
        </is>
      </c>
      <c r="B52" s="6" t="n">
        <v>0</v>
      </c>
      <c r="C52" s="6" t="n">
        <v>5249</v>
      </c>
      <c r="D52" s="6" t="n">
        <v>3000</v>
      </c>
    </row>
    <row r="53">
      <c r="A53" s="4" t="inlineStr">
        <is>
          <t>Payments on floor plan notes payable</t>
        </is>
      </c>
      <c r="B53" s="6" t="n">
        <v>-150090</v>
      </c>
      <c r="C53" s="6" t="n">
        <v>-24948</v>
      </c>
      <c r="D53" s="6" t="n">
        <v>-41711</v>
      </c>
    </row>
    <row r="54">
      <c r="A54" s="4" t="inlineStr">
        <is>
          <t>Borrowings on floor plan notes payable</t>
        </is>
      </c>
      <c r="B54" s="6" t="n">
        <v>171866</v>
      </c>
      <c r="C54" s="6" t="n">
        <v>24248</v>
      </c>
      <c r="D54" s="6" t="n">
        <v>39753</v>
      </c>
    </row>
    <row r="55">
      <c r="A55" s="4" t="inlineStr">
        <is>
          <t>Employee stock option exercise</t>
        </is>
      </c>
      <c r="B55" s="6" t="n">
        <v>404</v>
      </c>
      <c r="C55" s="6" t="n">
        <v>0</v>
      </c>
      <c r="D55" s="6" t="n">
        <v>0</v>
      </c>
    </row>
    <row r="56">
      <c r="A56" s="4" t="inlineStr">
        <is>
          <t>Payments made for tax on equity award transactions</t>
        </is>
      </c>
      <c r="B56" s="6" t="n">
        <v>-339</v>
      </c>
      <c r="C56" s="6" t="n">
        <v>0</v>
      </c>
      <c r="D56" s="6" t="n">
        <v>0</v>
      </c>
    </row>
    <row r="57">
      <c r="A57" s="4" t="inlineStr">
        <is>
          <t>Net Cash Provided by Financing Activities</t>
        </is>
      </c>
      <c r="B57" s="6" t="n">
        <v>334348</v>
      </c>
      <c r="C57" s="6" t="n">
        <v>4530</v>
      </c>
      <c r="D57" s="6" t="n">
        <v>8492</v>
      </c>
    </row>
    <row r="58">
      <c r="A58" s="4" t="inlineStr">
        <is>
          <t>Net Change in Cash and Cash Equivalents Including Restricted Cash</t>
        </is>
      </c>
      <c r="B58" s="6" t="n">
        <v>76552</v>
      </c>
      <c r="C58" s="6" t="n">
        <v>-1289</v>
      </c>
      <c r="D58" s="6" t="n">
        <v>2532</v>
      </c>
    </row>
    <row r="59">
      <c r="A59" s="4" t="inlineStr">
        <is>
          <t>Cash and cash equivalents and restricted cash, beginning</t>
        </is>
      </c>
      <c r="B59" s="6" t="n">
        <v>2813</v>
      </c>
      <c r="C59" s="6" t="n">
        <v>4102</v>
      </c>
      <c r="D59" s="6" t="n">
        <v>1570</v>
      </c>
    </row>
    <row r="60">
      <c r="A60" s="4" t="inlineStr">
        <is>
          <t>Cash and cash equivalents and restricted cash, ending</t>
        </is>
      </c>
      <c r="B60" s="6" t="n">
        <v>79365</v>
      </c>
      <c r="C60" s="6" t="n">
        <v>2813</v>
      </c>
      <c r="D60" s="6" t="n">
        <v>4102</v>
      </c>
    </row>
    <row r="61">
      <c r="A61" s="3" t="inlineStr">
        <is>
          <t>Supplemental Disclosure of Cash Flow Information</t>
        </is>
      </c>
    </row>
    <row r="62">
      <c r="A62" s="4" t="inlineStr">
        <is>
          <t>Cash paid for interest</t>
        </is>
      </c>
      <c r="B62" s="6" t="n">
        <v>1743</v>
      </c>
      <c r="C62" s="6" t="n">
        <v>346</v>
      </c>
      <c r="D62" s="6" t="n">
        <v>684</v>
      </c>
    </row>
    <row r="63">
      <c r="A63" s="3" t="inlineStr">
        <is>
          <t>Supplementary Schedule of Non-cash Investing and Financing Activities:</t>
        </is>
      </c>
    </row>
    <row r="64">
      <c r="A64" s="4" t="inlineStr">
        <is>
          <t>Transfer From Property And Equipment To Inventory</t>
        </is>
      </c>
      <c r="B64" s="6" t="n">
        <v>0</v>
      </c>
      <c r="C64" s="6" t="n">
        <v>27</v>
      </c>
      <c r="D64" s="6" t="n">
        <v>53</v>
      </c>
    </row>
    <row r="65">
      <c r="A65" s="4" t="inlineStr">
        <is>
          <t>Transfer from lease vehicles to inventory</t>
        </is>
      </c>
      <c r="B65" s="6" t="n">
        <v>264</v>
      </c>
      <c r="C65" s="6" t="n">
        <v>217</v>
      </c>
      <c r="D65" s="6" t="n">
        <v>295</v>
      </c>
    </row>
    <row r="66">
      <c r="A66" s="4" t="inlineStr">
        <is>
          <t>Redeemable convertible preferred stock distributions accrued</t>
        </is>
      </c>
      <c r="B66" s="6" t="n">
        <v>0</v>
      </c>
      <c r="C66" s="6" t="n">
        <v>1884</v>
      </c>
      <c r="D66" s="6" t="n">
        <v>1579</v>
      </c>
    </row>
    <row r="67">
      <c r="A67" s="4" t="inlineStr">
        <is>
          <t>Issuance of common stock warrants</t>
        </is>
      </c>
      <c r="B67" s="6" t="n">
        <v>0</v>
      </c>
      <c r="C67" s="6" t="n">
        <v>15</v>
      </c>
      <c r="D67" s="6" t="n">
        <v>72</v>
      </c>
    </row>
    <row r="68">
      <c r="A68" s="4" t="inlineStr">
        <is>
          <t>KAR/AFC exercise of stock warrants</t>
        </is>
      </c>
      <c r="B68" s="6" t="n">
        <v>-144</v>
      </c>
      <c r="C68" s="6" t="n">
        <v>0</v>
      </c>
      <c r="D68" s="6" t="n">
        <v>0</v>
      </c>
    </row>
    <row r="69">
      <c r="A69" s="4" t="inlineStr">
        <is>
          <t>KAR/AFC conversion of notes payable</t>
        </is>
      </c>
      <c r="B69" s="6" t="n">
        <v>-3625</v>
      </c>
      <c r="C69" s="6" t="n">
        <v>0</v>
      </c>
      <c r="D69" s="6" t="n">
        <v>0</v>
      </c>
    </row>
    <row r="70">
      <c r="A70" s="4" t="inlineStr">
        <is>
          <t>Convertible redeemable preferred stock tranche obligation expiration</t>
        </is>
      </c>
      <c r="B70" s="6" t="n">
        <v>-2832</v>
      </c>
      <c r="C70" s="6" t="n">
        <v>0</v>
      </c>
      <c r="D70" s="6" t="n">
        <v>0</v>
      </c>
    </row>
    <row r="71">
      <c r="A71" s="4" t="inlineStr">
        <is>
          <t>Capitalized website and internal use software costs accrued</t>
        </is>
      </c>
      <c r="B71" s="6" t="n">
        <v>-790</v>
      </c>
      <c r="C71" s="6" t="n">
        <v>0</v>
      </c>
      <c r="D71" s="6" t="n">
        <v>0</v>
      </c>
    </row>
    <row r="72">
      <c r="A72" s="4" t="inlineStr">
        <is>
          <t>Purchase of property and equipment costs accrued</t>
        </is>
      </c>
      <c r="B72" s="6" t="n">
        <v>-1034</v>
      </c>
      <c r="C72" s="6" t="n">
        <v>0</v>
      </c>
      <c r="D72" s="6" t="n">
        <v>0</v>
      </c>
    </row>
    <row r="73">
      <c r="A73" s="4" t="inlineStr">
        <is>
          <t>Purchases of property under capital lease obligation</t>
        </is>
      </c>
      <c r="B73" s="6" t="n">
        <v>-11261</v>
      </c>
      <c r="C73" s="6" t="n">
        <v>1305</v>
      </c>
      <c r="D73" s="6" t="n">
        <v>0</v>
      </c>
    </row>
    <row r="74">
      <c r="A74" s="4" t="inlineStr">
        <is>
          <t>Settlement of redeemable convertible preferred stock tranche obligation</t>
        </is>
      </c>
      <c r="B74" s="7" t="n">
        <v>0</v>
      </c>
      <c r="C74" s="7" t="n">
        <v>0</v>
      </c>
      <c r="D74" s="7" t="n">
        <v>-9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35" customWidth="1" min="2" max="2"/>
    <col width="21" customWidth="1" min="3" max="3"/>
    <col width="21" customWidth="1" min="4" max="4"/>
    <col width="21" customWidth="1" min="5" max="5"/>
  </cols>
  <sheetData>
    <row r="1">
      <c r="A1" s="1" t="inlineStr">
        <is>
          <t>Redeemable Convertible Preferred Stock (Details) $ in Thousands</t>
        </is>
      </c>
      <c r="B1" s="2" t="inlineStr">
        <is>
          <t>12 Months Ended</t>
        </is>
      </c>
    </row>
    <row r="2">
      <c r="B2" s="2" t="inlineStr">
        <is>
          <t>Dec. 31, 2020USD ($)ownershipClass</t>
        </is>
      </c>
      <c r="C2" s="2" t="inlineStr">
        <is>
          <t>Dec. 31, 2021USD ($)</t>
        </is>
      </c>
      <c r="D2" s="2" t="inlineStr">
        <is>
          <t>Dec. 31, 2019USD ($)</t>
        </is>
      </c>
      <c r="E2" s="2" t="inlineStr">
        <is>
          <t>Dec. 31, 2018USD ($)</t>
        </is>
      </c>
    </row>
    <row r="3">
      <c r="A3" s="3" t="inlineStr">
        <is>
          <t>Temporary Equity [Line Items]</t>
        </is>
      </c>
    </row>
    <row r="4">
      <c r="A4" s="4" t="inlineStr">
        <is>
          <t>Number of ownership classes | ownershipClass</t>
        </is>
      </c>
      <c r="B4" s="6" t="n">
        <v>2</v>
      </c>
    </row>
    <row r="5">
      <c r="A5" s="4" t="inlineStr">
        <is>
          <t>Unpaid cumulative distributions included in accrued expenses-related party</t>
        </is>
      </c>
      <c r="B5" s="7" t="n">
        <v>5082</v>
      </c>
      <c r="C5" s="7" t="n">
        <v>0</v>
      </c>
    </row>
    <row r="6">
      <c r="A6" s="4" t="inlineStr">
        <is>
          <t>Redeemable convertible preferred stock</t>
        </is>
      </c>
      <c r="C6" s="6" t="n">
        <v>0</v>
      </c>
    </row>
    <row r="7">
      <c r="A7" s="4" t="inlineStr">
        <is>
          <t>Redeemable convertible preferred stock tranche obligation</t>
        </is>
      </c>
      <c r="B7" s="6" t="n">
        <v>2832</v>
      </c>
      <c r="C7" s="7" t="n">
        <v>0</v>
      </c>
    </row>
    <row r="8">
      <c r="A8" s="4" t="inlineStr">
        <is>
          <t>Previously Reported</t>
        </is>
      </c>
    </row>
    <row r="9">
      <c r="A9" s="3" t="inlineStr">
        <is>
          <t>Temporary Equity [Line Items]</t>
        </is>
      </c>
    </row>
    <row r="10">
      <c r="A10" s="4" t="inlineStr">
        <is>
          <t>Redeemable convertible preferred stock</t>
        </is>
      </c>
      <c r="B10" s="7" t="n">
        <v>0</v>
      </c>
      <c r="D10" s="7" t="n">
        <v>0</v>
      </c>
      <c r="E10" s="7" t="n">
        <v>8670</v>
      </c>
    </row>
    <row r="11">
      <c r="A11" s="4" t="inlineStr">
        <is>
          <t>Redeemable Convertible Preferred Stock</t>
        </is>
      </c>
    </row>
    <row r="12">
      <c r="A12" s="3" t="inlineStr">
        <is>
          <t>Temporary Equity [Line Items]</t>
        </is>
      </c>
    </row>
    <row r="13">
      <c r="A13" s="4" t="inlineStr">
        <is>
          <t>Distribution priority, rate</t>
        </is>
      </c>
      <c r="B13" s="12" t="n">
        <v>1.5</v>
      </c>
    </row>
    <row r="14">
      <c r="A14" s="4" t="inlineStr">
        <is>
          <t>Preferred returns, annual rate</t>
        </is>
      </c>
      <c r="B14" s="4" t="inlineStr">
        <is>
          <t>8.00%</t>
        </is>
      </c>
    </row>
    <row r="15">
      <c r="A15" s="4" t="inlineStr">
        <is>
          <t>Unpaid cumulative distributions included in accrued expenses-related party</t>
        </is>
      </c>
      <c r="B15" s="7" t="n">
        <v>4800</v>
      </c>
    </row>
    <row r="16">
      <c r="A16" s="4" t="inlineStr">
        <is>
          <t>Liquidation preference</t>
        </is>
      </c>
      <c r="B16" s="6" t="n">
        <v>37114</v>
      </c>
    </row>
    <row r="17">
      <c r="A17" s="4" t="inlineStr">
        <is>
          <t>Redeemable convertible preferred stock tranche obligation</t>
        </is>
      </c>
      <c r="B17" s="6" t="n">
        <v>2832</v>
      </c>
    </row>
    <row r="18">
      <c r="A18" s="4" t="inlineStr">
        <is>
          <t>Redeemable Convertible Preferred Stock | Previously Reported</t>
        </is>
      </c>
    </row>
    <row r="19">
      <c r="A19" s="3" t="inlineStr">
        <is>
          <t>Temporary Equity [Line Items]</t>
        </is>
      </c>
    </row>
    <row r="20">
      <c r="A20" s="4" t="inlineStr">
        <is>
          <t>Redeemable convertible preferred stock</t>
        </is>
      </c>
      <c r="B20" s="7" t="n">
        <v>1756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63" customWidth="1" min="2" max="2"/>
    <col width="55" customWidth="1" min="3" max="3"/>
    <col width="37" customWidth="1" min="4" max="4"/>
    <col width="37" customWidth="1" min="5" max="5"/>
    <col width="24" customWidth="1" min="6" max="6"/>
  </cols>
  <sheetData>
    <row r="1">
      <c r="A1" s="1" t="inlineStr">
        <is>
          <t>Stock-Based Compensation Plan - Narrative (Details) $ / shares in Units, $ in Thousands</t>
        </is>
      </c>
      <c r="B1" s="2" t="inlineStr">
        <is>
          <t>Jan. 21, 2021USD ($)tradingDaypositionemployee$ / sharesshares</t>
        </is>
      </c>
      <c r="C1" s="2" t="inlineStr">
        <is>
          <t>Dec. 31, 2021USD ($)stockIncentivePlan$ / sharesshares</t>
        </is>
      </c>
      <c r="D1" s="2" t="inlineStr">
        <is>
          <t>Dec. 31, 2020USD ($)$ / sharesshares</t>
        </is>
      </c>
      <c r="E1" s="2" t="inlineStr">
        <is>
          <t>Dec. 31, 2019USD ($)$ / sharesshares</t>
        </is>
      </c>
      <c r="F1" s="2" t="inlineStr">
        <is>
          <t>Dec. 31, 2018$ / shares</t>
        </is>
      </c>
    </row>
    <row r="2">
      <c r="A2" s="3" t="inlineStr">
        <is>
          <t>Share-based Compensation Arrangement by Share-based Payment Award [Line Items]</t>
        </is>
      </c>
    </row>
    <row r="3">
      <c r="A3" s="4" t="inlineStr">
        <is>
          <t>Number of stock incentive plans | stockIncentivePlan</t>
        </is>
      </c>
      <c r="C3" s="6" t="n">
        <v>3</v>
      </c>
    </row>
    <row r="4">
      <c r="A4" s="4" t="inlineStr">
        <is>
          <t>Stock-based compensation expense | $</t>
        </is>
      </c>
      <c r="C4" s="7" t="n">
        <v>51121</v>
      </c>
      <c r="D4" s="7" t="n">
        <v>45</v>
      </c>
      <c r="E4" s="7" t="n">
        <v>113</v>
      </c>
    </row>
    <row r="5">
      <c r="A5" s="4" t="inlineStr">
        <is>
          <t>Options outstanding, intrinsic value (in usd per share)</t>
        </is>
      </c>
      <c r="C5" s="9" t="n">
        <v>1.71</v>
      </c>
    </row>
    <row r="6">
      <c r="A6" s="4" t="inlineStr">
        <is>
          <t>Options exercisable, intrinsic value (in usd per share)</t>
        </is>
      </c>
      <c r="C6" s="9" t="n">
        <v>1.71</v>
      </c>
    </row>
    <row r="7">
      <c r="A7" s="4" t="inlineStr">
        <is>
          <t>Earnout shares, earnout period</t>
        </is>
      </c>
      <c r="B7" s="4" t="inlineStr">
        <is>
          <t>60 months</t>
        </is>
      </c>
    </row>
    <row r="8">
      <c r="A8" s="4" t="inlineStr">
        <is>
          <t>Derivative Instrument, Period One</t>
        </is>
      </c>
    </row>
    <row r="9">
      <c r="A9" s="3" t="inlineStr">
        <is>
          <t>Share-based Compensation Arrangement by Share-based Payment Award [Line Items]</t>
        </is>
      </c>
    </row>
    <row r="10">
      <c r="A10" s="4" t="inlineStr">
        <is>
          <t>Earnout shares, earnout period</t>
        </is>
      </c>
      <c r="B10" s="4" t="inlineStr">
        <is>
          <t>60 months</t>
        </is>
      </c>
    </row>
    <row r="11">
      <c r="A11" s="4" t="inlineStr">
        <is>
          <t>Earnout shares, earnout period, stock price trigger (in dollars per share)</t>
        </is>
      </c>
      <c r="B11" s="9" t="n">
        <v>12.5</v>
      </c>
    </row>
    <row r="12">
      <c r="A12" s="4" t="inlineStr">
        <is>
          <t>Earnout shares, earnout period, threshold trading days | tradingDay</t>
        </is>
      </c>
      <c r="B12" s="6" t="n">
        <v>20</v>
      </c>
    </row>
    <row r="13">
      <c r="A13" s="4" t="inlineStr">
        <is>
          <t>Earnout shares, earnout period, threshold trading day period | tradingDay</t>
        </is>
      </c>
      <c r="B13" s="6" t="n">
        <v>30</v>
      </c>
    </row>
    <row r="14">
      <c r="A14" s="4" t="inlineStr">
        <is>
          <t>Earnout shares, earnout period, release of shares, percentage</t>
        </is>
      </c>
      <c r="B14" s="4" t="inlineStr">
        <is>
          <t>50.00%</t>
        </is>
      </c>
    </row>
    <row r="15">
      <c r="A15" s="4" t="inlineStr">
        <is>
          <t>Derivative Instrument, Period Two</t>
        </is>
      </c>
    </row>
    <row r="16">
      <c r="A16" s="3" t="inlineStr">
        <is>
          <t>Share-based Compensation Arrangement by Share-based Payment Award [Line Items]</t>
        </is>
      </c>
    </row>
    <row r="17">
      <c r="A17" s="4" t="inlineStr">
        <is>
          <t>Earnout shares, earnout period, stock price trigger (in dollars per share)</t>
        </is>
      </c>
      <c r="B17" s="7" t="n">
        <v>15</v>
      </c>
    </row>
    <row r="18">
      <c r="A18" s="4" t="inlineStr">
        <is>
          <t>Earnout shares, earnout period, threshold trading days | tradingDay</t>
        </is>
      </c>
      <c r="B18" s="6" t="n">
        <v>20</v>
      </c>
    </row>
    <row r="19">
      <c r="A19" s="4" t="inlineStr">
        <is>
          <t>Earnout shares, earnout period, threshold trading day period | tradingDay</t>
        </is>
      </c>
      <c r="B19" s="6" t="n">
        <v>30</v>
      </c>
    </row>
    <row r="20">
      <c r="A20" s="4" t="inlineStr">
        <is>
          <t>Earnout shares, earnout period, release of shares, percentage</t>
        </is>
      </c>
      <c r="B20" s="4" t="inlineStr">
        <is>
          <t>50.00%</t>
        </is>
      </c>
    </row>
    <row r="21">
      <c r="A21" s="4" t="inlineStr">
        <is>
          <t>Derivative Instrument, Period Three</t>
        </is>
      </c>
    </row>
    <row r="22">
      <c r="A22" s="3" t="inlineStr">
        <is>
          <t>Share-based Compensation Arrangement by Share-based Payment Award [Line Items]</t>
        </is>
      </c>
    </row>
    <row r="23">
      <c r="A23" s="4" t="inlineStr">
        <is>
          <t>Earnout shares, earnout period, stock price trigger (in dollars per share)</t>
        </is>
      </c>
      <c r="B23" s="7" t="n">
        <v>10</v>
      </c>
    </row>
    <row r="24">
      <c r="A24" s="4" t="inlineStr">
        <is>
          <t>Earnout RSUs</t>
        </is>
      </c>
    </row>
    <row r="25">
      <c r="A25" s="3" t="inlineStr">
        <is>
          <t>Share-based Compensation Arrangement by Share-based Payment Award [Line Items]</t>
        </is>
      </c>
    </row>
    <row r="26">
      <c r="A26" s="4" t="inlineStr">
        <is>
          <t>Stock-based compensation expense | $</t>
        </is>
      </c>
      <c r="C26" s="7" t="n">
        <v>6748</v>
      </c>
    </row>
    <row r="27">
      <c r="A27" s="4" t="inlineStr">
        <is>
          <t>Granted (in usd per share)</t>
        </is>
      </c>
      <c r="C27" s="9" t="n">
        <v>10.7</v>
      </c>
    </row>
    <row r="28">
      <c r="A28" s="4" t="inlineStr">
        <is>
          <t>Earnout restricted stock units received (in shares) | shares</t>
        </is>
      </c>
      <c r="B28" s="6" t="n">
        <v>640421</v>
      </c>
      <c r="C28" s="6" t="n">
        <v>640421</v>
      </c>
    </row>
    <row r="29">
      <c r="A29" s="4" t="inlineStr">
        <is>
          <t>Unrecognized compensation cost | $</t>
        </is>
      </c>
      <c r="C29" s="7" t="n">
        <v>0</v>
      </c>
    </row>
    <row r="30">
      <c r="A30" s="4" t="inlineStr">
        <is>
          <t>2011 Stock Option Plan</t>
        </is>
      </c>
    </row>
    <row r="31">
      <c r="A31" s="3" t="inlineStr">
        <is>
          <t>Share-based Compensation Arrangement by Share-based Payment Award [Line Items]</t>
        </is>
      </c>
    </row>
    <row r="32">
      <c r="A32" s="4" t="inlineStr">
        <is>
          <t>Granted (in shares) | shares</t>
        </is>
      </c>
      <c r="C32" s="6" t="n">
        <v>0</v>
      </c>
      <c r="D32" s="6" t="n">
        <v>0</v>
      </c>
      <c r="E32" s="6" t="n">
        <v>0</v>
      </c>
    </row>
    <row r="33">
      <c r="A33" s="4" t="inlineStr">
        <is>
          <t>Options outstanding exercise price (in usd per share)</t>
        </is>
      </c>
      <c r="C33" s="9" t="n">
        <v>0.5600000000000001</v>
      </c>
      <c r="D33" s="9" t="n">
        <v>0.59</v>
      </c>
      <c r="E33" s="9" t="n">
        <v>0.59</v>
      </c>
      <c r="F33" s="9" t="n">
        <v>0.6</v>
      </c>
    </row>
    <row r="34">
      <c r="A34" s="4" t="inlineStr">
        <is>
          <t>2017 Stock Option Plan</t>
        </is>
      </c>
    </row>
    <row r="35">
      <c r="A35" s="3" t="inlineStr">
        <is>
          <t>Share-based Compensation Arrangement by Share-based Payment Award [Line Items]</t>
        </is>
      </c>
    </row>
    <row r="36">
      <c r="A36" s="4" t="inlineStr">
        <is>
          <t>Granted (in shares) | shares</t>
        </is>
      </c>
      <c r="C36" s="6" t="n">
        <v>0</v>
      </c>
      <c r="D36" s="6" t="n">
        <v>1116101</v>
      </c>
      <c r="E36" s="6" t="n">
        <v>1569676</v>
      </c>
    </row>
    <row r="37">
      <c r="A37" s="4" t="inlineStr">
        <is>
          <t>Options outstanding, intrinsic value (in usd per share)</t>
        </is>
      </c>
      <c r="C37" s="9" t="n">
        <v>1.35</v>
      </c>
    </row>
    <row r="38">
      <c r="A38" s="4" t="inlineStr">
        <is>
          <t>Options exercisable, intrinsic value (in usd per share)</t>
        </is>
      </c>
      <c r="C38" s="11" t="n">
        <v>1.35</v>
      </c>
    </row>
    <row r="39">
      <c r="A39" s="4" t="inlineStr">
        <is>
          <t>Options outstanding exercise price (in usd per share)</t>
        </is>
      </c>
      <c r="C39" s="9" t="n">
        <v>0.92</v>
      </c>
      <c r="D39" s="9" t="n">
        <v>0.92</v>
      </c>
      <c r="E39" s="9" t="n">
        <v>0.92</v>
      </c>
      <c r="F39" s="9" t="n">
        <v>0.92</v>
      </c>
    </row>
    <row r="40">
      <c r="A40" s="4" t="inlineStr">
        <is>
          <t>Stock options, expiration period</t>
        </is>
      </c>
      <c r="C40" s="4" t="inlineStr">
        <is>
          <t>10 years</t>
        </is>
      </c>
    </row>
    <row r="41">
      <c r="A41" s="4" t="inlineStr">
        <is>
          <t>Award vesting conditions waived for options (in shares) | shares</t>
        </is>
      </c>
      <c r="B41" s="6" t="n">
        <v>3538672</v>
      </c>
    </row>
    <row r="42">
      <c r="A42" s="4" t="inlineStr">
        <is>
          <t>Award vesting period</t>
        </is>
      </c>
      <c r="B42" s="4" t="inlineStr">
        <is>
          <t>4 years</t>
        </is>
      </c>
    </row>
    <row r="43">
      <c r="A43" s="4" t="inlineStr">
        <is>
          <t>2017 Stock Option Plan | Tranche One</t>
        </is>
      </c>
    </row>
    <row r="44">
      <c r="A44" s="3" t="inlineStr">
        <is>
          <t>Share-based Compensation Arrangement by Share-based Payment Award [Line Items]</t>
        </is>
      </c>
    </row>
    <row r="45">
      <c r="A45" s="4" t="inlineStr">
        <is>
          <t>Modification, number of employees impacted | employee</t>
        </is>
      </c>
      <c r="B45" s="6" t="n">
        <v>8</v>
      </c>
    </row>
    <row r="46">
      <c r="A46" s="4" t="inlineStr">
        <is>
          <t>Share-based compensation on modification | $</t>
        </is>
      </c>
      <c r="B46" s="7" t="n">
        <v>38800</v>
      </c>
    </row>
    <row r="47">
      <c r="A47" s="4" t="inlineStr">
        <is>
          <t>2017 Stock Option Plan | Tranche Two</t>
        </is>
      </c>
    </row>
    <row r="48">
      <c r="A48" s="3" t="inlineStr">
        <is>
          <t>Share-based Compensation Arrangement by Share-based Payment Award [Line Items]</t>
        </is>
      </c>
    </row>
    <row r="49">
      <c r="A49" s="4" t="inlineStr">
        <is>
          <t>Stock-based compensation expense | $</t>
        </is>
      </c>
      <c r="C49" s="7" t="n">
        <v>987</v>
      </c>
    </row>
    <row r="50">
      <c r="A50" s="4" t="inlineStr">
        <is>
          <t>Modification, number of employees impacted | position</t>
        </is>
      </c>
      <c r="B50" s="6" t="n">
        <v>16</v>
      </c>
    </row>
    <row r="51">
      <c r="A51" s="4" t="inlineStr">
        <is>
          <t>Award vesting period</t>
        </is>
      </c>
      <c r="B51" s="4" t="inlineStr">
        <is>
          <t>4 years</t>
        </is>
      </c>
    </row>
    <row r="52">
      <c r="A52" s="4" t="inlineStr">
        <is>
          <t>Plan modification, options, cash consideration | $</t>
        </is>
      </c>
      <c r="B52" s="7" t="n">
        <v>186</v>
      </c>
    </row>
    <row r="53">
      <c r="A53" s="4" t="inlineStr">
        <is>
          <t>Plan modification, options, compensation recognized | $</t>
        </is>
      </c>
      <c r="B53" s="7" t="n">
        <v>4193</v>
      </c>
    </row>
    <row r="54">
      <c r="A54" s="4" t="inlineStr">
        <is>
          <t>2020 Stock Option Plan</t>
        </is>
      </c>
    </row>
    <row r="55">
      <c r="A55" s="3" t="inlineStr">
        <is>
          <t>Share-based Compensation Arrangement by Share-based Payment Award [Line Items]</t>
        </is>
      </c>
    </row>
    <row r="56">
      <c r="A56" s="4" t="inlineStr">
        <is>
          <t>Stock-based compensation expense | $</t>
        </is>
      </c>
      <c r="C56" s="7" t="n">
        <v>2948</v>
      </c>
    </row>
    <row r="57">
      <c r="A57" s="4" t="inlineStr">
        <is>
          <t>Granted (in shares) | shares</t>
        </is>
      </c>
      <c r="C57" s="6" t="n">
        <v>1490519</v>
      </c>
    </row>
    <row r="58">
      <c r="A58" s="4" t="inlineStr">
        <is>
          <t>Options outstanding exercise price (in usd per share)</t>
        </is>
      </c>
      <c r="C58" s="9" t="n">
        <v>11.12</v>
      </c>
      <c r="D58" s="7" t="n">
        <v>0</v>
      </c>
    </row>
    <row r="59">
      <c r="A59" s="4" t="inlineStr">
        <is>
          <t>Award vesting period</t>
        </is>
      </c>
      <c r="B59" s="4" t="inlineStr">
        <is>
          <t>4 years</t>
        </is>
      </c>
    </row>
    <row r="60">
      <c r="A60" s="4" t="inlineStr">
        <is>
          <t>Unrecognized compensation cost related to unvested option | $</t>
        </is>
      </c>
      <c r="C60" s="7" t="n">
        <v>8233</v>
      </c>
    </row>
    <row r="61">
      <c r="A61" s="4" t="inlineStr">
        <is>
          <t>2020 Stock Option Plan | Minimum</t>
        </is>
      </c>
    </row>
    <row r="62">
      <c r="A62" s="3" t="inlineStr">
        <is>
          <t>Share-based Compensation Arrangement by Share-based Payment Award [Line Items]</t>
        </is>
      </c>
    </row>
    <row r="63">
      <c r="A63" s="4" t="inlineStr">
        <is>
          <t>Grant date fair value (in usd per share)</t>
        </is>
      </c>
      <c r="C63" s="9" t="n">
        <v>2.6</v>
      </c>
    </row>
    <row r="64">
      <c r="A64" s="4" t="inlineStr">
        <is>
          <t>2020 Stock Option Plan | Maximum</t>
        </is>
      </c>
    </row>
    <row r="65">
      <c r="A65" s="3" t="inlineStr">
        <is>
          <t>Share-based Compensation Arrangement by Share-based Payment Award [Line Items]</t>
        </is>
      </c>
    </row>
    <row r="66">
      <c r="A66" s="4" t="inlineStr">
        <is>
          <t>Grant date fair value (in usd per share)</t>
        </is>
      </c>
      <c r="C66" s="9" t="n">
        <v>7.77</v>
      </c>
    </row>
    <row r="67">
      <c r="A67" s="4" t="inlineStr">
        <is>
          <t>2020 Stock Incentive Award Plan</t>
        </is>
      </c>
    </row>
    <row r="68">
      <c r="A68" s="3" t="inlineStr">
        <is>
          <t>Share-based Compensation Arrangement by Share-based Payment Award [Line Items]</t>
        </is>
      </c>
    </row>
    <row r="69">
      <c r="A69" s="4" t="inlineStr">
        <is>
          <t>Award vesting period</t>
        </is>
      </c>
      <c r="B69" s="4" t="inlineStr">
        <is>
          <t>4 years</t>
        </is>
      </c>
    </row>
    <row r="70">
      <c r="A70" s="4" t="inlineStr">
        <is>
          <t>2020 Stock Incentive Award Plan | Restricted Stock Units</t>
        </is>
      </c>
    </row>
    <row r="71">
      <c r="A71" s="3" t="inlineStr">
        <is>
          <t>Share-based Compensation Arrangement by Share-based Payment Award [Line Items]</t>
        </is>
      </c>
    </row>
    <row r="72">
      <c r="A72" s="4" t="inlineStr">
        <is>
          <t>Stock-based compensation expense | $</t>
        </is>
      </c>
      <c r="C72" s="7" t="n">
        <v>1460</v>
      </c>
    </row>
    <row r="73">
      <c r="A73" s="4" t="inlineStr">
        <is>
          <t>Unrecognized compensation cost related to unvested option | $</t>
        </is>
      </c>
      <c r="C73" s="7" t="n">
        <v>2035</v>
      </c>
    </row>
    <row r="74">
      <c r="A74" s="4" t="inlineStr">
        <is>
          <t>Granted (in usd per share)</t>
        </is>
      </c>
      <c r="C74" s="9" t="n">
        <v>5.58</v>
      </c>
    </row>
    <row r="75">
      <c r="A75" s="4" t="inlineStr">
        <is>
          <t>Earnout restricted stock units received (in shares) | shares</t>
        </is>
      </c>
      <c r="C75" s="6" t="n">
        <v>710993</v>
      </c>
    </row>
    <row r="76">
      <c r="A76" s="4" t="inlineStr">
        <is>
          <t>2020 Stock Incentive Award Plan | Restricted Stock Units | Minimum</t>
        </is>
      </c>
    </row>
    <row r="77">
      <c r="A77" s="3" t="inlineStr">
        <is>
          <t>Share-based Compensation Arrangement by Share-based Payment Award [Line Items]</t>
        </is>
      </c>
    </row>
    <row r="78">
      <c r="A78" s="4" t="inlineStr">
        <is>
          <t>Granted (in usd per share)</t>
        </is>
      </c>
      <c r="C78" s="9" t="n">
        <v>3.73</v>
      </c>
    </row>
    <row r="79">
      <c r="A79" s="4" t="inlineStr">
        <is>
          <t>2020 Stock Incentive Award Plan | Restricted Stock Units | Maximum</t>
        </is>
      </c>
    </row>
    <row r="80">
      <c r="A80" s="3" t="inlineStr">
        <is>
          <t>Share-based Compensation Arrangement by Share-based Payment Award [Line Items]</t>
        </is>
      </c>
    </row>
    <row r="81">
      <c r="A81" s="4" t="inlineStr">
        <is>
          <t>Granted (in usd per share)</t>
        </is>
      </c>
      <c r="C81" s="9" t="n">
        <v>6.15</v>
      </c>
    </row>
    <row r="82">
      <c r="A82" s="4" t="inlineStr">
        <is>
          <t>2020 Stock Incentive Award Plan | Tranche Three</t>
        </is>
      </c>
    </row>
    <row r="83">
      <c r="A83" s="3" t="inlineStr">
        <is>
          <t>Share-based Compensation Arrangement by Share-based Payment Award [Line Items]</t>
        </is>
      </c>
    </row>
    <row r="84">
      <c r="A84" s="4" t="inlineStr">
        <is>
          <t>Award vesting period</t>
        </is>
      </c>
      <c r="B84" s="4" t="inlineStr">
        <is>
          <t>1 year</t>
        </is>
      </c>
    </row>
    <row r="85">
      <c r="A85" s="4" t="inlineStr">
        <is>
          <t>2020 Stock Incentive Award Plan | Tranche Three | Restricted Stock Units</t>
        </is>
      </c>
    </row>
    <row r="86">
      <c r="A86" s="3" t="inlineStr">
        <is>
          <t>Share-based Compensation Arrangement by Share-based Payment Award [Line Items]</t>
        </is>
      </c>
    </row>
    <row r="87">
      <c r="A87" s="4" t="inlineStr">
        <is>
          <t>Unrecognized compensation cost related to unvested option | $</t>
        </is>
      </c>
      <c r="C87" s="7" t="n">
        <v>41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 - Summary of 2011, 2017 and 2020 Stock Option Plan Activity (Details) - $ / shares</t>
        </is>
      </c>
      <c r="B1" s="2" t="inlineStr">
        <is>
          <t>12 Months Ended</t>
        </is>
      </c>
    </row>
    <row r="2">
      <c r="B2" s="2" t="inlineStr">
        <is>
          <t>Dec. 31, 2021</t>
        </is>
      </c>
      <c r="C2" s="2" t="inlineStr">
        <is>
          <t>Dec. 31, 2020</t>
        </is>
      </c>
      <c r="D2" s="2" t="inlineStr">
        <is>
          <t>Dec. 31, 2019</t>
        </is>
      </c>
    </row>
    <row r="3">
      <c r="A3" s="3" t="inlineStr">
        <is>
          <t>Number of Stock Options</t>
        </is>
      </c>
    </row>
    <row r="4">
      <c r="A4" s="4" t="inlineStr">
        <is>
          <t>Exercised (in shares)</t>
        </is>
      </c>
      <c r="B4" s="6" t="n">
        <v>-310877</v>
      </c>
    </row>
    <row r="5">
      <c r="A5" s="3" t="inlineStr">
        <is>
          <t>Weighted Average Exercise Price</t>
        </is>
      </c>
    </row>
    <row r="6">
      <c r="A6" s="4" t="inlineStr">
        <is>
          <t>Exercised (in usd per share)</t>
        </is>
      </c>
      <c r="B6" s="9" t="n">
        <v>0.57</v>
      </c>
    </row>
    <row r="7">
      <c r="A7" s="4" t="inlineStr">
        <is>
          <t>2011 Stock Option Plan</t>
        </is>
      </c>
    </row>
    <row r="8">
      <c r="A8" s="3" t="inlineStr">
        <is>
          <t>Number of Stock Options</t>
        </is>
      </c>
    </row>
    <row r="9">
      <c r="A9" s="4" t="inlineStr">
        <is>
          <t>Beginning Balance (in shares)</t>
        </is>
      </c>
      <c r="B9" s="6" t="n">
        <v>1571205</v>
      </c>
      <c r="C9" s="6" t="n">
        <v>1571205</v>
      </c>
      <c r="D9" s="6" t="n">
        <v>1647650</v>
      </c>
    </row>
    <row r="10">
      <c r="A10" s="4" t="inlineStr">
        <is>
          <t>Granted (in shares)</t>
        </is>
      </c>
      <c r="B10" s="6" t="n">
        <v>0</v>
      </c>
      <c r="C10" s="6" t="n">
        <v>0</v>
      </c>
      <c r="D10" s="6" t="n">
        <v>0</v>
      </c>
    </row>
    <row r="11">
      <c r="A11" s="4" t="inlineStr">
        <is>
          <t>Forfeited (in shares)</t>
        </is>
      </c>
      <c r="B11" s="6" t="n">
        <v>0</v>
      </c>
      <c r="C11" s="6" t="n">
        <v>0</v>
      </c>
      <c r="D11" s="6" t="n">
        <v>-76445</v>
      </c>
    </row>
    <row r="12">
      <c r="A12" s="4" t="inlineStr">
        <is>
          <t>Ending Balance (in shares)</t>
        </is>
      </c>
      <c r="B12" s="6" t="n">
        <v>1260328</v>
      </c>
      <c r="C12" s="6" t="n">
        <v>1571205</v>
      </c>
      <c r="D12" s="6" t="n">
        <v>1571205</v>
      </c>
    </row>
    <row r="13">
      <c r="A13" s="4" t="inlineStr">
        <is>
          <t>Vested (in shares)</t>
        </is>
      </c>
      <c r="B13" s="6" t="n">
        <v>1260328</v>
      </c>
    </row>
    <row r="14">
      <c r="A14" s="4" t="inlineStr">
        <is>
          <t>Exercisable (in shares)</t>
        </is>
      </c>
      <c r="B14" s="6" t="n">
        <v>1260328</v>
      </c>
    </row>
    <row r="15">
      <c r="A15" s="3" t="inlineStr">
        <is>
          <t>Weighted Average Exercise Price</t>
        </is>
      </c>
    </row>
    <row r="16">
      <c r="A16" s="4" t="inlineStr">
        <is>
          <t>Beginning Balance (in usd per share)</t>
        </is>
      </c>
      <c r="B16" s="9" t="n">
        <v>0.59</v>
      </c>
      <c r="C16" s="9" t="n">
        <v>0.59</v>
      </c>
      <c r="D16" s="9" t="n">
        <v>0.6</v>
      </c>
    </row>
    <row r="17">
      <c r="A17" s="4" t="inlineStr">
        <is>
          <t>Granted (in usd per share)</t>
        </is>
      </c>
      <c r="B17" s="6" t="n">
        <v>0</v>
      </c>
      <c r="C17" s="6" t="n">
        <v>0</v>
      </c>
      <c r="D17" s="6" t="n">
        <v>0</v>
      </c>
    </row>
    <row r="18">
      <c r="A18" s="4" t="inlineStr">
        <is>
          <t>Forfeited (in usd per share)</t>
        </is>
      </c>
      <c r="B18" s="6" t="n">
        <v>0</v>
      </c>
      <c r="C18" s="6" t="n">
        <v>0</v>
      </c>
      <c r="D18" s="11" t="n">
        <v>0.67</v>
      </c>
    </row>
    <row r="19">
      <c r="A19" s="4" t="inlineStr">
        <is>
          <t>Ending Balance (in usd per share)</t>
        </is>
      </c>
      <c r="B19" s="11" t="n">
        <v>0.5600000000000001</v>
      </c>
      <c r="C19" s="9" t="n">
        <v>0.59</v>
      </c>
      <c r="D19" s="9" t="n">
        <v>0.59</v>
      </c>
    </row>
    <row r="20">
      <c r="A20" s="4" t="inlineStr">
        <is>
          <t>Vested (in usd per share)</t>
        </is>
      </c>
      <c r="B20" s="11" t="n">
        <v>0.5600000000000001</v>
      </c>
    </row>
    <row r="21">
      <c r="A21" s="4" t="inlineStr">
        <is>
          <t>Exercisable (in usd per share)</t>
        </is>
      </c>
      <c r="B21" s="9" t="n">
        <v>0.5600000000000001</v>
      </c>
    </row>
    <row r="22">
      <c r="A22" s="4" t="inlineStr">
        <is>
          <t>2017 Stock Option Plan</t>
        </is>
      </c>
    </row>
    <row r="23">
      <c r="A23" s="3" t="inlineStr">
        <is>
          <t>Number of Stock Options</t>
        </is>
      </c>
    </row>
    <row r="24">
      <c r="A24" s="4" t="inlineStr">
        <is>
          <t>Beginning Balance (in shares)</t>
        </is>
      </c>
      <c r="B24" s="6" t="n">
        <v>3961658</v>
      </c>
      <c r="C24" s="6" t="n">
        <v>2845557</v>
      </c>
      <c r="D24" s="6" t="n">
        <v>2599669</v>
      </c>
    </row>
    <row r="25">
      <c r="A25" s="4" t="inlineStr">
        <is>
          <t>Granted (in shares)</t>
        </is>
      </c>
      <c r="B25" s="6" t="n">
        <v>0</v>
      </c>
      <c r="C25" s="6" t="n">
        <v>1116101</v>
      </c>
      <c r="D25" s="6" t="n">
        <v>1569676</v>
      </c>
    </row>
    <row r="26">
      <c r="A26" s="4" t="inlineStr">
        <is>
          <t>Forfeited (in shares)</t>
        </is>
      </c>
      <c r="B26" s="6" t="n">
        <v>-25482</v>
      </c>
      <c r="C26" s="6" t="n">
        <v>0</v>
      </c>
      <c r="D26" s="6" t="n">
        <v>-1323787</v>
      </c>
    </row>
    <row r="27">
      <c r="A27" s="4" t="inlineStr">
        <is>
          <t>Ending Balance (in shares)</t>
        </is>
      </c>
      <c r="B27" s="6" t="n">
        <v>3936176</v>
      </c>
      <c r="C27" s="6" t="n">
        <v>3961658</v>
      </c>
      <c r="D27" s="6" t="n">
        <v>2845557</v>
      </c>
    </row>
    <row r="28">
      <c r="A28" s="4" t="inlineStr">
        <is>
          <t>Exercisable (in shares)</t>
        </is>
      </c>
      <c r="B28" s="6" t="n">
        <v>3538672</v>
      </c>
    </row>
    <row r="29">
      <c r="A29" s="3" t="inlineStr">
        <is>
          <t>Weighted Average Exercise Price</t>
        </is>
      </c>
    </row>
    <row r="30">
      <c r="A30" s="4" t="inlineStr">
        <is>
          <t>Beginning Balance (in usd per share)</t>
        </is>
      </c>
      <c r="B30" s="9" t="n">
        <v>0.92</v>
      </c>
      <c r="C30" s="9" t="n">
        <v>0.92</v>
      </c>
      <c r="D30" s="9" t="n">
        <v>0.92</v>
      </c>
    </row>
    <row r="31">
      <c r="A31" s="4" t="inlineStr">
        <is>
          <t>Granted (in usd per share)</t>
        </is>
      </c>
      <c r="B31" s="6" t="n">
        <v>0</v>
      </c>
      <c r="C31" s="11" t="n">
        <v>0.92</v>
      </c>
      <c r="D31" s="11" t="n">
        <v>0.92</v>
      </c>
    </row>
    <row r="32">
      <c r="A32" s="4" t="inlineStr">
        <is>
          <t>Forfeited (in usd per share)</t>
        </is>
      </c>
      <c r="B32" s="11" t="n">
        <v>0.92</v>
      </c>
      <c r="C32" s="6" t="n">
        <v>0</v>
      </c>
      <c r="D32" s="11" t="n">
        <v>0.92</v>
      </c>
    </row>
    <row r="33">
      <c r="A33" s="4" t="inlineStr">
        <is>
          <t>Ending Balance (in usd per share)</t>
        </is>
      </c>
      <c r="B33" s="11" t="n">
        <v>0.92</v>
      </c>
      <c r="C33" s="9" t="n">
        <v>0.92</v>
      </c>
      <c r="D33" s="9" t="n">
        <v>0.92</v>
      </c>
    </row>
    <row r="34">
      <c r="A34" s="4" t="inlineStr">
        <is>
          <t>Vested (in usd per share)</t>
        </is>
      </c>
      <c r="B34" s="11" t="n">
        <v>0.92</v>
      </c>
    </row>
    <row r="35">
      <c r="A35" s="4" t="inlineStr">
        <is>
          <t>Exercisable (in usd per share)</t>
        </is>
      </c>
      <c r="B35" s="9" t="n">
        <v>0.92</v>
      </c>
    </row>
    <row r="36">
      <c r="A36" s="4" t="inlineStr">
        <is>
          <t>2020 Stock Option Plan</t>
        </is>
      </c>
    </row>
    <row r="37">
      <c r="A37" s="3" t="inlineStr">
        <is>
          <t>Number of Stock Options</t>
        </is>
      </c>
    </row>
    <row r="38">
      <c r="A38" s="4" t="inlineStr">
        <is>
          <t>Beginning Balance (in shares)</t>
        </is>
      </c>
      <c r="B38" s="6" t="n">
        <v>0</v>
      </c>
    </row>
    <row r="39">
      <c r="A39" s="4" t="inlineStr">
        <is>
          <t>Granted (in shares)</t>
        </is>
      </c>
      <c r="B39" s="6" t="n">
        <v>1490519</v>
      </c>
    </row>
    <row r="40">
      <c r="A40" s="4" t="inlineStr">
        <is>
          <t>Forfeited (in shares)</t>
        </is>
      </c>
      <c r="B40" s="6" t="n">
        <v>-21222</v>
      </c>
    </row>
    <row r="41">
      <c r="A41" s="4" t="inlineStr">
        <is>
          <t>Ending Balance (in shares)</t>
        </is>
      </c>
      <c r="B41" s="6" t="n">
        <v>1469297</v>
      </c>
      <c r="C41" s="6" t="n">
        <v>0</v>
      </c>
    </row>
    <row r="42">
      <c r="A42" s="4" t="inlineStr">
        <is>
          <t>Vested (in shares)</t>
        </is>
      </c>
      <c r="B42" s="6" t="n">
        <v>0</v>
      </c>
    </row>
    <row r="43">
      <c r="A43" s="4" t="inlineStr">
        <is>
          <t>Exercisable (in shares)</t>
        </is>
      </c>
      <c r="B43" s="6" t="n">
        <v>0</v>
      </c>
    </row>
    <row r="44">
      <c r="A44" s="3" t="inlineStr">
        <is>
          <t>Weighted Average Exercise Price</t>
        </is>
      </c>
    </row>
    <row r="45">
      <c r="A45" s="4" t="inlineStr">
        <is>
          <t>Beginning Balance (in usd per share)</t>
        </is>
      </c>
      <c r="B45" s="7" t="n">
        <v>0</v>
      </c>
    </row>
    <row r="46">
      <c r="A46" s="4" t="inlineStr">
        <is>
          <t>Granted (in usd per share)</t>
        </is>
      </c>
      <c r="B46" s="11" t="n">
        <v>11.02</v>
      </c>
    </row>
    <row r="47">
      <c r="A47" s="4" t="inlineStr">
        <is>
          <t>Forfeited (in usd per share)</t>
        </is>
      </c>
      <c r="B47" s="11" t="n">
        <v>4.31</v>
      </c>
    </row>
    <row r="48">
      <c r="A48" s="4" t="inlineStr">
        <is>
          <t>Ending Balance (in usd per share)</t>
        </is>
      </c>
      <c r="B48" s="11" t="n">
        <v>11.12</v>
      </c>
      <c r="C48" s="7" t="n">
        <v>0</v>
      </c>
    </row>
    <row r="49">
      <c r="A49" s="4" t="inlineStr">
        <is>
          <t>Exercisable (in usd per share)</t>
        </is>
      </c>
      <c r="B49"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Based Compensation Plan - Summary of Stock Options Vested and Expected to Vest (Details) - $ / shares</t>
        </is>
      </c>
      <c r="B1" s="2" t="inlineStr">
        <is>
          <t>12 Months Ended</t>
        </is>
      </c>
    </row>
    <row r="2">
      <c r="B2" s="2" t="inlineStr">
        <is>
          <t>Dec. 31, 2021</t>
        </is>
      </c>
      <c r="C2" s="2" t="inlineStr">
        <is>
          <t>Dec. 31, 2020</t>
        </is>
      </c>
      <c r="D2" s="2" t="inlineStr">
        <is>
          <t>Dec. 31, 2019</t>
        </is>
      </c>
      <c r="E2" s="2" t="inlineStr">
        <is>
          <t>Dec. 31, 2018</t>
        </is>
      </c>
    </row>
    <row r="3">
      <c r="A3" s="4" t="inlineStr">
        <is>
          <t>2011 Stock Option Plan</t>
        </is>
      </c>
    </row>
    <row r="4">
      <c r="A4" s="3" t="inlineStr">
        <is>
          <t>Share-based Compensation Arrangement by Share-based Payment Award, Options, Vested and Expected to Vest [Abstract]</t>
        </is>
      </c>
    </row>
    <row r="5">
      <c r="A5" s="4" t="inlineStr">
        <is>
          <t>Options outstanding, number of stock options (in shares)</t>
        </is>
      </c>
      <c r="B5" s="6" t="n">
        <v>1260328</v>
      </c>
      <c r="C5" s="6" t="n">
        <v>1571205</v>
      </c>
      <c r="D5" s="6" t="n">
        <v>1571205</v>
      </c>
      <c r="E5" s="6" t="n">
        <v>1647650</v>
      </c>
    </row>
    <row r="6">
      <c r="A6" s="4" t="inlineStr">
        <is>
          <t>Options exercisable, number of stock options (in shares)</t>
        </is>
      </c>
      <c r="B6" s="6" t="n">
        <v>1260328</v>
      </c>
    </row>
    <row r="7">
      <c r="A7" s="4" t="inlineStr">
        <is>
          <t>Options outstanding, weighted average remaining contractual life (in years)</t>
        </is>
      </c>
      <c r="B7" s="4" t="inlineStr">
        <is>
          <t>8 months 1 day</t>
        </is>
      </c>
    </row>
    <row r="8">
      <c r="A8" s="4" t="inlineStr">
        <is>
          <t>Options exercisable, weighted average remaining contractual life (in years)</t>
        </is>
      </c>
      <c r="B8" s="4" t="inlineStr">
        <is>
          <t>8 months 1 day</t>
        </is>
      </c>
    </row>
    <row r="9">
      <c r="A9" s="4" t="inlineStr">
        <is>
          <t>Options outstanding exercise price (in usd per share)</t>
        </is>
      </c>
      <c r="B9" s="9" t="n">
        <v>0.5600000000000001</v>
      </c>
      <c r="C9" s="9" t="n">
        <v>0.59</v>
      </c>
      <c r="D9" s="9" t="n">
        <v>0.59</v>
      </c>
      <c r="E9" s="9" t="n">
        <v>0.6</v>
      </c>
    </row>
    <row r="10">
      <c r="A10" s="4" t="inlineStr">
        <is>
          <t>Options exercisable, weighted average exercise price (in usd per share)</t>
        </is>
      </c>
      <c r="B10" s="9" t="n">
        <v>0.5600000000000001</v>
      </c>
    </row>
    <row r="11">
      <c r="A11" s="4" t="inlineStr">
        <is>
          <t>2017 Stock Option Plan</t>
        </is>
      </c>
    </row>
    <row r="12">
      <c r="A12" s="3" t="inlineStr">
        <is>
          <t>Share-based Compensation Arrangement by Share-based Payment Award, Options, Vested and Expected to Vest [Abstract]</t>
        </is>
      </c>
    </row>
    <row r="13">
      <c r="A13" s="4" t="inlineStr">
        <is>
          <t>Options outstanding, number of stock options (in shares)</t>
        </is>
      </c>
      <c r="B13" s="6" t="n">
        <v>3936176</v>
      </c>
      <c r="C13" s="6" t="n">
        <v>3961658</v>
      </c>
      <c r="D13" s="6" t="n">
        <v>2845557</v>
      </c>
      <c r="E13" s="6" t="n">
        <v>2599669</v>
      </c>
    </row>
    <row r="14">
      <c r="A14" s="4" t="inlineStr">
        <is>
          <t>Options exercisable, number of stock options (in shares)</t>
        </is>
      </c>
      <c r="B14" s="6" t="n">
        <v>3538672</v>
      </c>
    </row>
    <row r="15">
      <c r="A15" s="4" t="inlineStr">
        <is>
          <t>Options outstanding, weighted average remaining contractual life (in years)</t>
        </is>
      </c>
      <c r="B15" s="4" t="inlineStr">
        <is>
          <t>7 years 6 months 18 days</t>
        </is>
      </c>
    </row>
    <row r="16">
      <c r="A16" s="4" t="inlineStr">
        <is>
          <t>Options exercisable, weighted average remaining contractual life (in years)</t>
        </is>
      </c>
      <c r="B16" s="4" t="inlineStr">
        <is>
          <t>7 years 5 months 4 days</t>
        </is>
      </c>
    </row>
    <row r="17">
      <c r="A17" s="4" t="inlineStr">
        <is>
          <t>Options outstanding exercise price (in usd per share)</t>
        </is>
      </c>
      <c r="B17" s="9" t="n">
        <v>0.92</v>
      </c>
      <c r="C17" s="9" t="n">
        <v>0.92</v>
      </c>
      <c r="D17" s="9" t="n">
        <v>0.92</v>
      </c>
      <c r="E17" s="9" t="n">
        <v>0.92</v>
      </c>
    </row>
    <row r="18">
      <c r="A18" s="4" t="inlineStr">
        <is>
          <t>Options exercisable, weighted average exercise price (in usd per share)</t>
        </is>
      </c>
      <c r="B18" s="9" t="n">
        <v>0.92</v>
      </c>
    </row>
    <row r="19">
      <c r="A19" s="4" t="inlineStr">
        <is>
          <t>2020 Stock Option Plan</t>
        </is>
      </c>
    </row>
    <row r="20">
      <c r="A20" s="3" t="inlineStr">
        <is>
          <t>Share-based Compensation Arrangement by Share-based Payment Award, Options, Vested and Expected to Vest [Abstract]</t>
        </is>
      </c>
    </row>
    <row r="21">
      <c r="A21" s="4" t="inlineStr">
        <is>
          <t>Options outstanding, number of stock options (in shares)</t>
        </is>
      </c>
      <c r="B21" s="6" t="n">
        <v>1469297</v>
      </c>
      <c r="C21" s="6" t="n">
        <v>0</v>
      </c>
    </row>
    <row r="22">
      <c r="A22" s="4" t="inlineStr">
        <is>
          <t>Options exercisable, number of stock options (in shares)</t>
        </is>
      </c>
      <c r="B22" s="6" t="n">
        <v>0</v>
      </c>
    </row>
    <row r="23">
      <c r="A23" s="4" t="inlineStr">
        <is>
          <t>Options outstanding, weighted average remaining contractual life (in years)</t>
        </is>
      </c>
      <c r="B23" s="4" t="inlineStr">
        <is>
          <t>8 years 11 months 15 days</t>
        </is>
      </c>
    </row>
    <row r="24">
      <c r="A24" s="4" t="inlineStr">
        <is>
          <t>Options outstanding exercise price (in usd per share)</t>
        </is>
      </c>
      <c r="B24" s="9" t="n">
        <v>11.12</v>
      </c>
      <c r="C24" s="7" t="n">
        <v>0</v>
      </c>
    </row>
    <row r="25">
      <c r="A25" s="4" t="inlineStr">
        <is>
          <t>Options exercisable, weighted average exercise price (in usd per share)</t>
        </is>
      </c>
      <c r="B25" s="7"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Plan - Inputs Used (Details)</t>
        </is>
      </c>
      <c r="B1" s="2" t="inlineStr">
        <is>
          <t>12 Months Ended</t>
        </is>
      </c>
    </row>
    <row r="2">
      <c r="B2" s="2" t="inlineStr">
        <is>
          <t>Dec. 31, 2021</t>
        </is>
      </c>
    </row>
    <row r="3">
      <c r="A3" s="4" t="inlineStr">
        <is>
          <t>2017 Stock Option Plan</t>
        </is>
      </c>
    </row>
    <row r="4">
      <c r="A4" s="3" t="inlineStr">
        <is>
          <t>Share-based Compensation Arrangement by Share-based Payment Award [Line Items]</t>
        </is>
      </c>
    </row>
    <row r="5">
      <c r="A5" s="4" t="inlineStr">
        <is>
          <t>Expected volatility</t>
        </is>
      </c>
      <c r="B5" s="4" t="inlineStr">
        <is>
          <t>80.00%</t>
        </is>
      </c>
    </row>
    <row r="6">
      <c r="A6" s="4" t="inlineStr">
        <is>
          <t>Expected dividend yield</t>
        </is>
      </c>
      <c r="B6" s="4" t="inlineStr">
        <is>
          <t>0.00%</t>
        </is>
      </c>
    </row>
    <row r="7">
      <c r="A7" s="4" t="inlineStr">
        <is>
          <t>Risk free interest rate, minimum</t>
        </is>
      </c>
      <c r="B7" s="4" t="inlineStr">
        <is>
          <t>0.32%</t>
        </is>
      </c>
    </row>
    <row r="8">
      <c r="A8" s="4" t="inlineStr">
        <is>
          <t>Risk free interest rate, maximum</t>
        </is>
      </c>
      <c r="B8" s="4" t="inlineStr">
        <is>
          <t>0.45%</t>
        </is>
      </c>
    </row>
    <row r="9">
      <c r="A9" s="4" t="inlineStr">
        <is>
          <t>2017 Stock Option Plan | Minimum</t>
        </is>
      </c>
    </row>
    <row r="10">
      <c r="A10" s="3" t="inlineStr">
        <is>
          <t>Share-based Compensation Arrangement by Share-based Payment Award [Line Items]</t>
        </is>
      </c>
    </row>
    <row r="11">
      <c r="A11" s="4" t="inlineStr">
        <is>
          <t>Expected term (in years)</t>
        </is>
      </c>
      <c r="B11" s="4" t="inlineStr">
        <is>
          <t>3 years 6 months</t>
        </is>
      </c>
    </row>
    <row r="12">
      <c r="A12" s="4" t="inlineStr">
        <is>
          <t>2017 Stock Option Plan | Maximum</t>
        </is>
      </c>
    </row>
    <row r="13">
      <c r="A13" s="3" t="inlineStr">
        <is>
          <t>Share-based Compensation Arrangement by Share-based Payment Award [Line Items]</t>
        </is>
      </c>
    </row>
    <row r="14">
      <c r="A14" s="4" t="inlineStr">
        <is>
          <t>Expected term (in years)</t>
        </is>
      </c>
      <c r="B14" s="4" t="inlineStr">
        <is>
          <t>4 years 8 months 12 days</t>
        </is>
      </c>
    </row>
    <row r="15">
      <c r="A15" s="4" t="inlineStr">
        <is>
          <t>2020 Stock Incentive Award Plan</t>
        </is>
      </c>
    </row>
    <row r="16">
      <c r="A16" s="3" t="inlineStr">
        <is>
          <t>Share-based Compensation Arrangement by Share-based Payment Award [Line Items]</t>
        </is>
      </c>
    </row>
    <row r="17">
      <c r="A17" s="4" t="inlineStr">
        <is>
          <t>Expected dividend yield</t>
        </is>
      </c>
      <c r="B17" s="4" t="inlineStr">
        <is>
          <t>0.00%</t>
        </is>
      </c>
    </row>
    <row r="18">
      <c r="A18" s="4" t="inlineStr">
        <is>
          <t>Expected term (in years)</t>
        </is>
      </c>
      <c r="B18" s="4" t="inlineStr">
        <is>
          <t>6 years 3 months</t>
        </is>
      </c>
    </row>
    <row r="19">
      <c r="A19" s="4" t="inlineStr">
        <is>
          <t>Risk free interest rate, minimum</t>
        </is>
      </c>
      <c r="B19" s="4" t="inlineStr">
        <is>
          <t>0.0062%</t>
        </is>
      </c>
    </row>
    <row r="20">
      <c r="A20" s="4" t="inlineStr">
        <is>
          <t>Risk free interest rate, maximum</t>
        </is>
      </c>
      <c r="B20" s="4" t="inlineStr">
        <is>
          <t>0.0134%</t>
        </is>
      </c>
    </row>
    <row r="21">
      <c r="A21" s="4" t="inlineStr">
        <is>
          <t>2020 Stock Incentive Award Plan | Minimum</t>
        </is>
      </c>
    </row>
    <row r="22">
      <c r="A22" s="3" t="inlineStr">
        <is>
          <t>Share-based Compensation Arrangement by Share-based Payment Award [Line Items]</t>
        </is>
      </c>
    </row>
    <row r="23">
      <c r="A23" s="4" t="inlineStr">
        <is>
          <t>Expected volatility</t>
        </is>
      </c>
      <c r="B23" s="4" t="inlineStr">
        <is>
          <t>80.00%</t>
        </is>
      </c>
    </row>
    <row r="24">
      <c r="A24" s="4" t="inlineStr">
        <is>
          <t>2020 Stock Incentive Award Plan | Maximum</t>
        </is>
      </c>
    </row>
    <row r="25">
      <c r="A25" s="3" t="inlineStr">
        <is>
          <t>Share-based Compensation Arrangement by Share-based Payment Award [Line Items]</t>
        </is>
      </c>
    </row>
    <row r="26">
      <c r="A26" s="4" t="inlineStr">
        <is>
          <t>Expected volatility</t>
        </is>
      </c>
      <c r="B26" s="4" t="inlineStr">
        <is>
          <t>85.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Plan - Restricted Stock Unit Activity (Details) - $ / shares</t>
        </is>
      </c>
      <c r="B1" s="2" t="inlineStr">
        <is>
          <t>Jan. 21, 2021</t>
        </is>
      </c>
      <c r="C1" s="2" t="inlineStr">
        <is>
          <t>Dec. 31, 2021</t>
        </is>
      </c>
    </row>
    <row r="2">
      <c r="A2" s="4" t="inlineStr">
        <is>
          <t>Restricted Stock Units | 2020 Stock Incentive Award Plan</t>
        </is>
      </c>
    </row>
    <row r="3">
      <c r="A3" s="3" t="inlineStr">
        <is>
          <t>Number of Units</t>
        </is>
      </c>
    </row>
    <row r="4">
      <c r="A4" s="4" t="inlineStr">
        <is>
          <t>Beginning Balance (in shares)</t>
        </is>
      </c>
      <c r="C4" s="6" t="n">
        <v>0</v>
      </c>
    </row>
    <row r="5">
      <c r="A5" s="4" t="inlineStr">
        <is>
          <t>Granted (in shares)</t>
        </is>
      </c>
      <c r="C5" s="6" t="n">
        <v>710993</v>
      </c>
    </row>
    <row r="6">
      <c r="A6" s="4" t="inlineStr">
        <is>
          <t>Forfeited (in shares)</t>
        </is>
      </c>
      <c r="C6" s="6" t="n">
        <v>-18884</v>
      </c>
    </row>
    <row r="7">
      <c r="A7" s="4" t="inlineStr">
        <is>
          <t>Vested Balance (in shares)</t>
        </is>
      </c>
      <c r="C7" s="6" t="n">
        <v>-94370</v>
      </c>
    </row>
    <row r="8">
      <c r="A8" s="4" t="inlineStr">
        <is>
          <t>Ending Balance (in shares)</t>
        </is>
      </c>
      <c r="C8" s="6" t="n">
        <v>597739</v>
      </c>
    </row>
    <row r="9">
      <c r="A9" s="3" t="inlineStr">
        <is>
          <t>Weighted Average Grant Date Fair Value</t>
        </is>
      </c>
    </row>
    <row r="10">
      <c r="A10" s="4" t="inlineStr">
        <is>
          <t>Beginning Balance (in usd per share)</t>
        </is>
      </c>
      <c r="C10" s="7" t="n">
        <v>0</v>
      </c>
    </row>
    <row r="11">
      <c r="A11" s="4" t="inlineStr">
        <is>
          <t>Granted (in usd per share)</t>
        </is>
      </c>
      <c r="C11" s="11" t="n">
        <v>5.58</v>
      </c>
    </row>
    <row r="12">
      <c r="A12" s="4" t="inlineStr">
        <is>
          <t>Forfeited (in usd per share)</t>
        </is>
      </c>
      <c r="C12" s="11" t="n">
        <v>4.32</v>
      </c>
    </row>
    <row r="13">
      <c r="A13" s="4" t="inlineStr">
        <is>
          <t>Vested (in usd per share)</t>
        </is>
      </c>
      <c r="C13" s="11" t="n">
        <v>5.87</v>
      </c>
    </row>
    <row r="14">
      <c r="A14" s="4" t="inlineStr">
        <is>
          <t>Ending Balance (in usd per share)</t>
        </is>
      </c>
      <c r="C14" s="9" t="n">
        <v>5.57</v>
      </c>
    </row>
    <row r="15">
      <c r="A15" s="4" t="inlineStr">
        <is>
          <t>Earnout RSUs</t>
        </is>
      </c>
    </row>
    <row r="16">
      <c r="A16" s="3" t="inlineStr">
        <is>
          <t>Number of Units</t>
        </is>
      </c>
    </row>
    <row r="17">
      <c r="A17" s="4" t="inlineStr">
        <is>
          <t>Beginning Balance (in shares)</t>
        </is>
      </c>
      <c r="C17" s="6" t="n">
        <v>0</v>
      </c>
    </row>
    <row r="18">
      <c r="A18" s="4" t="inlineStr">
        <is>
          <t>Granted (in shares)</t>
        </is>
      </c>
      <c r="B18" s="6" t="n">
        <v>640421</v>
      </c>
      <c r="C18" s="6" t="n">
        <v>640421</v>
      </c>
    </row>
    <row r="19">
      <c r="A19" s="4" t="inlineStr">
        <is>
          <t>Forfeited (in shares)</t>
        </is>
      </c>
      <c r="C19" s="6" t="n">
        <v>-19221</v>
      </c>
    </row>
    <row r="20">
      <c r="A20" s="4" t="inlineStr">
        <is>
          <t>Ending Balance (in shares)</t>
        </is>
      </c>
      <c r="C20" s="6" t="n">
        <v>621200</v>
      </c>
    </row>
    <row r="21">
      <c r="A21" s="3" t="inlineStr">
        <is>
          <t>Weighted Average Grant Date Fair Value</t>
        </is>
      </c>
    </row>
    <row r="22">
      <c r="A22" s="4" t="inlineStr">
        <is>
          <t>Beginning Balance (in usd per share)</t>
        </is>
      </c>
      <c r="C22" s="7" t="n">
        <v>0</v>
      </c>
    </row>
    <row r="23">
      <c r="A23" s="4" t="inlineStr">
        <is>
          <t>Granted (in usd per share)</t>
        </is>
      </c>
      <c r="C23" s="11" t="n">
        <v>10.7</v>
      </c>
    </row>
    <row r="24">
      <c r="A24" s="4" t="inlineStr">
        <is>
          <t>Forfeited (in usd per share)</t>
        </is>
      </c>
      <c r="C24" s="11" t="n">
        <v>10.7</v>
      </c>
    </row>
    <row r="25">
      <c r="A25" s="4" t="inlineStr">
        <is>
          <t>Ending Balance (in usd per share)</t>
        </is>
      </c>
      <c r="C25" s="9" t="n">
        <v>10.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4" customWidth="1" min="2" max="2"/>
    <col width="24" customWidth="1" min="3" max="3"/>
  </cols>
  <sheetData>
    <row r="1">
      <c r="A1" s="1" t="inlineStr">
        <is>
          <t>Stock-Based Compensation Plan - Inputs Used for Earnout RSUs (Details)</t>
        </is>
      </c>
      <c r="B1" s="2" t="inlineStr">
        <is>
          <t>Jan. 21, 2021$ / shares</t>
        </is>
      </c>
      <c r="C1" s="2" t="inlineStr">
        <is>
          <t>Dec. 31, 2021$ / shares</t>
        </is>
      </c>
    </row>
    <row r="2">
      <c r="A2" s="3" t="inlineStr">
        <is>
          <t>Share-based Compensation Arrangement by Share-based Payment Award [Line Items]</t>
        </is>
      </c>
    </row>
    <row r="3">
      <c r="A3" s="4" t="inlineStr">
        <is>
          <t>Expected term (in years)</t>
        </is>
      </c>
      <c r="B3" s="4" t="inlineStr">
        <is>
          <t>5 years</t>
        </is>
      </c>
      <c r="C3" s="4" t="inlineStr">
        <is>
          <t>4 years 1 month 6 days</t>
        </is>
      </c>
    </row>
    <row r="4">
      <c r="A4" s="4" t="inlineStr">
        <is>
          <t>Risk-free interest rate</t>
        </is>
      </c>
      <c r="B4" s="4" t="inlineStr">
        <is>
          <t>0.45%</t>
        </is>
      </c>
      <c r="C4" s="4" t="inlineStr">
        <is>
          <t>1.04%</t>
        </is>
      </c>
    </row>
    <row r="5">
      <c r="A5" s="4" t="inlineStr">
        <is>
          <t>Minimum</t>
        </is>
      </c>
    </row>
    <row r="6">
      <c r="A6" s="3" t="inlineStr">
        <is>
          <t>Share-based Compensation Arrangement by Share-based Payment Award [Line Items]</t>
        </is>
      </c>
    </row>
    <row r="7">
      <c r="A7" s="4" t="inlineStr">
        <is>
          <t>Earnout hurdle (in dollars per share)</t>
        </is>
      </c>
      <c r="B7" s="9" t="n">
        <v>12.5</v>
      </c>
      <c r="C7" s="9" t="n">
        <v>12.5</v>
      </c>
    </row>
    <row r="8">
      <c r="A8" s="4" t="inlineStr">
        <is>
          <t>Maximum</t>
        </is>
      </c>
    </row>
    <row r="9">
      <c r="A9" s="3" t="inlineStr">
        <is>
          <t>Share-based Compensation Arrangement by Share-based Payment Award [Line Items]</t>
        </is>
      </c>
    </row>
    <row r="10">
      <c r="A10" s="4" t="inlineStr">
        <is>
          <t>Earnout hurdle (in dollars per share)</t>
        </is>
      </c>
      <c r="B10" s="7" t="n">
        <v>15</v>
      </c>
      <c r="C10" s="7" t="n">
        <v>15</v>
      </c>
    </row>
    <row r="11">
      <c r="A11" s="4" t="inlineStr">
        <is>
          <t>Expected volatility</t>
        </is>
      </c>
    </row>
    <row r="12">
      <c r="A12" s="3" t="inlineStr">
        <is>
          <t>Share-based Compensation Arrangement by Share-based Payment Award [Line Items]</t>
        </is>
      </c>
    </row>
    <row r="13">
      <c r="A13" s="4" t="inlineStr">
        <is>
          <t>Expected volatility</t>
        </is>
      </c>
      <c r="B13" s="10" t="n">
        <v>0.8</v>
      </c>
      <c r="C13" s="10" t="n">
        <v>0.8</v>
      </c>
    </row>
    <row r="14">
      <c r="A14" s="4" t="inlineStr">
        <is>
          <t>Starting stock price</t>
        </is>
      </c>
    </row>
    <row r="15">
      <c r="A15" s="3" t="inlineStr">
        <is>
          <t>Share-based Compensation Arrangement by Share-based Payment Award [Line Items]</t>
        </is>
      </c>
    </row>
    <row r="16">
      <c r="A16" s="4" t="inlineStr">
        <is>
          <t>Starting stock price (in dollars per share)</t>
        </is>
      </c>
      <c r="B16" s="9" t="n">
        <v>11.31</v>
      </c>
      <c r="C16" s="9" t="n">
        <v>2.2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 Federal, State and Local, Tax Expense (Benefit) [Abstract]</t>
        </is>
      </c>
    </row>
    <row r="4">
      <c r="A4" s="4" t="inlineStr">
        <is>
          <t>Federal</t>
        </is>
      </c>
      <c r="B4" s="7" t="n">
        <v>0</v>
      </c>
      <c r="C4" s="7" t="n">
        <v>0</v>
      </c>
      <c r="D4" s="7" t="n">
        <v>0</v>
      </c>
    </row>
    <row r="5">
      <c r="A5" s="4" t="inlineStr">
        <is>
          <t>State and local</t>
        </is>
      </c>
      <c r="B5" s="6" t="n">
        <v>10</v>
      </c>
      <c r="C5" s="6" t="n">
        <v>10</v>
      </c>
      <c r="D5" s="6" t="n">
        <v>11</v>
      </c>
    </row>
    <row r="6">
      <c r="A6" s="4" t="inlineStr">
        <is>
          <t>Total Current Income Tax Expense</t>
        </is>
      </c>
      <c r="B6" s="6" t="n">
        <v>10</v>
      </c>
      <c r="C6" s="6" t="n">
        <v>10</v>
      </c>
      <c r="D6" s="6" t="n">
        <v>11</v>
      </c>
    </row>
    <row r="7">
      <c r="A7" s="3" t="inlineStr">
        <is>
          <t>Deferred Federal, State and Local, Tax Expense (Benefit) [Abstract]</t>
        </is>
      </c>
    </row>
    <row r="8">
      <c r="A8" s="4" t="inlineStr">
        <is>
          <t>Federal</t>
        </is>
      </c>
      <c r="B8" s="6" t="n">
        <v>0</v>
      </c>
      <c r="C8" s="6" t="n">
        <v>0</v>
      </c>
      <c r="D8" s="6" t="n">
        <v>0</v>
      </c>
    </row>
    <row r="9">
      <c r="A9" s="4" t="inlineStr">
        <is>
          <t>State and local</t>
        </is>
      </c>
      <c r="B9" s="6" t="n">
        <v>0</v>
      </c>
      <c r="C9" s="6" t="n">
        <v>0</v>
      </c>
      <c r="D9" s="6" t="n">
        <v>0</v>
      </c>
    </row>
    <row r="10">
      <c r="A10" s="4" t="inlineStr">
        <is>
          <t>Income tax expense</t>
        </is>
      </c>
      <c r="B10" s="7" t="n">
        <v>10</v>
      </c>
      <c r="C10" s="7" t="n">
        <v>10</v>
      </c>
      <c r="D10" s="7" t="n">
        <v>1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Estimated Deferred Tax Assets and Liabilities (Details) - USD ($) $ in Thousands</t>
        </is>
      </c>
      <c r="B1" s="2" t="inlineStr">
        <is>
          <t>Dec. 31, 2021</t>
        </is>
      </c>
      <c r="C1" s="2" t="inlineStr">
        <is>
          <t>Dec. 31, 2020</t>
        </is>
      </c>
    </row>
    <row r="2">
      <c r="A2" s="3" t="inlineStr">
        <is>
          <t>Components of Deferred Tax Assets [Abstract]</t>
        </is>
      </c>
    </row>
    <row r="3">
      <c r="A3" s="4" t="inlineStr">
        <is>
          <t>Net operating losses</t>
        </is>
      </c>
      <c r="B3" s="7" t="n">
        <v>27794</v>
      </c>
      <c r="C3" s="7" t="n">
        <v>7042</v>
      </c>
    </row>
    <row r="4">
      <c r="A4" s="4" t="inlineStr">
        <is>
          <t>Accrued expenses</t>
        </is>
      </c>
      <c r="B4" s="6" t="n">
        <v>0</v>
      </c>
      <c r="C4" s="6" t="n">
        <v>109</v>
      </c>
    </row>
    <row r="5">
      <c r="A5" s="4" t="inlineStr">
        <is>
          <t>Unearned premiums</t>
        </is>
      </c>
      <c r="B5" s="6" t="n">
        <v>339</v>
      </c>
      <c r="C5" s="6" t="n">
        <v>466</v>
      </c>
    </row>
    <row r="6">
      <c r="A6" s="4" t="inlineStr">
        <is>
          <t>Contract expense</t>
        </is>
      </c>
      <c r="B6" s="6" t="n">
        <v>2188</v>
      </c>
      <c r="C6" s="6" t="n">
        <v>332</v>
      </c>
    </row>
    <row r="7">
      <c r="A7" s="4" t="inlineStr">
        <is>
          <t>Intangible assets</t>
        </is>
      </c>
      <c r="B7" s="6" t="n">
        <v>188</v>
      </c>
      <c r="C7" s="6" t="n">
        <v>204</v>
      </c>
    </row>
    <row r="8">
      <c r="A8" s="4" t="inlineStr">
        <is>
          <t>Equity awards</t>
        </is>
      </c>
      <c r="B8" s="6" t="n">
        <v>2199</v>
      </c>
      <c r="C8" s="6" t="n">
        <v>189</v>
      </c>
    </row>
    <row r="9">
      <c r="A9" s="4" t="inlineStr">
        <is>
          <t>Other</t>
        </is>
      </c>
      <c r="B9" s="6" t="n">
        <v>1532</v>
      </c>
      <c r="C9" s="6" t="n">
        <v>217</v>
      </c>
    </row>
    <row r="10">
      <c r="A10" s="4" t="inlineStr">
        <is>
          <t>Total deferred tax assets</t>
        </is>
      </c>
      <c r="B10" s="6" t="n">
        <v>34240</v>
      </c>
      <c r="C10" s="6" t="n">
        <v>8559</v>
      </c>
    </row>
    <row r="11">
      <c r="A11" s="4" t="inlineStr">
        <is>
          <t>Less: valuation allowance</t>
        </is>
      </c>
      <c r="B11" s="6" t="n">
        <v>-34138</v>
      </c>
      <c r="C11" s="6" t="n">
        <v>-8559</v>
      </c>
    </row>
    <row r="12">
      <c r="A12" s="4" t="inlineStr">
        <is>
          <t>Net Deferred Tax Assets</t>
        </is>
      </c>
      <c r="B12" s="6" t="n">
        <v>102</v>
      </c>
      <c r="C12" s="6" t="n">
        <v>0</v>
      </c>
    </row>
    <row r="13">
      <c r="A13" s="3" t="inlineStr">
        <is>
          <t>Components of Deferred Tax Liabilities [Abstract]</t>
        </is>
      </c>
    </row>
    <row r="14">
      <c r="A14" s="4" t="inlineStr">
        <is>
          <t>Fixed assets</t>
        </is>
      </c>
      <c r="B14" s="6" t="n">
        <v>-102</v>
      </c>
      <c r="C14" s="6" t="n">
        <v>0</v>
      </c>
    </row>
    <row r="15">
      <c r="A15" s="4" t="inlineStr">
        <is>
          <t>Total deferred tax liabilities</t>
        </is>
      </c>
      <c r="B15" s="6" t="n">
        <v>-102</v>
      </c>
      <c r="C15" s="6" t="n">
        <v>0</v>
      </c>
    </row>
    <row r="16">
      <c r="A16" s="4" t="inlineStr">
        <is>
          <t>Deferred Tax Liabilities, Net</t>
        </is>
      </c>
      <c r="B16" s="6" t="n">
        <v>-102</v>
      </c>
      <c r="C16" s="6" t="n">
        <v>0</v>
      </c>
    </row>
    <row r="17">
      <c r="A17" s="4" t="inlineStr">
        <is>
          <t>Net Deferred Tax Assets/Liabilities</t>
        </is>
      </c>
      <c r="B17" s="7" t="n">
        <v>0</v>
      </c>
      <c r="C17"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 Valuation Allowanc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January 1,</t>
        </is>
      </c>
      <c r="B4" s="7" t="n">
        <v>8559</v>
      </c>
      <c r="C4" s="7" t="n">
        <v>6910</v>
      </c>
      <c r="D4" s="7" t="n">
        <v>3986</v>
      </c>
    </row>
    <row r="5">
      <c r="A5" s="4" t="inlineStr">
        <is>
          <t>Additions – Charged</t>
        </is>
      </c>
      <c r="B5" s="6" t="n">
        <v>25579</v>
      </c>
      <c r="C5" s="6" t="n">
        <v>1649</v>
      </c>
      <c r="D5" s="6" t="n">
        <v>2924</v>
      </c>
    </row>
    <row r="6">
      <c r="A6" s="4" t="inlineStr">
        <is>
          <t>Deductions – Charged</t>
        </is>
      </c>
      <c r="B6" s="6" t="n">
        <v>0</v>
      </c>
      <c r="C6" s="6" t="n">
        <v>0</v>
      </c>
      <c r="D6" s="6" t="n">
        <v>0</v>
      </c>
    </row>
    <row r="7">
      <c r="A7" s="4" t="inlineStr">
        <is>
          <t>Other</t>
        </is>
      </c>
      <c r="B7" s="6" t="n">
        <v>0</v>
      </c>
      <c r="C7" s="6" t="n">
        <v>0</v>
      </c>
      <c r="D7" s="6" t="n">
        <v>0</v>
      </c>
    </row>
    <row r="8">
      <c r="A8" s="4" t="inlineStr">
        <is>
          <t>December 31,</t>
        </is>
      </c>
      <c r="B8" s="7" t="n">
        <v>34138</v>
      </c>
      <c r="C8" s="7" t="n">
        <v>8559</v>
      </c>
      <c r="D8" s="7" t="n">
        <v>691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 xml:space="preserve"> Description of Business Defined Terms Unless otherwise indicated or unless the context otherwise requires, the following terms used herein shall have the following meanings: • references to “CarLotz,” “we,” “us,” “our” and the “Company” are to CarLotz, Inc. and its consolidated subsidiaries; • references to “Acamar Partners” refer to the Company for periods prior to the consummation of the Merger referred to below; • references to “Acamar Sponsor” are to Acamar Partners Sponsor I LLC; and • references to the “Merger” are to the merger pursuant to that certain Agreement and Plan of Merger, dated as of October 21, 2020 (as amended by Amendment No. 1, dated December 16, 2020, the “Merger Agreement”), by and among CarLotz, Inc. (f/k/a Acamar Partners Acquisition Corp.) (the “Company”), Acamar Partners Sub, Inc., a wholly owned subsidiary of CarLotz, Inc. (“Merger Sub”), and CarLotz Group, Inc. (f/k/a CarLotz, Inc.) (“Former CarLotz”), pursuant to which Merger Sub merged with and into Former CarLotz, with Former CarLotz surviving as the surviving company and as a wholly owned subsidiary of the Company. The Company is a used vehicle consignment and Retail Remarketing TM company based in Richmond, Virginia. The Company operates an innovative and one-of-a-kind consumer and commercial used vehicle consignment and sales business model, with an online marketplace and twenty-two retail hub locations throughout the United States, including in Alabama, California, Colorado, Georgia, Florida, Illinois, North Carolina, Tennessee, Texas, Virginia and Washington State. Subsidiaries are consolidated when the parent is deemed to have control over the subsidiaries’ operations. Subsidiary Operations CarLotz, Inc. owns 100% of CarLotz Group, Inc. (a Delaware corporation), which owns 100% of CarLotz, Inc. (an Illinois corporation), CarLotz Nevada, LLC (a Delaware LLC), CarLotz California, LLC (a California LLC), Orange Grove Fleet Solutions, LLC (a Virginia LLC), Orange Peel Protection Reinsurance Co. Ltd. (a Turks and Caicos Islands, British West Indies company) and Orange Peel LLC (a Virginia LLC), which owns 100% of Orange Peel Reinsurance, Ltd. (a Turks and Caicos Islands, British West Indies company). Basis of Presentation On January 21, 2021 (the “Closing Date”), the Company consummated the merger pursuant to that certain Agreement and Plan of Merger, dated as of October 21, 2020, by and among the Company, Merger Sub and Former CarLotz, as amended by Amendment No. 1 to the Agreement and Plan of Merger, dated December 16, 2020, by and among the Company, Merger Sub and Former CarLotz (See Note 3 “Merger” for further discussion). Pursuant to the terms of the Merger Agreement, a business combination between the Company and Former CarLotz was effected through the merger of Merger Sub with and into Former CarLotz with Former CarLotz continuing as the surviving company. Notwithstanding the legal form of the Merger pursuant to the Merger Agreement, the Merger is accounted for as a reverse recapitalization in accordance with U.S. GAAP. Under this method of accounting, CarLotz is treated as the acquired company and Former CarLotz is treated as the acquiror for financial statement reporting and accounting purposes. As a result of Former CarLotz being the accounting acquirer, the financial reports filed with the SEC by the Company subsequent to the Merger are prepared “as if” Former CarLotz is the predecessor and legal successor to the Company. The historical operations of Former CarLotz are deemed to be those of the Company. Thus, the financial statements included in this report reflect (i) the historical operating results of Former CarLotz prior to the Merger, (ii) the combined results of the Company and Former CarLotz following the Merger on January 21, 2021, (iii) the assets and liabilities of Former CarLotz at their historical cost and (iv) the Company’s equity structure for all periods presented. The recapitalization of the number of shares of common stock attributable to the purchase of Former CarLotz in connection with the Merger is reflected retroactively to the earliest period presented and will be utilized for calculating earnings per share in all prior periods presented. No step-up basis of intangible assets or goodwill was recorded in the Merger transaction consistent with the treatment of the transaction as a reverse recapitalization of Former CarLotz. In connection with the Merger, Acamar Partners Acquisition Corp. changed its name to CarLotz, Inc. The Company’s common stock is now listed on The Nasdaq Global Market under the symbol “LOTZ” and warrants to purchase the common stock at an exercise price of $11.50 per share are listed on The Nasdaq Global Market under the symbol “LOTZW”. Prior to the Merger, the Company neither engaged in any operations nor generated any revenue. Until the Merger, based on the Company’s business activities, it was a “shell company” as defined under the Securities Exchange Act of 1934, as amended (the “Exchange Ac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ifference between Income Tax Benefit Expected at U.S. Federal Statutory Tax Rates and Reported Income Tax Expens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Loss Before Income Tax Expense</t>
        </is>
      </c>
      <c r="B4" s="7" t="n">
        <v>-39869</v>
      </c>
      <c r="C4" s="7" t="n">
        <v>-6542</v>
      </c>
      <c r="D4" s="7" t="n">
        <v>-12667</v>
      </c>
    </row>
    <row r="5">
      <c r="A5" s="4" t="inlineStr">
        <is>
          <t>Income tax benefit at federal statutory rates</t>
        </is>
      </c>
      <c r="B5" s="6" t="n">
        <v>-8372</v>
      </c>
      <c r="C5" s="6" t="n">
        <v>-1372</v>
      </c>
      <c r="D5" s="6" t="n">
        <v>-2660</v>
      </c>
    </row>
    <row r="6">
      <c r="A6" s="4" t="inlineStr">
        <is>
          <t>State and local income taxes</t>
        </is>
      </c>
      <c r="B6" s="6" t="n">
        <v>-3634</v>
      </c>
      <c r="C6" s="6" t="n">
        <v>-79</v>
      </c>
      <c r="D6" s="6" t="n">
        <v>-471</v>
      </c>
    </row>
    <row r="7">
      <c r="A7" s="4" t="inlineStr">
        <is>
          <t>Valuation allowances</t>
        </is>
      </c>
      <c r="B7" s="6" t="n">
        <v>24391</v>
      </c>
      <c r="C7" s="6" t="n">
        <v>1649</v>
      </c>
      <c r="D7" s="6" t="n">
        <v>2924</v>
      </c>
    </row>
    <row r="8">
      <c r="A8" s="4" t="inlineStr">
        <is>
          <t>Change in fair value of redeemable convertible preferred stock tranche obligation</t>
        </is>
      </c>
      <c r="B8" s="6" t="n">
        <v>0</v>
      </c>
      <c r="C8" s="6" t="n">
        <v>-194</v>
      </c>
      <c r="D8" s="6" t="n">
        <v>293</v>
      </c>
    </row>
    <row r="9">
      <c r="A9" s="4" t="inlineStr">
        <is>
          <t>Executive compensation</t>
        </is>
      </c>
      <c r="B9" s="6" t="n">
        <v>8690</v>
      </c>
      <c r="C9" s="6" t="n">
        <v>0</v>
      </c>
      <c r="D9" s="6" t="n">
        <v>0</v>
      </c>
    </row>
    <row r="10">
      <c r="A10" s="4" t="inlineStr">
        <is>
          <t>Change in fair value of Merger warrants liability</t>
        </is>
      </c>
      <c r="B10" s="6" t="n">
        <v>-6874</v>
      </c>
      <c r="C10" s="6" t="n">
        <v>0</v>
      </c>
      <c r="D10" s="6" t="n">
        <v>0</v>
      </c>
    </row>
    <row r="11">
      <c r="A11" s="4" t="inlineStr">
        <is>
          <t>Change in fair value of earnout shares</t>
        </is>
      </c>
      <c r="B11" s="6" t="n">
        <v>-13987</v>
      </c>
      <c r="C11" s="6" t="n">
        <v>0</v>
      </c>
      <c r="D11" s="6" t="n">
        <v>0</v>
      </c>
    </row>
    <row r="12">
      <c r="A12" s="4" t="inlineStr">
        <is>
          <t>Other</t>
        </is>
      </c>
      <c r="B12" s="6" t="n">
        <v>-204</v>
      </c>
      <c r="C12" s="6" t="n">
        <v>6</v>
      </c>
      <c r="D12" s="6" t="n">
        <v>-75</v>
      </c>
    </row>
    <row r="13">
      <c r="A13" s="4" t="inlineStr">
        <is>
          <t>Income tax expense</t>
        </is>
      </c>
      <c r="B13" s="7" t="n">
        <v>10</v>
      </c>
      <c r="C13" s="7" t="n">
        <v>10</v>
      </c>
      <c r="D13" s="7" t="n">
        <v>11</v>
      </c>
    </row>
    <row r="14">
      <c r="A14" s="4" t="inlineStr">
        <is>
          <t>Effective Tax Rate</t>
        </is>
      </c>
      <c r="B14" s="4" t="inlineStr">
        <is>
          <t>(0.03%)</t>
        </is>
      </c>
      <c r="C14" s="4" t="inlineStr">
        <is>
          <t>(0.15%)</t>
        </is>
      </c>
      <c r="D14" s="4" t="inlineStr">
        <is>
          <t>(0.09%)</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21" customWidth="1" min="2" max="2"/>
  </cols>
  <sheetData>
    <row r="1">
      <c r="A1" s="1" t="inlineStr">
        <is>
          <t>Income Taxes - Narrative (Details) $ in Thousands</t>
        </is>
      </c>
      <c r="B1" s="2" t="inlineStr">
        <is>
          <t>Dec. 31, 2021USD ($)</t>
        </is>
      </c>
    </row>
    <row r="2">
      <c r="A2" s="3" t="inlineStr">
        <is>
          <t>Operating Loss Carryforwards [Line Items]</t>
        </is>
      </c>
    </row>
    <row r="3">
      <c r="A3" s="4" t="inlineStr">
        <is>
          <t>Federal operating loss carryforwards</t>
        </is>
      </c>
      <c r="B3" s="7" t="n">
        <v>113411</v>
      </c>
    </row>
    <row r="4">
      <c r="A4" s="4" t="inlineStr">
        <is>
          <t>Operating loss carryforwards, subject to expiration</t>
        </is>
      </c>
      <c r="B4" s="6" t="n">
        <v>6207</v>
      </c>
    </row>
    <row r="5">
      <c r="A5" s="4" t="inlineStr">
        <is>
          <t>State operating loss carryforwards</t>
        </is>
      </c>
      <c r="B5" s="6" t="n">
        <v>97002</v>
      </c>
    </row>
    <row r="6">
      <c r="A6" s="4" t="inlineStr">
        <is>
          <t>Federal</t>
        </is>
      </c>
    </row>
    <row r="7">
      <c r="A7" s="3" t="inlineStr">
        <is>
          <t>Operating Loss Carryforwards [Line Items]</t>
        </is>
      </c>
    </row>
    <row r="8">
      <c r="A8" s="4" t="inlineStr">
        <is>
          <t>Operating loss carryforwards, not subject to expiration</t>
        </is>
      </c>
      <c r="B8" s="6" t="n">
        <v>107204</v>
      </c>
    </row>
    <row r="9">
      <c r="A9" s="4" t="inlineStr">
        <is>
          <t>State</t>
        </is>
      </c>
    </row>
    <row r="10">
      <c r="A10" s="3" t="inlineStr">
        <is>
          <t>Operating Loss Carryforwards [Line Items]</t>
        </is>
      </c>
    </row>
    <row r="11">
      <c r="A11" s="4" t="inlineStr">
        <is>
          <t>Operating loss carryforwards, not subject to expiration</t>
        </is>
      </c>
      <c r="B11" s="6" t="n">
        <v>64009</v>
      </c>
    </row>
    <row r="12">
      <c r="A12" s="4" t="inlineStr">
        <is>
          <t>State | 2022-2030</t>
        </is>
      </c>
    </row>
    <row r="13">
      <c r="A13" s="3" t="inlineStr">
        <is>
          <t>Operating Loss Carryforwards [Line Items]</t>
        </is>
      </c>
    </row>
    <row r="14">
      <c r="A14" s="4" t="inlineStr">
        <is>
          <t>Operating loss carryforwards, subject to expiration</t>
        </is>
      </c>
      <c r="B14" s="6" t="n">
        <v>114</v>
      </c>
    </row>
    <row r="15">
      <c r="A15" s="4" t="inlineStr">
        <is>
          <t>State | 2031-2041</t>
        </is>
      </c>
    </row>
    <row r="16">
      <c r="A16" s="3" t="inlineStr">
        <is>
          <t>Operating Loss Carryforwards [Line Items]</t>
        </is>
      </c>
    </row>
    <row r="17">
      <c r="A17" s="4" t="inlineStr">
        <is>
          <t>Operating loss carryforwards, subject to expiration</t>
        </is>
      </c>
      <c r="B17" s="7" t="n">
        <v>3287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7" t="n">
        <v>-39879</v>
      </c>
      <c r="C4" s="7" t="n">
        <v>-6552</v>
      </c>
      <c r="D4" s="7" t="n">
        <v>-12678</v>
      </c>
    </row>
    <row r="5">
      <c r="A5" s="3" t="inlineStr">
        <is>
          <t>Denominator:</t>
        </is>
      </c>
    </row>
    <row r="6">
      <c r="A6" s="4" t="inlineStr">
        <is>
          <t>Weighted average common shares outstanding, basic (in shares)</t>
        </is>
      </c>
      <c r="B6" s="6" t="n">
        <v>110574519</v>
      </c>
      <c r="C6" s="6" t="n">
        <v>58621042</v>
      </c>
      <c r="D6" s="6" t="n">
        <v>56475860</v>
      </c>
    </row>
    <row r="7">
      <c r="A7" s="4" t="inlineStr">
        <is>
          <t>Weighted average common shares outstanding, diluted (in shares)</t>
        </is>
      </c>
      <c r="B7" s="6" t="n">
        <v>110574519</v>
      </c>
      <c r="C7" s="6" t="n">
        <v>58621042</v>
      </c>
      <c r="D7" s="6" t="n">
        <v>56475860</v>
      </c>
    </row>
    <row r="8">
      <c r="A8" s="4" t="inlineStr">
        <is>
          <t>Net Loss per Share Attributable to Common Stockholders, basic (in dollars per share)</t>
        </is>
      </c>
      <c r="B8" s="9" t="n">
        <v>-0.36</v>
      </c>
      <c r="C8" s="9" t="n">
        <v>-0.11</v>
      </c>
      <c r="D8" s="9" t="n">
        <v>-0.22</v>
      </c>
    </row>
    <row r="9">
      <c r="A9" s="4" t="inlineStr">
        <is>
          <t>Net Loss per Share Attributable to Common Stockholders, diluted (in dollars per share)</t>
        </is>
      </c>
      <c r="B9" s="9" t="n">
        <v>-0.36</v>
      </c>
      <c r="C9" s="9" t="n">
        <v>-0.11</v>
      </c>
      <c r="D9" s="9" t="n">
        <v>-0.2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Loss Per Share Attributable to Common Stockholders - Antidilutive Securities Excluded from Earnings Per Share (Details) - share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Antidilutive Securities Excluded from Computation of Earnings Per Share [Line Items]</t>
        </is>
      </c>
    </row>
    <row r="4">
      <c r="A4" s="4" t="inlineStr">
        <is>
          <t>Antidilutive securities excluded from computation of earnings per share (in shares)</t>
        </is>
      </c>
      <c r="C4" s="6" t="n">
        <v>31099566</v>
      </c>
      <c r="D4" s="6" t="n">
        <v>9866463</v>
      </c>
      <c r="E4" s="6" t="n">
        <v>7992279</v>
      </c>
    </row>
    <row r="5">
      <c r="A5" s="4" t="inlineStr">
        <is>
          <t>Public warrants</t>
        </is>
      </c>
    </row>
    <row r="6">
      <c r="A6" s="3" t="inlineStr">
        <is>
          <t>Antidilutive Securities Excluded from Computation of Earnings Per Share [Line Items]</t>
        </is>
      </c>
    </row>
    <row r="7">
      <c r="A7" s="4" t="inlineStr">
        <is>
          <t>Antidilutive securities excluded from computation of earnings per share (in shares)</t>
        </is>
      </c>
      <c r="C7" s="6" t="n">
        <v>10185774</v>
      </c>
      <c r="D7" s="6" t="n">
        <v>0</v>
      </c>
      <c r="E7" s="6" t="n">
        <v>0</v>
      </c>
    </row>
    <row r="8">
      <c r="A8" s="4" t="inlineStr">
        <is>
          <t>Private warrants</t>
        </is>
      </c>
    </row>
    <row r="9">
      <c r="A9" s="3" t="inlineStr">
        <is>
          <t>Antidilutive Securities Excluded from Computation of Earnings Per Share [Line Items]</t>
        </is>
      </c>
    </row>
    <row r="10">
      <c r="A10" s="4" t="inlineStr">
        <is>
          <t>Antidilutive securities excluded from computation of earnings per share (in shares)</t>
        </is>
      </c>
      <c r="B10" s="6" t="n">
        <v>6074310</v>
      </c>
      <c r="C10" s="6" t="n">
        <v>6074310</v>
      </c>
      <c r="D10" s="6" t="n">
        <v>0</v>
      </c>
      <c r="E10" s="6" t="n">
        <v>0</v>
      </c>
    </row>
    <row r="11">
      <c r="A11" s="4" t="inlineStr">
        <is>
          <t>Earnout RSUs</t>
        </is>
      </c>
    </row>
    <row r="12">
      <c r="A12" s="3" t="inlineStr">
        <is>
          <t>Antidilutive Securities Excluded from Computation of Earnings Per Share [Line Items]</t>
        </is>
      </c>
    </row>
    <row r="13">
      <c r="A13" s="4" t="inlineStr">
        <is>
          <t>Antidilutive securities excluded from computation of earnings per share (in shares)</t>
        </is>
      </c>
      <c r="C13" s="6" t="n">
        <v>630810</v>
      </c>
      <c r="D13" s="6" t="n">
        <v>0</v>
      </c>
      <c r="E13" s="6" t="n">
        <v>0</v>
      </c>
    </row>
    <row r="14">
      <c r="A14" s="4" t="inlineStr">
        <is>
          <t>Earnout shares liability</t>
        </is>
      </c>
    </row>
    <row r="15">
      <c r="A15" s="3" t="inlineStr">
        <is>
          <t>Antidilutive Securities Excluded from Computation of Earnings Per Share [Line Items]</t>
        </is>
      </c>
    </row>
    <row r="16">
      <c r="A16" s="4" t="inlineStr">
        <is>
          <t>Antidilutive securities excluded from computation of earnings per share (in shares)</t>
        </is>
      </c>
      <c r="C16" s="6" t="n">
        <v>6945732</v>
      </c>
      <c r="D16" s="6" t="n">
        <v>0</v>
      </c>
      <c r="E16" s="6" t="n">
        <v>0</v>
      </c>
    </row>
    <row r="17">
      <c r="A17" s="4" t="inlineStr">
        <is>
          <t>Convertible notes payable</t>
        </is>
      </c>
    </row>
    <row r="18">
      <c r="A18" s="3" t="inlineStr">
        <is>
          <t>Antidilutive Securities Excluded from Computation of Earnings Per Share [Line Items]</t>
        </is>
      </c>
    </row>
    <row r="19">
      <c r="A19" s="4" t="inlineStr">
        <is>
          <t>Antidilutive securities excluded from computation of earnings per share (in shares)</t>
        </is>
      </c>
      <c r="C19" s="6" t="n">
        <v>0</v>
      </c>
      <c r="D19" s="6" t="n">
        <v>3556335</v>
      </c>
      <c r="E19" s="6" t="n">
        <v>2876492</v>
      </c>
    </row>
    <row r="20">
      <c r="A20" s="4" t="inlineStr">
        <is>
          <t>Historic warrants</t>
        </is>
      </c>
    </row>
    <row r="21">
      <c r="A21" s="3" t="inlineStr">
        <is>
          <t>Antidilutive Securities Excluded from Computation of Earnings Per Share [Line Items]</t>
        </is>
      </c>
    </row>
    <row r="22">
      <c r="A22" s="4" t="inlineStr">
        <is>
          <t>Antidilutive securities excluded from computation of earnings per share (in shares)</t>
        </is>
      </c>
      <c r="C22" s="6" t="n">
        <v>0</v>
      </c>
      <c r="D22" s="6" t="n">
        <v>777265</v>
      </c>
      <c r="E22" s="6" t="n">
        <v>699025</v>
      </c>
    </row>
    <row r="23">
      <c r="A23" s="4" t="inlineStr">
        <is>
          <t>Stock options outstanding to purchase shares of common stock</t>
        </is>
      </c>
    </row>
    <row r="24">
      <c r="A24" s="3" t="inlineStr">
        <is>
          <t>Antidilutive Securities Excluded from Computation of Earnings Per Share [Line Items]</t>
        </is>
      </c>
    </row>
    <row r="25">
      <c r="A25" s="4" t="inlineStr">
        <is>
          <t>Antidilutive securities excluded from computation of earnings per share (in shares)</t>
        </is>
      </c>
      <c r="C25" s="6" t="n">
        <v>6665801</v>
      </c>
      <c r="D25" s="6" t="n">
        <v>5532863</v>
      </c>
      <c r="E25" s="6" t="n">
        <v>4416762</v>
      </c>
    </row>
    <row r="26">
      <c r="A26" s="4" t="inlineStr">
        <is>
          <t>Unvested RSUs</t>
        </is>
      </c>
    </row>
    <row r="27">
      <c r="A27" s="3" t="inlineStr">
        <is>
          <t>Antidilutive Securities Excluded from Computation of Earnings Per Share [Line Items]</t>
        </is>
      </c>
    </row>
    <row r="28">
      <c r="A28" s="4" t="inlineStr">
        <is>
          <t>Antidilutive securities excluded from computation of earnings per share (in shares)</t>
        </is>
      </c>
      <c r="C28" s="6" t="n">
        <v>597139</v>
      </c>
      <c r="D28" s="6" t="n">
        <v>0</v>
      </c>
      <c r="E28" s="6" t="n">
        <v>0</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Details) - Supplier Concentration Risk - Cost of Goods and Service Benchmark</t>
        </is>
      </c>
      <c r="B1" s="2" t="inlineStr">
        <is>
          <t>12 Months Ended</t>
        </is>
      </c>
    </row>
    <row r="2">
      <c r="B2" s="2" t="inlineStr">
        <is>
          <t>Dec. 31, 2021</t>
        </is>
      </c>
      <c r="C2" s="2" t="inlineStr">
        <is>
          <t>Dec. 31, 2020</t>
        </is>
      </c>
      <c r="D2" s="2" t="inlineStr">
        <is>
          <t>Dec. 31, 2019</t>
        </is>
      </c>
    </row>
    <row r="3">
      <c r="A3" s="4" t="inlineStr">
        <is>
          <t>Vendor A</t>
        </is>
      </c>
    </row>
    <row r="4">
      <c r="A4" s="3" t="inlineStr">
        <is>
          <t>Concentration Risk [Line Items]</t>
        </is>
      </c>
    </row>
    <row r="5">
      <c r="A5" s="4" t="inlineStr">
        <is>
          <t>Concentration risk, percentage</t>
        </is>
      </c>
      <c r="B5" s="4" t="inlineStr">
        <is>
          <t>24.00%</t>
        </is>
      </c>
      <c r="C5" s="4" t="inlineStr">
        <is>
          <t>33.00%</t>
        </is>
      </c>
      <c r="D5" s="4" t="inlineStr">
        <is>
          <t>0.00%</t>
        </is>
      </c>
    </row>
    <row r="6">
      <c r="A6" s="4" t="inlineStr">
        <is>
          <t>Vendor B</t>
        </is>
      </c>
    </row>
    <row r="7">
      <c r="A7" s="3" t="inlineStr">
        <is>
          <t>Concentration Risk [Line Items]</t>
        </is>
      </c>
    </row>
    <row r="8">
      <c r="A8" s="4" t="inlineStr">
        <is>
          <t>Concentration risk, percentage</t>
        </is>
      </c>
      <c r="B8" s="4" t="inlineStr">
        <is>
          <t>11.00%</t>
        </is>
      </c>
      <c r="C8" s="4" t="inlineStr">
        <is>
          <t>0.00%</t>
        </is>
      </c>
      <c r="D8" s="4" t="inlineStr">
        <is>
          <t>0.00%</t>
        </is>
      </c>
    </row>
    <row r="9">
      <c r="A9" s="4" t="inlineStr">
        <is>
          <t>Vendor C</t>
        </is>
      </c>
    </row>
    <row r="10">
      <c r="A10" s="3" t="inlineStr">
        <is>
          <t>Concentration Risk [Line Items]</t>
        </is>
      </c>
    </row>
    <row r="11">
      <c r="A11" s="4" t="inlineStr">
        <is>
          <t>Concentration risk, percentage</t>
        </is>
      </c>
      <c r="B11" s="4" t="inlineStr">
        <is>
          <t>10.00%</t>
        </is>
      </c>
      <c r="C11" s="4" t="inlineStr">
        <is>
          <t>0.00%</t>
        </is>
      </c>
      <c r="D11" s="4" t="inlineStr">
        <is>
          <t>0.00%</t>
        </is>
      </c>
    </row>
    <row r="12">
      <c r="A12" s="4" t="inlineStr">
        <is>
          <t>Vendor D</t>
        </is>
      </c>
    </row>
    <row r="13">
      <c r="A13" s="3" t="inlineStr">
        <is>
          <t>Concentration Risk [Line Items]</t>
        </is>
      </c>
    </row>
    <row r="14">
      <c r="A14" s="4" t="inlineStr">
        <is>
          <t>Concentration risk, percentage</t>
        </is>
      </c>
      <c r="B14" s="4" t="inlineStr">
        <is>
          <t>0.00%</t>
        </is>
      </c>
      <c r="C14" s="4" t="inlineStr">
        <is>
          <t>13.00%</t>
        </is>
      </c>
      <c r="D14" s="4" t="inlineStr">
        <is>
          <t>12.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Due to Related Parties</t>
        </is>
      </c>
      <c r="B4" s="7" t="n">
        <v>268</v>
      </c>
    </row>
    <row r="5">
      <c r="A5" s="4" t="inlineStr">
        <is>
          <t>Majority Shareholder</t>
        </is>
      </c>
    </row>
    <row r="6">
      <c r="A6" s="3" t="inlineStr">
        <is>
          <t>Related Party Transaction [Line Items]</t>
        </is>
      </c>
    </row>
    <row r="7">
      <c r="A7" s="4" t="inlineStr">
        <is>
          <t>Due to Related Parties</t>
        </is>
      </c>
      <c r="C7" s="7" t="n">
        <v>0</v>
      </c>
    </row>
    <row r="8">
      <c r="A8" s="4" t="inlineStr">
        <is>
          <t>Majority Shareholder | Commissions Earned on Customer Warranty Purchases from Affiliate</t>
        </is>
      </c>
    </row>
    <row r="9">
      <c r="A9" s="3" t="inlineStr">
        <is>
          <t>Related Party Transaction [Line Items]</t>
        </is>
      </c>
    </row>
    <row r="10">
      <c r="A10" s="4" t="inlineStr">
        <is>
          <t>Revenue from transactions with related party</t>
        </is>
      </c>
      <c r="B10" s="7" t="n">
        <v>4335</v>
      </c>
      <c r="C10" s="7" t="n">
        <v>2574</v>
      </c>
      <c r="D10" s="7" t="n">
        <v>174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47" customWidth="1" min="2" max="2"/>
    <col width="27" customWidth="1" min="3" max="3"/>
  </cols>
  <sheetData>
    <row r="1">
      <c r="A1" s="1" t="inlineStr">
        <is>
          <t>Subsequent Events (Details) - Subsequent Event $ / shares in Units, $ in Thousands</t>
        </is>
      </c>
      <c r="B1" s="2" t="inlineStr">
        <is>
          <t>Apr. 18, 2022USD ($)tradingDay$ / sharesshares</t>
        </is>
      </c>
      <c r="C1" s="2" t="inlineStr">
        <is>
          <t>Mar. 16, 2022USD ($)shares</t>
        </is>
      </c>
    </row>
    <row r="2">
      <c r="A2" s="4" t="inlineStr">
        <is>
          <t>Chief Executive Officer- Outgoing</t>
        </is>
      </c>
    </row>
    <row r="3">
      <c r="A3" s="3" t="inlineStr">
        <is>
          <t>Subsequent Event [Line Items]</t>
        </is>
      </c>
    </row>
    <row r="4">
      <c r="A4" s="4" t="inlineStr">
        <is>
          <t>Employee separation agreement, salary installment period</t>
        </is>
      </c>
      <c r="C4" s="4" t="inlineStr">
        <is>
          <t>12 months</t>
        </is>
      </c>
    </row>
    <row r="5">
      <c r="A5" s="4" t="inlineStr">
        <is>
          <t>Employee separation agreement, health and welfare benefits, coverage installment period</t>
        </is>
      </c>
      <c r="C5" s="4" t="inlineStr">
        <is>
          <t>12 months</t>
        </is>
      </c>
    </row>
    <row r="6">
      <c r="A6" s="4" t="inlineStr">
        <is>
          <t>Employee separation agreement, consulting services, period</t>
        </is>
      </c>
      <c r="C6" s="4" t="inlineStr">
        <is>
          <t>12 months</t>
        </is>
      </c>
    </row>
    <row r="7">
      <c r="A7" s="4" t="inlineStr">
        <is>
          <t>Employee separation agreement, consulting services, annual fee | $</t>
        </is>
      </c>
      <c r="C7" s="7" t="n">
        <v>300</v>
      </c>
    </row>
    <row r="8">
      <c r="A8" s="4" t="inlineStr">
        <is>
          <t>Chief Executive Officer- Outgoing | Stock options</t>
        </is>
      </c>
    </row>
    <row r="9">
      <c r="A9" s="3" t="inlineStr">
        <is>
          <t>Subsequent Event [Line Items]</t>
        </is>
      </c>
    </row>
    <row r="10">
      <c r="A10" s="4" t="inlineStr">
        <is>
          <t>Accelerated vesting (in shares)</t>
        </is>
      </c>
      <c r="C10" s="6" t="n">
        <v>32054</v>
      </c>
    </row>
    <row r="11">
      <c r="A11" s="4" t="inlineStr">
        <is>
          <t>Remaining exercisable period</t>
        </is>
      </c>
      <c r="C11" s="4" t="inlineStr">
        <is>
          <t>3 months</t>
        </is>
      </c>
    </row>
    <row r="12">
      <c r="A12" s="4" t="inlineStr">
        <is>
          <t>Award vesting period</t>
        </is>
      </c>
      <c r="C12" s="4" t="inlineStr">
        <is>
          <t>12 months</t>
        </is>
      </c>
    </row>
    <row r="13">
      <c r="A13" s="4" t="inlineStr">
        <is>
          <t>Chief Executive Officer- Outgoing | Restricted Stock Units</t>
        </is>
      </c>
    </row>
    <row r="14">
      <c r="A14" s="3" t="inlineStr">
        <is>
          <t>Subsequent Event [Line Items]</t>
        </is>
      </c>
    </row>
    <row r="15">
      <c r="A15" s="4" t="inlineStr">
        <is>
          <t>Accelerated vesting (in shares)</t>
        </is>
      </c>
      <c r="C15" s="6" t="n">
        <v>22026</v>
      </c>
    </row>
    <row r="16">
      <c r="A16" s="4" t="inlineStr">
        <is>
          <t>Award vesting period</t>
        </is>
      </c>
      <c r="C16" s="4" t="inlineStr">
        <is>
          <t>12 months</t>
        </is>
      </c>
    </row>
    <row r="17">
      <c r="A17" s="4" t="inlineStr">
        <is>
          <t>Chief Executive Officer, Incoming | Forecast</t>
        </is>
      </c>
    </row>
    <row r="18">
      <c r="A18" s="3" t="inlineStr">
        <is>
          <t>Subsequent Event [Line Items]</t>
        </is>
      </c>
    </row>
    <row r="19">
      <c r="A19" s="4" t="inlineStr">
        <is>
          <t>Employment agreement, term</t>
        </is>
      </c>
      <c r="B19" s="4" t="inlineStr">
        <is>
          <t>3 years</t>
        </is>
      </c>
    </row>
    <row r="20">
      <c r="A20" s="4" t="inlineStr">
        <is>
          <t>Employment agreement, renewal period</t>
        </is>
      </c>
      <c r="B20" s="4" t="inlineStr">
        <is>
          <t>12 months</t>
        </is>
      </c>
    </row>
    <row r="21">
      <c r="A21" s="4" t="inlineStr">
        <is>
          <t>Employment agreement, notice of termination period</t>
        </is>
      </c>
      <c r="B21" s="4" t="inlineStr">
        <is>
          <t>90 days</t>
        </is>
      </c>
    </row>
    <row r="22">
      <c r="A22" s="4" t="inlineStr">
        <is>
          <t>Annual base salary | $</t>
        </is>
      </c>
      <c r="B22" s="7" t="n">
        <v>600000</v>
      </c>
    </row>
    <row r="23">
      <c r="A23" s="4" t="inlineStr">
        <is>
          <t>Sign-on bonus | $</t>
        </is>
      </c>
      <c r="B23" s="6" t="n">
        <v>900000</v>
      </c>
    </row>
    <row r="24">
      <c r="A24" s="4" t="inlineStr">
        <is>
          <t>Employment agreement, annual bonus, target amount | $</t>
        </is>
      </c>
      <c r="B24" s="7" t="n">
        <v>900</v>
      </c>
    </row>
    <row r="25">
      <c r="A25" s="4" t="inlineStr">
        <is>
          <t>Employment agreement, annual bonus target, base salary, percentage</t>
        </is>
      </c>
      <c r="B25" s="4" t="inlineStr">
        <is>
          <t>150.00%</t>
        </is>
      </c>
    </row>
    <row r="26">
      <c r="A26" s="4" t="inlineStr">
        <is>
          <t>Employment agreement, annual performance- based bonus target, percentage of annual base salary, maximum</t>
        </is>
      </c>
      <c r="B26" s="4" t="inlineStr">
        <is>
          <t>300.00%</t>
        </is>
      </c>
    </row>
    <row r="27">
      <c r="A27" s="4" t="inlineStr">
        <is>
          <t>Employment agreement, termination, base salary (months)</t>
        </is>
      </c>
      <c r="B27" s="4" t="inlineStr">
        <is>
          <t>12 months</t>
        </is>
      </c>
    </row>
    <row r="28">
      <c r="A28" s="4" t="inlineStr">
        <is>
          <t>Employment agreement, termination, accelerated vesting of awards, schedule to vest, period</t>
        </is>
      </c>
      <c r="B28" s="4" t="inlineStr">
        <is>
          <t>12 months</t>
        </is>
      </c>
    </row>
    <row r="29">
      <c r="A29" s="4" t="inlineStr">
        <is>
          <t>Employment agreement, termination target annual bonus, installment period</t>
        </is>
      </c>
      <c r="B29" s="4" t="inlineStr">
        <is>
          <t>12 months</t>
        </is>
      </c>
    </row>
    <row r="30">
      <c r="A30" s="4" t="inlineStr">
        <is>
          <t>Chief Executive Officer, Incoming | Forecast | Maximum</t>
        </is>
      </c>
    </row>
    <row r="31">
      <c r="A31" s="3" t="inlineStr">
        <is>
          <t>Subsequent Event [Line Items]</t>
        </is>
      </c>
    </row>
    <row r="32">
      <c r="A32" s="4" t="inlineStr">
        <is>
          <t>Employment agreement, termination, health benefit coverage, period (up to)</t>
        </is>
      </c>
      <c r="B32" s="4" t="inlineStr">
        <is>
          <t>12 months</t>
        </is>
      </c>
    </row>
    <row r="33">
      <c r="A33" s="4" t="inlineStr">
        <is>
          <t>Chief Executive Officer, Incoming | Forecast | Performance based | Share-based compensation, Period Two</t>
        </is>
      </c>
    </row>
    <row r="34">
      <c r="A34" s="3" t="inlineStr">
        <is>
          <t>Subsequent Event [Line Items]</t>
        </is>
      </c>
    </row>
    <row r="35">
      <c r="A35" s="4" t="inlineStr">
        <is>
          <t>Award vesting percentage</t>
        </is>
      </c>
      <c r="B35" s="4" t="inlineStr">
        <is>
          <t>33.00%</t>
        </is>
      </c>
    </row>
    <row r="36">
      <c r="A36" s="4" t="inlineStr">
        <is>
          <t>Chief Executive Officer, Incoming | Forecast | Performance based | Share-based compensation, Period Three</t>
        </is>
      </c>
    </row>
    <row r="37">
      <c r="A37" s="3" t="inlineStr">
        <is>
          <t>Subsequent Event [Line Items]</t>
        </is>
      </c>
    </row>
    <row r="38">
      <c r="A38" s="4" t="inlineStr">
        <is>
          <t>Award vesting percentage</t>
        </is>
      </c>
      <c r="B38" s="4" t="inlineStr">
        <is>
          <t>33.00%</t>
        </is>
      </c>
    </row>
    <row r="39">
      <c r="A39" s="4" t="inlineStr">
        <is>
          <t>Chief Executive Officer, Incoming | Restricted Stock Units | Forecast</t>
        </is>
      </c>
    </row>
    <row r="40">
      <c r="A40" s="3" t="inlineStr">
        <is>
          <t>Subsequent Event [Line Items]</t>
        </is>
      </c>
    </row>
    <row r="41">
      <c r="A41" s="4" t="inlineStr">
        <is>
          <t>Award vesting period</t>
        </is>
      </c>
      <c r="B41" s="4" t="inlineStr">
        <is>
          <t>4 years</t>
        </is>
      </c>
    </row>
    <row r="42">
      <c r="A42" s="4" t="inlineStr">
        <is>
          <t>Equity awards granted (in shares)</t>
        </is>
      </c>
      <c r="B42" s="6" t="n">
        <v>680000</v>
      </c>
    </row>
    <row r="43">
      <c r="A43" s="4" t="inlineStr">
        <is>
          <t>Chief Executive Officer, Incoming | Restricted Stock Units | Forecast | Time-based</t>
        </is>
      </c>
    </row>
    <row r="44">
      <c r="A44" s="3" t="inlineStr">
        <is>
          <t>Subsequent Event [Line Items]</t>
        </is>
      </c>
    </row>
    <row r="45">
      <c r="A45" s="4" t="inlineStr">
        <is>
          <t>Equity awards granted (in shares)</t>
        </is>
      </c>
      <c r="B45" s="6" t="n">
        <v>2820000</v>
      </c>
    </row>
    <row r="46">
      <c r="A46" s="4" t="inlineStr">
        <is>
          <t>Chief Executive Officer, Incoming | Restricted Stock Units | Forecast | Performance based</t>
        </is>
      </c>
    </row>
    <row r="47">
      <c r="A47" s="3" t="inlineStr">
        <is>
          <t>Subsequent Event [Line Items]</t>
        </is>
      </c>
    </row>
    <row r="48">
      <c r="A48" s="4" t="inlineStr">
        <is>
          <t>Equity awards granted (in shares)</t>
        </is>
      </c>
      <c r="B48" s="6" t="n">
        <v>3500000</v>
      </c>
    </row>
    <row r="49">
      <c r="A49" s="4" t="inlineStr">
        <is>
          <t>Chief Executive Officer, Incoming | Restricted Stock Units | Forecast | Performance based | Share-based compensation, Period One</t>
        </is>
      </c>
    </row>
    <row r="50">
      <c r="A50" s="3" t="inlineStr">
        <is>
          <t>Subsequent Event [Line Items]</t>
        </is>
      </c>
    </row>
    <row r="51">
      <c r="A51" s="4" t="inlineStr">
        <is>
          <t>Award vesting percentage</t>
        </is>
      </c>
      <c r="B51" s="4" t="inlineStr">
        <is>
          <t>33.00%</t>
        </is>
      </c>
    </row>
    <row r="52">
      <c r="A52" s="4" t="inlineStr">
        <is>
          <t>Shares vest, stock threshold trading days | tradingDay</t>
        </is>
      </c>
      <c r="B52" s="6" t="n">
        <v>20</v>
      </c>
    </row>
    <row r="53">
      <c r="A53" s="4" t="inlineStr">
        <is>
          <t>Employment agreement, shares vest, weighted average price, threshold (in usd per share) | $ / shares</t>
        </is>
      </c>
      <c r="B53" s="7" t="n">
        <v>4</v>
      </c>
    </row>
    <row r="54">
      <c r="A54" s="4" t="inlineStr">
        <is>
          <t>Chief Executive Officer, Incoming | Restricted Stock Units | Forecast | Performance based | Share-based compensation, Period Two</t>
        </is>
      </c>
    </row>
    <row r="55">
      <c r="A55" s="3" t="inlineStr">
        <is>
          <t>Subsequent Event [Line Items]</t>
        </is>
      </c>
    </row>
    <row r="56">
      <c r="A56" s="4" t="inlineStr">
        <is>
          <t>Shares vest, stock threshold trading days | tradingDay</t>
        </is>
      </c>
      <c r="B56" s="6" t="n">
        <v>20</v>
      </c>
    </row>
    <row r="57">
      <c r="A57" s="4" t="inlineStr">
        <is>
          <t>Employment agreement, shares vest, weighted average price, threshold (in usd per share) | $ / shares</t>
        </is>
      </c>
      <c r="B57" s="7" t="n">
        <v>8</v>
      </c>
    </row>
    <row r="58">
      <c r="A58" s="4" t="inlineStr">
        <is>
          <t>Chief Executive Officer, Incoming | Restricted Stock Units | Forecast | Performance based | Share-based compensation, Period Three</t>
        </is>
      </c>
    </row>
    <row r="59">
      <c r="A59" s="3" t="inlineStr">
        <is>
          <t>Subsequent Event [Line Items]</t>
        </is>
      </c>
    </row>
    <row r="60">
      <c r="A60" s="4" t="inlineStr">
        <is>
          <t>Shares vest, stock threshold trading days | tradingDay</t>
        </is>
      </c>
      <c r="B60" s="6" t="n">
        <v>20</v>
      </c>
    </row>
    <row r="61">
      <c r="A61" s="4" t="inlineStr">
        <is>
          <t>Employment agreement, shares vest, weighted average price, threshold (in usd per share) | $ / shares</t>
        </is>
      </c>
      <c r="B61" s="7" t="n">
        <v>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1:02:33Z</dcterms:created>
  <dcterms:modified xmlns:dcterms="http://purl.org/dc/terms/" xmlns:xsi="http://www.w3.org/2001/XMLSchema-instance" xsi:type="dcterms:W3CDTF">2022-03-15T21:02:33Z</dcterms:modified>
</cp:coreProperties>
</file>